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Memo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Summary of Significant Accounti" sheetId="6" state="visible" r:id="rId6"/>
    <sheet xmlns:r="http://schemas.openxmlformats.org/officeDocument/2006/relationships" name="Acquisitions and Divestitures" sheetId="7" state="visible" r:id="rId7"/>
    <sheet xmlns:r="http://schemas.openxmlformats.org/officeDocument/2006/relationships" name="Revenue Recognition Revenue Rec" sheetId="8" state="visible" r:id="rId8"/>
    <sheet xmlns:r="http://schemas.openxmlformats.org/officeDocument/2006/relationships" name="Investments" sheetId="9" state="visible" r:id="rId9"/>
    <sheet xmlns:r="http://schemas.openxmlformats.org/officeDocument/2006/relationships" name="Inventories" sheetId="10" state="visible" r:id="rId10"/>
    <sheet xmlns:r="http://schemas.openxmlformats.org/officeDocument/2006/relationships" name="Hedging Transactions and Deriva" sheetId="11" state="visible" r:id="rId11"/>
    <sheet xmlns:r="http://schemas.openxmlformats.org/officeDocument/2006/relationships" name="Debt and Borrowing Arrangements" sheetId="12" state="visible" r:id="rId12"/>
    <sheet xmlns:r="http://schemas.openxmlformats.org/officeDocument/2006/relationships" name="Leases Leases" sheetId="13" state="visible" r:id="rId13"/>
    <sheet xmlns:r="http://schemas.openxmlformats.org/officeDocument/2006/relationships" name="Commitments and Contingencies" sheetId="14" state="visible" r:id="rId14"/>
    <sheet xmlns:r="http://schemas.openxmlformats.org/officeDocument/2006/relationships" name="Comprehensive Income" sheetId="15" state="visible" r:id="rId15"/>
    <sheet xmlns:r="http://schemas.openxmlformats.org/officeDocument/2006/relationships" name="Changes in Equity" sheetId="16" state="visible" r:id="rId16"/>
    <sheet xmlns:r="http://schemas.openxmlformats.org/officeDocument/2006/relationships" name="Significant Operating and Nonop" sheetId="17" state="visible" r:id="rId17"/>
    <sheet xmlns:r="http://schemas.openxmlformats.org/officeDocument/2006/relationships" name="Productivity, Integration and R" sheetId="18" state="visible" r:id="rId18"/>
    <sheet xmlns:r="http://schemas.openxmlformats.org/officeDocument/2006/relationships" name="Pension and Other Postretiremen"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Operating Seg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Revenue R_2" sheetId="25" state="visible" r:id="rId25"/>
    <sheet xmlns:r="http://schemas.openxmlformats.org/officeDocument/2006/relationships" name="Investments (Tables)" sheetId="26" state="visible" r:id="rId26"/>
    <sheet xmlns:r="http://schemas.openxmlformats.org/officeDocument/2006/relationships" name="Inventories (Tables)" sheetId="27" state="visible" r:id="rId27"/>
    <sheet xmlns:r="http://schemas.openxmlformats.org/officeDocument/2006/relationships" name="Hedging Transactions and Deri_2" sheetId="28" state="visible" r:id="rId28"/>
    <sheet xmlns:r="http://schemas.openxmlformats.org/officeDocument/2006/relationships" name="Leases Leases (Tables)" sheetId="29" state="visible" r:id="rId29"/>
    <sheet xmlns:r="http://schemas.openxmlformats.org/officeDocument/2006/relationships" name="Comprehensive Income (Tables)" sheetId="30" state="visible" r:id="rId30"/>
    <sheet xmlns:r="http://schemas.openxmlformats.org/officeDocument/2006/relationships" name="Changes in Equity (Tables)" sheetId="31" state="visible" r:id="rId31"/>
    <sheet xmlns:r="http://schemas.openxmlformats.org/officeDocument/2006/relationships" name="Productivity, Integration and_2" sheetId="32" state="visible" r:id="rId32"/>
    <sheet xmlns:r="http://schemas.openxmlformats.org/officeDocument/2006/relationships" name="Pension and Other Postretirem_2" sheetId="33" state="visible" r:id="rId33"/>
    <sheet xmlns:r="http://schemas.openxmlformats.org/officeDocument/2006/relationships" name="Fair Value Measurements (Tables" sheetId="34" state="visible" r:id="rId34"/>
    <sheet xmlns:r="http://schemas.openxmlformats.org/officeDocument/2006/relationships" name="Operating Segments (Tables)" sheetId="35" state="visible" r:id="rId35"/>
    <sheet xmlns:r="http://schemas.openxmlformats.org/officeDocument/2006/relationships" name="Summary of Significant Accoun_4" sheetId="36" state="visible" r:id="rId36"/>
    <sheet xmlns:r="http://schemas.openxmlformats.org/officeDocument/2006/relationships" name="Acquisitions and Divestitures (" sheetId="37" state="visible" r:id="rId37"/>
    <sheet xmlns:r="http://schemas.openxmlformats.org/officeDocument/2006/relationships" name="Revenue Recognition Revenue R_3" sheetId="38" state="visible" r:id="rId38"/>
    <sheet xmlns:r="http://schemas.openxmlformats.org/officeDocument/2006/relationships" name="Investments (Details 2)" sheetId="39" state="visible" r:id="rId39"/>
    <sheet xmlns:r="http://schemas.openxmlformats.org/officeDocument/2006/relationships" name="Investments (Details 3)" sheetId="40" state="visible" r:id="rId40"/>
    <sheet xmlns:r="http://schemas.openxmlformats.org/officeDocument/2006/relationships" name="Investments (Details 5)" sheetId="41" state="visible" r:id="rId41"/>
    <sheet xmlns:r="http://schemas.openxmlformats.org/officeDocument/2006/relationships" name="Inventories (Details)" sheetId="42" state="visible" r:id="rId42"/>
    <sheet xmlns:r="http://schemas.openxmlformats.org/officeDocument/2006/relationships" name="Hedging Transactions and Deri_3" sheetId="43" state="visible" r:id="rId43"/>
    <sheet xmlns:r="http://schemas.openxmlformats.org/officeDocument/2006/relationships" name="Hedging Transactions and Deri_4" sheetId="44" state="visible" r:id="rId44"/>
    <sheet xmlns:r="http://schemas.openxmlformats.org/officeDocument/2006/relationships" name="Debt and Borrowing Arrangemen_2" sheetId="45" state="visible" r:id="rId45"/>
    <sheet xmlns:r="http://schemas.openxmlformats.org/officeDocument/2006/relationships" name="Leases Leases (Details)" sheetId="46" state="visible" r:id="rId46"/>
    <sheet xmlns:r="http://schemas.openxmlformats.org/officeDocument/2006/relationships" name="Commitments and Contingencies (" sheetId="47" state="visible" r:id="rId47"/>
    <sheet xmlns:r="http://schemas.openxmlformats.org/officeDocument/2006/relationships" name="Comprehensive Income (Details)" sheetId="48" state="visible" r:id="rId48"/>
    <sheet xmlns:r="http://schemas.openxmlformats.org/officeDocument/2006/relationships" name="Changes in Equity (Details)" sheetId="49" state="visible" r:id="rId49"/>
    <sheet xmlns:r="http://schemas.openxmlformats.org/officeDocument/2006/relationships" name="Significant Operating and Non_2" sheetId="50" state="visible" r:id="rId50"/>
    <sheet xmlns:r="http://schemas.openxmlformats.org/officeDocument/2006/relationships" name="Productivity, Integration and_3" sheetId="51" state="visible" r:id="rId51"/>
    <sheet xmlns:r="http://schemas.openxmlformats.org/officeDocument/2006/relationships" name="Pension and Other Postretirem_3" sheetId="52" state="visible" r:id="rId52"/>
    <sheet xmlns:r="http://schemas.openxmlformats.org/officeDocument/2006/relationships" name="Income Taxes (Details)" sheetId="53" state="visible" r:id="rId53"/>
    <sheet xmlns:r="http://schemas.openxmlformats.org/officeDocument/2006/relationships" name="Fair Value Measurements (Detail" sheetId="54" state="visible" r:id="rId54"/>
    <sheet xmlns:r="http://schemas.openxmlformats.org/officeDocument/2006/relationships" name="Fair Value Measurements (Deta_2" sheetId="55" state="visible" r:id="rId55"/>
    <sheet xmlns:r="http://schemas.openxmlformats.org/officeDocument/2006/relationships" name="Fair Value Measurements (Deta_3" sheetId="56" state="visible" r:id="rId56"/>
    <sheet xmlns:r="http://schemas.openxmlformats.org/officeDocument/2006/relationships" name="Operating Segments (Details)" sheetId="57" state="visible" r:id="rId57"/>
  </sheets>
  <definedNames/>
  <calcPr calcId="124519" fullCalcOnLoad="1"/>
</workbook>
</file>

<file path=xl/sharedStrings.xml><?xml version="1.0" encoding="utf-8"?>
<sst xmlns="http://schemas.openxmlformats.org/spreadsheetml/2006/main" uniqueCount="756">
  <si>
    <t>Cover Memo Document - shares</t>
  </si>
  <si>
    <t>6 Months Ended</t>
  </si>
  <si>
    <t>Jun. 28, 2019</t>
  </si>
  <si>
    <t>Jul. 22, 2019</t>
  </si>
  <si>
    <t>Entity Information [Line Items]</t>
  </si>
  <si>
    <t>Document Type</t>
  </si>
  <si>
    <t>10-Q</t>
  </si>
  <si>
    <t>Document Quarterly Report</t>
  </si>
  <si>
    <t>true</t>
  </si>
  <si>
    <t>Document Period End Date</t>
  </si>
  <si>
    <t>Jun. 28,
		2019</t>
  </si>
  <si>
    <t>Document Transition Report</t>
  </si>
  <si>
    <t>false</t>
  </si>
  <si>
    <t>Entity File Number</t>
  </si>
  <si>
    <t>001-02217</t>
  </si>
  <si>
    <t>Entity Registrant Name</t>
  </si>
  <si>
    <t>COCA COLA CO</t>
  </si>
  <si>
    <t>Entity Incorporation, State or Country Code</t>
  </si>
  <si>
    <t>DE</t>
  </si>
  <si>
    <t>Entity Tax Identification Number</t>
  </si>
  <si>
    <t>58-0628465</t>
  </si>
  <si>
    <t>Entity Address, Address Line One</t>
  </si>
  <si>
    <t>One Coca-Cola Plaza</t>
  </si>
  <si>
    <t>Entity Address, City or Town</t>
  </si>
  <si>
    <t>Atlanta</t>
  </si>
  <si>
    <t>Entity Address, State or Province</t>
  </si>
  <si>
    <t>GA</t>
  </si>
  <si>
    <t>Entity Address, Postal Zip Code</t>
  </si>
  <si>
    <t>30313</t>
  </si>
  <si>
    <t>City Area Code</t>
  </si>
  <si>
    <t>(404)</t>
  </si>
  <si>
    <t>Local Phone Number</t>
  </si>
  <si>
    <t>676-2121</t>
  </si>
  <si>
    <t>Entity Current Reporting Status</t>
  </si>
  <si>
    <t>Yes</t>
  </si>
  <si>
    <t>Entity Interactive Data Current</t>
  </si>
  <si>
    <t>Entity Filer Category</t>
  </si>
  <si>
    <t>Large Accelerated Filer</t>
  </si>
  <si>
    <t>Entity Small Business</t>
  </si>
  <si>
    <t>Entity Emerging Growth Company</t>
  </si>
  <si>
    <t>Entity Common Stock, Shares Outstanding</t>
  </si>
  <si>
    <t>Entity Central Index Key</t>
  </si>
  <si>
    <t>0000021344</t>
  </si>
  <si>
    <t>Current Fiscal Year End Date</t>
  </si>
  <si>
    <t>--12-31</t>
  </si>
  <si>
    <t>Document Fiscal Year Focus</t>
  </si>
  <si>
    <t>2019</t>
  </si>
  <si>
    <t>Document Fiscal Period Focus</t>
  </si>
  <si>
    <t>Q2</t>
  </si>
  <si>
    <t>Amendment Flag</t>
  </si>
  <si>
    <t>Entity Shell Company</t>
  </si>
  <si>
    <t>Common Stock, $0.25 Par Value [Member]</t>
  </si>
  <si>
    <t>Title of 12(b) Security</t>
  </si>
  <si>
    <t>Common Stock, $0.25 Par Value</t>
  </si>
  <si>
    <t>Trading Symbol</t>
  </si>
  <si>
    <t>KO</t>
  </si>
  <si>
    <t>Security Exchange Name</t>
  </si>
  <si>
    <t>NYSE</t>
  </si>
  <si>
    <t>Floating Rate Notes Due 2019 [Member]</t>
  </si>
  <si>
    <t>Floating Rate Notes Due 2019</t>
  </si>
  <si>
    <t>KO19A</t>
  </si>
  <si>
    <t>0.000% Notes Due 2021 [Member]</t>
  </si>
  <si>
    <t>0.000% Notes Due 2021</t>
  </si>
  <si>
    <t>KO21B</t>
  </si>
  <si>
    <t>Floating Rate Notes Due 2021 [Member]</t>
  </si>
  <si>
    <t>Floating Rate Notes Due 2021</t>
  </si>
  <si>
    <t>KO21C</t>
  </si>
  <si>
    <t>1.125% Notes Due 2022 [Member]</t>
  </si>
  <si>
    <t>1.125% Notes Due 2022</t>
  </si>
  <si>
    <t>KO22</t>
  </si>
  <si>
    <t>0.125% Notes Due 2022 [Member]</t>
  </si>
  <si>
    <t>0.125% Notes Due 2022</t>
  </si>
  <si>
    <t>KO22B</t>
  </si>
  <si>
    <t>0.75% Notes Due 2023 [Member]</t>
  </si>
  <si>
    <t>0.75% Notes Due 2023</t>
  </si>
  <si>
    <t>KO23B</t>
  </si>
  <si>
    <t>0.500% Notes Due 2024 [Member]</t>
  </si>
  <si>
    <t>0.500% Notes Due 2024</t>
  </si>
  <si>
    <t>KO24</t>
  </si>
  <si>
    <t>1.875% Notes Due 2026 [Member]</t>
  </si>
  <si>
    <t>1.875% Notes Due 2026</t>
  </si>
  <si>
    <t>KO26</t>
  </si>
  <si>
    <t>0.750% Notes Due 2026 [Member]</t>
  </si>
  <si>
    <t>0.750% Notes Due 2026</t>
  </si>
  <si>
    <t>KO26C</t>
  </si>
  <si>
    <t>1.125% Notes Due 2027 [Member]</t>
  </si>
  <si>
    <t>1.125% Notes Due 2027</t>
  </si>
  <si>
    <t>KO27</t>
  </si>
  <si>
    <t>1.250% Notes Due 2031 [Member]</t>
  </si>
  <si>
    <t>1.250% Notes Due 2031</t>
  </si>
  <si>
    <t>KO31</t>
  </si>
  <si>
    <t>1.625% Notes Due 2035 [Member]</t>
  </si>
  <si>
    <t>1.625% Notes Due 2035</t>
  </si>
  <si>
    <t>KO35</t>
  </si>
  <si>
    <t>1.100% Notes Due 2036 [Member]</t>
  </si>
  <si>
    <t>1.100% Notes Due 2036</t>
  </si>
  <si>
    <t>KO36</t>
  </si>
  <si>
    <t>CONDENSED CONSOLIDATED STATEMENTS OF INCOME - USD ($) $ in Millions</t>
  </si>
  <si>
    <t>3 Months Ended</t>
  </si>
  <si>
    <t>Jun. 29, 2018</t>
  </si>
  <si>
    <t>Revenues</t>
  </si>
  <si>
    <t>Cost of Goods and Services Sold</t>
  </si>
  <si>
    <t>GROSS PROFIT</t>
  </si>
  <si>
    <t>Selling, general and administrative expenses</t>
  </si>
  <si>
    <t>Other operating charges</t>
  </si>
  <si>
    <t>OPERATING INCOME</t>
  </si>
  <si>
    <t>Interest income</t>
  </si>
  <si>
    <t>Interest expense</t>
  </si>
  <si>
    <t>Equity income (loss) - net</t>
  </si>
  <si>
    <t>Other income (loss) — net</t>
  </si>
  <si>
    <t>INCOME BEFORE INCOME TAXES</t>
  </si>
  <si>
    <t>Income taxes</t>
  </si>
  <si>
    <t>CONSOLIDATED NET INCOME</t>
  </si>
  <si>
    <t>Net Income (Loss) Attributable to Noncontrolling Interest</t>
  </si>
  <si>
    <t>NET INCOME ATTRIBUTABLE TO SHAREOWNERS OF THE COCA-COLA COMPANY</t>
  </si>
  <si>
    <t>BASIC NET INCOME PER SHARE (in dollars per share)</t>
  </si>
  <si>
    <t>DILUTED NET INCOME PER SHARE (in dollars per share)</t>
  </si>
  <si>
    <t>AVERAGE SHARES OUTSTANDING (in shares)</t>
  </si>
  <si>
    <t>Effect of dilutive securities (in shares)</t>
  </si>
  <si>
    <t>AVERAGE SHARES OUTSTANDING ASSUMING DILUTION (in shares)</t>
  </si>
  <si>
    <t>CONDENSED CONSOLIDATED STATEMENTS OF COMPREHENSIVE INCOME - USD ($) $ in Millions</t>
  </si>
  <si>
    <t>Other comprehensive income:</t>
  </si>
  <si>
    <t>Net foreign currency translation adjustment</t>
  </si>
  <si>
    <t>Net gain (loss) on derivatives</t>
  </si>
  <si>
    <t>Net unrealized gain (loss) on available-for-sale securities</t>
  </si>
  <si>
    <t>Net change in pension and other benefit liabilities</t>
  </si>
  <si>
    <t>TOTAL COMPREHENSIVE INCOME (LOSS)</t>
  </si>
  <si>
    <t>Less: Comprehensive income (loss) attributable to noncontrolling interests</t>
  </si>
  <si>
    <t>TOTAL COMPREHENSIVE INCOME (LOSS) ATTRIBUTABLE TO SHAREOWNERS OF THE COCA-COLA COMPANY</t>
  </si>
  <si>
    <t>CONDENSED CONSOLIDATED BALANCE SHEETS - USD ($) shares in Millions, $ in Millions</t>
  </si>
  <si>
    <t>Dec. 31, 2018</t>
  </si>
  <si>
    <t>Allowance for Doubtful Accounts Receivable, Current</t>
  </si>
  <si>
    <t>Accumulated Depreciation, Depletion and Amortization, Property, Plant, and Equipment</t>
  </si>
  <si>
    <t>Common Stock, Par or Stated Value Per Share</t>
  </si>
  <si>
    <t>Common Stock, Shares Authorized</t>
  </si>
  <si>
    <t>Common Stock, Shares, Issued</t>
  </si>
  <si>
    <t>Treasury Stock, Shares</t>
  </si>
  <si>
    <t>CURRENT ASSETS</t>
  </si>
  <si>
    <t>Cash and cash equivalents</t>
  </si>
  <si>
    <t>Short-term investments</t>
  </si>
  <si>
    <t>TOTAL CASH, CASH EQUIVALENTS AND SHORT-TERM INVESTMENTS</t>
  </si>
  <si>
    <t>Marketable securities</t>
  </si>
  <si>
    <t>Trade accounts receivable, less allowances of $524 and $501, respectively</t>
  </si>
  <si>
    <t>Inventories</t>
  </si>
  <si>
    <t>Prepaid expenses and other assets</t>
  </si>
  <si>
    <t>TOTAL CURRENT ASSETS</t>
  </si>
  <si>
    <t>EQUITY METHOD INVESTMENTS</t>
  </si>
  <si>
    <t>OTHER INVESTMENTS</t>
  </si>
  <si>
    <t>OTHER ASSETS</t>
  </si>
  <si>
    <t>DEFERRED INCOME TAX ASSETS</t>
  </si>
  <si>
    <t>PROPERTY, PLANT AND EQUIPMENT, less accumulated depreciation of $8,222 and $8,335, respectively</t>
  </si>
  <si>
    <t>TRADEMARKS WITH INDEFINITE LIVES</t>
  </si>
  <si>
    <t>BOTTLERS' FRANCHISE RIGHTS WITH INDEFINITE LIVES</t>
  </si>
  <si>
    <t>GOODWILL</t>
  </si>
  <si>
    <t>OTHER INTANGIBLE ASSETS</t>
  </si>
  <si>
    <t>TOTAL ASSETS</t>
  </si>
  <si>
    <t>CURRENT LIABILITIES</t>
  </si>
  <si>
    <t>Accounts payable and accrued expenses</t>
  </si>
  <si>
    <t>Notes and Loans Payable, Current</t>
  </si>
  <si>
    <t>Current maturities of long-term debt</t>
  </si>
  <si>
    <t>Accrued income taxes</t>
  </si>
  <si>
    <t>TOTAL CURRENT LIABILITIES</t>
  </si>
  <si>
    <t>LONG-TERM DEBT</t>
  </si>
  <si>
    <t>OTHER LIABILITIES</t>
  </si>
  <si>
    <t>DEFERRED INCOME TAX LIABILITIES</t>
  </si>
  <si>
    <t>THE COCA-COLA COMPANY SHAREOWNERS' EQUITY</t>
  </si>
  <si>
    <t>Common stock, $0.25 par value; Authorized — 11,200 shares; Issued — 7,040 and 7,040 shares, respectively</t>
  </si>
  <si>
    <t>Capital surplus</t>
  </si>
  <si>
    <t>Reinvested earnings</t>
  </si>
  <si>
    <t>Accumulated other comprehensive income (loss)</t>
  </si>
  <si>
    <t>Treasury stock, at cost — 2,765 and 2,772 shares, respectively</t>
  </si>
  <si>
    <t>EQUITY ATTRIBUTABLE TO SHAREOWNERS OF THE COCA-COLA COMPANY</t>
  </si>
  <si>
    <t>EQUITY ATTRIBUTABLE TO NONCONTROLLING INTERESTS</t>
  </si>
  <si>
    <t>TOTAL EQUITY</t>
  </si>
  <si>
    <t>TOTAL LIABILITIES AND EQUITY</t>
  </si>
  <si>
    <t>CONDENSED CONSOLIDATED STATEMENTS OF CASH FLOWS - USD ($) $ in Millions</t>
  </si>
  <si>
    <t>OPERATING ACTIVITIES</t>
  </si>
  <si>
    <t>Depreciation and amortization</t>
  </si>
  <si>
    <t>Stock-based compensation expense</t>
  </si>
  <si>
    <t>Deferred income taxes</t>
  </si>
  <si>
    <t>Equity (income) loss - net of dividends</t>
  </si>
  <si>
    <t>Foreign currency adjustments</t>
  </si>
  <si>
    <t>Significant (gains) losses on sales of assets - net</t>
  </si>
  <si>
    <t>Other items</t>
  </si>
  <si>
    <t>Net change in operating assets and liabilities</t>
  </si>
  <si>
    <t>Net Cash Provided by (Used in) Operating Activities, Continuing Operations</t>
  </si>
  <si>
    <t>INVESTING ACTIVITIES</t>
  </si>
  <si>
    <t>Purchases of investments</t>
  </si>
  <si>
    <t>Proceeds from disposals of investments</t>
  </si>
  <si>
    <t>Acquisitions of businesses, equity method investments and nonmarketable securities</t>
  </si>
  <si>
    <t>Proceeds from disposals of businesses, equity method investments and nonmarketable securities</t>
  </si>
  <si>
    <t>Purchases of property, plant and equipment</t>
  </si>
  <si>
    <t>Proceeds from disposals of property, plant and equipment</t>
  </si>
  <si>
    <t>Other investing activities</t>
  </si>
  <si>
    <t>Net Cash Provided by (Used in) Investing Activities, Continuing Operations</t>
  </si>
  <si>
    <t>FINANCING ACTIVITIES</t>
  </si>
  <si>
    <t>Issuances of debt</t>
  </si>
  <si>
    <t>Payments of debt</t>
  </si>
  <si>
    <t>Issuances of stock</t>
  </si>
  <si>
    <t>Purchases of stock for treasury</t>
  </si>
  <si>
    <t>Payments of Dividends</t>
  </si>
  <si>
    <t>Other financing activities</t>
  </si>
  <si>
    <t>Net Cash Provided by (Used in) Financing Activities, Continuing Operations</t>
  </si>
  <si>
    <t>EFFECT OF EXCHANGE RATE CHANGES ON CASH AND CASH EQUIVALENTS</t>
  </si>
  <si>
    <t>CASH AND CASH EQUIVALENTS</t>
  </si>
  <si>
    <t>Net increase (decrease) in cash, cash equivalents, restricted cash and restricted cash equivalents during the period</t>
  </si>
  <si>
    <t>Balance at beginning of period</t>
  </si>
  <si>
    <t>Balance at end of period</t>
  </si>
  <si>
    <t>Less: Restricted Cash and Restricted Cash Equivalents at end of period</t>
  </si>
  <si>
    <t>Summary of Significant Accounting Policies</t>
  </si>
  <si>
    <t>Summary of significant accounting policies</t>
  </si>
  <si>
    <t>SUMMARY OF SIGNIFICANT ACCOUNTING POLICIES Basis of Presentation The accompanying unaudited condensed consolidated financial statements have been prepared in accordance with accounting principles generally accepted in the United States ("U.S. GAAP") for interim financial information and with the instructions to Form 10-Q and Rule 10-01 of Regulation S-X. They do not include all information and notes required by U.S. GAAP for complete financial statements. However, except as disclosed herein, there has been no material change in the information disclosed in the Notes to Consolidated Financial Statements included in the Annual Report on Form 10-K of The Coca-Cola Company for the year ended December 31, 2018 . When used in these notes, the terms "The Coca-Cola Company," "Company," "we," "us" and "our" mean The Coca-Cola Company and all entities included in our condensed consolidated financial statements. In the opinion of management, all adjustments (including normal recurring accruals) considered necessary for a fair presentation have been included. Operating results for the three and six months ended June 28, 2019 are not necessarily indicative of the results that may be expected for the year ending December 31, 2019 . Sales of our nonalcoholic ready-to-drink beverages are somewhat seasonal, with the second and third calendar quarters accounting for the highest sales volumes. The volume of sales in the beverage business may be affected by weather conditions. Each of our interim reporting periods, other than the fourth interim reporting period, ends on the Friday closest to the last day of the corresponding quarterly calendar period. The second quarter of 2019 and the second quarter of 2018 ended on June 28, 2019 and June 29, 2018 , respectively. Our fourth interim reporting period and our fiscal year end on December 31 regardless of the day of the week on which December 31 falls. Operating Segments In January 2019, we established a new operating segment, Global Ventures, which includes the results of Costa Limited ("Costa"), which we acquired in January 2019, and the results of our innocent and doğadan businesses as well as fees earned pursuant to distribution coordination agreements between the Company and Monster Beverage Corporation ("Monster"). Additionally, during the three months ended June 28, 2019 , the Company updated its plans for Coca-Cola Beverages Africa Proprietary Limited ("CCBA") and now intends to maintain its majority stake in CCBA for the foreseeable future. As a result, the Company now presents the financial results of CCBA within its results from continuing operations and includes the results of CCBA in the Bottling Investments operating segment. Accordingly, all prior period operating segment and Corporate information presented herein has been adjusted to reflect these changes. Refer to Note 2 and Note 17 . As of June 28, 2019 , our organizational structure consisted of the following operating segments: Europe, Middle East and Africa; Latin America; North America; Asia Pacific; Global Ventures; and Bottling Investments. Our operating structure also included Corporate, which consists of two components: (1) a center focused on strategic initiatives, policy and governance, and (2) an enabling services organization focused on both simplifying and standardizing key transactional processes and providing support to business units through global centers of excellence. Advertising Costs The Company's accounting policy related to advertising costs for annual reporting purposes is to expense production costs of print, radio, television and other advertisements as of the first date the advertisements take place. All other marketing expenditures are expensed in the annual period in which the expenditure is incurred. For interim reporting purposes, we allocate our estimated full year marketing expenditures that benefit multiple interim periods to each of our interim reporting periods. We use the proportion of each interim period's actual unit case volume to the estimated full year unit case volume as the basis for the allocation. This methodology results in our marketing expenditures being recognized at a standard rate per unit case. At the end of each interim reporting period, we review our estimated full year unit case volume and our estimated full year marketing expenditures that benefit multiple interim periods in order to evaluate if a change in estimate is necessary. The impact of any changes in these full year estimates is recognized in the interim period in which the change in estimate occurs. Our full year marketing expenditures are not impacted by this interim accounting policy. Leases Effective January 1, 2019 , we adopted Accounting Standards Codification 842, Leases ("ASC 842"). We determine if an arrangement contains a lease at inception based on whether or not the Company has the right to control the asset during the contract period and other facts and circumstances. Lessee We are the lessee in a lease contract when we obtain the right to control the asset. Operating leases are included in the line items other assets, accounts payable and accrued expenses, and other liabilities in our consolidated balance sheet. Operating lease right-of-use ("ROU")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months or less at inception are not recorded on our consolidated balance sheet and are expensed on a straight-line basis over the lease term in our consolidated statement of income. We determine the lease term by assuming the exercise of renewal options that are reasonably certain. As most of our leases do not provide an implicit interest rate, we use our local incremental borrowing rate based on the information available at commencement date in determining the present value of future payments. When our contracts contain lease and non-lease components, we account for both components as a single lease component. Refer to Note 8 for further discussion. Lessor We have various arrangements for certain fountain equipment under which we are the lessor. These leases meet the criteria for operating lease classification. Lease income associated with these leases is not material. Cash, Cash Equivalents, Restricted Cash and Restricted Cash Equivalents We classify time deposits and other investments that are highly liquid and have maturities of three months or less at the date of purchase as cash equivalents or restricted cash equivalents, as applicable. Restricted cash and restricted cash equivalents generally consist of amounts held by our captive insurance companies, which are included in the line item other assets on our consolidated balance sheet, and amounts classified in assets held for sale. We manage our exposure to counterparty credit risk through specific minimum credit standards, diversification of counterparties and procedures to monitor our concentrations of credit risk. The following table provides a summary of cash, cash equivalents, restricted cash and restricted cash equivalents that constitute the total amounts shown in the condensed consolidated statements of cash flows (in millions): June 28, December 31, Cash and cash equivalents $ 6,731 $ 9,077 Cash and cash equivalents included in assets held for sale — — Cash and cash equivalents included in other assets 1 296 241 Cash, cash equivalents, restricted cash and restricted cash equivalents $ 7,027 $ 9,318 June 29, December 31, 2017 Cash and cash equivalents $ 8,149 $ 6,102 Cash and cash equivalents included in assets held for sale — 13 Cash and cash equivalents included in other assets 1 220 258 Cash, cash equivalents, restricted cash and restricted cash equivalents $ 8,369 $ 6,373 1 Amounts represent cash and cash equivalents in our solvency capital portfolio set aside primarily to cover pension obligations in certain of our European and Canadian pension plans. Refer to Note 4 . Recently Issued Accounting Guidance Recently Adopted Accounting Guidance ASC 842 requires lessees to recognize operating lease ROU assets, representing their right to use the underlying asset for the lease term, and operating lease liabilities on the balance sheet for all leases with lease terms greater than 12 months. The guidance also requires qualitative and quantitative disclosures designed to assess the amount, timing and uncertainty of cash flows arising from leases. We adopted ASC 842 using the modified retrospective method and utilized the optional transition method under which we continue to apply the legacy guidance in ASC 840, Leases , including its disclosure requirements, in the comparative period presented. In addition, we elected the package of practical expedients permitted under the transition guidance which permits us to carry forward the historical lease classification, among other things. As a result of the adoption, our operating lease ROU assets and operating lease liabilities were $1,330 million and $1,353 million , respectively, as of June 28, 2019 , which include preliminary amounts recorded resulting from the acquisition of Costa in January 2019. The adoption of this standard did not impact our consolidated statement of income or our consolidated statement of cash flows. Refer to Note 8 for further discussion. In August 2017, the Financial Accounting Standards Board ("FASB") issued Accounting Standards Update ("ASU") 2017-12, Targeted Improvements to Accounting for Hedging Activities , which eliminates the requirement to separately measure and report hedge ineffectiveness and requires companies to recognize all elements of hedge accounting that impact earnings in the same line item in the statement of income where the hedged item resides. The amendments in this update include new alternatives for measuring the hedged item for fair value hedges of interest rate risk and ease the requirements for effectiveness testing, hedge documentation and applying the critical terms match method. We adopted ASU 2017-12 effective January 1, 2019 using the modified retrospective method. We recognized a cumulative effect adjustment to decrease the opening balance of reinvested earnings as of January 1, 2019 by $12 million , net of tax. Refer to Note 6 for additional disclosures required by this ASU. In February 2018, the FASB issued ASU 2018-02, Reclassification of Certain Tax Effects from Accumulated Other Comprehensive Income , which permits entities to reclassify the disproportionate income tax effects of the Tax Cuts and Jobs Act of 2017 (the "Tax Reform Act") on items within accumulated other comprehensive income (loss) ("AOCI") to reinvested earnings. These disproportionate income tax effect items are referred to as "stranded tax effects." The amendments in this update only relate to the reclassification of the income tax effects of the Tax Reform Act. Other accounting guidance that requires the effect of changes in tax laws or rates to be included in net income is not affected by this update. We adopted ASU 2018-02 effective January 1, 2019 . We recognized a cumulative effect adjustment to increase the opening balance of reinvested earnings as of January 1, 2019 by $513 million . Accounting Guidance Not Yet Adopted In June 2016, the FASB issued ASU 2016-13, Financial Instruments — Measurement of Credit Losses on Financial Instruments , which requires measurement and recognition of expected credit losses for financial assets held. ASU 2016-13 is effective for the Company beginning January 1, 2020 and is required to be applied prospectively. We are currently evaluating the impact that ASU 2016-13 will have on our consolidated financial statements.</t>
  </si>
  <si>
    <t>Acquisitions and Divestitures</t>
  </si>
  <si>
    <t>Acquisition and Divestures [Abstract]</t>
  </si>
  <si>
    <t>Acquisition and Divestitures [Text Block]</t>
  </si>
  <si>
    <t>ACQUISITIONS AND DIVESTITURES Acquisitions During the six months ended June 28, 2019 , our Company's acquisitions of businesses, equity method investments and nonmarketable securities totaled $ 5,353 million , which primarily related to the acquisition of Costa and the remaining equity ownership interest in C.H.I. Limited ("CHI"), a Nigerian producer of value-added dairy and juice beverages and iced tea. During the six months ended June 29, 2018 , our Company's acquisitions of businesses, equity method investments and nonmarketable securities totaled $218 million , which primarily related to the acquisition of additional interests in the Company’s franchise bottlers in the United Arab Emirates and in Oman, both of which were previously equity method investees of the Company. As a result of the additional interest acquired in the Oman bottler, we obtained a controlling interest, resulting in its consolidation. Costa Limited In January 2019, the Company acquired Costa in exchange for $4.9 billion of cash, net of cash acquired. Costa is a coffee company with retail outlets in over 30 countries, the Costa Express vending system and a state-of-the-art roastery. We believe this acquisition will allow us to increase our presence in the hot beverage market as Costa has a scalable platform across multiple formats and channels, including opportunities to introduce ready-to-drink products. As of June 28, 2019 , $2.4 billion of the purchase price was preliminarily allocated to the Costa trademark and $2.5 billion was preliminarily allocated to goodwill. The goodwill recognized as part of this acquisition is primarily related to synergistic value created from the opportunity for additional expansion as well as our ability to market and distribute Costa in ready-to-drink form throughout our bottling system. It also includes certain other intangible assets that do not qualify for separate recognition, such as an assembled workforce. The goodwill is not tax deductible and has been assigned to the Global Ventures operating segment. The preliminary allocation of the purchase price is subject to refinement when valuations are finalized. As of June 28, 2019 , the valuations that have not been finalized primarily relate to operating lease ROU assets and operating lease liabilities and certain fixed assets. The final purchase price allocation will be completed as soon as possible, but no later than the first quarter of 2020. C.H.I. Limited In January 2019, the Company acquired the remaining 60 percent interest in CHI in exchange for $260 million of cash, net of cash acquired, under the terms of the agreement for our original investment in CHI. Upon consolidation, we recognized a net charge of $121 million , which included the remeasurement of our previously held equity interest in CHI to fair value and the reversal of the related cumulative translation adjustments. The fair value of our previously held equity investment was determined using a discounted cash flow model based on Level 3 inputs. The net charge was recorded in the line item other income (loss) — net in our condensed consolidated statement of income. Divestitures During the six months ended June 28, 2019 , proceeds from disposals of businesses, equity method investments and nonmarketable securities totaled $265 million , which primarily related to the sale of a portion of our equity method investment in Embotelladora Andina S.A. ("Andina"). We recognized a gain of $39 million as a result of the sale, which was recorded in the line item other income (loss) — net in our condensed consolidated statement of income. We continue to account for our remaining interest in Andina as an equity method investment as a result of our representation on Andina's Board of Directors and other governance rights. During the six months ended June 29, 2018 , proceeds from disposals of businesses, equity method investments and nonmarketable securities totaled $304 million , which primarily related to the proceeds from the refranchising of our Latin American bottling operations. Refranchising of Latin American Bottling Operations During the three and six months ended June 29, 2018 , the Company sold its bottling operations in Latin America to Coca-Cola FEMSA, S.A.B. de C.V. ("Coca-Cola FEMSA"), an equity method investee. We received net cash proceeds of $277 million as a result of these sales and recognized a net gain of $36 million , which was included in the line item other income (loss) — net in our condensed consolidated statement of income. North America Refranchising — United States In conjunction with implementing a new beverage partnership model in North America, in 2018 the Company completed the refranchising of all of our bottling territories in the United States that were previously managed by Coca-Cola Refreshments ("CCR") to certain of our unconsolidated bottling partners. We recognized net charges of $102 million during the three months ended June 29, 2018 and net charges of $4 million and $ 104 million during the six months ended June 28, 2019 and June 29, 2018 , respectively. These net charges were included in the line item other income (loss) — net in our condensed consolidated statements of income and were primarily related to post-closing adjustments as contemplated by the related agreements. During the three months ended June 29, 2018 , the Company recorded charges of $2 million primarily related to payments made to certain of our unconsolidated bottling partners in order to convert the bottling agreements for their legacy territories and any previously refranchised territories to a single form of comprehensive beverage agreement ("CBA") with additional requirements. During the six months ended June 28, 2019 and June 29, 2018 , the Company recorded charges of $ 4 million and $ 21 million , respectively, related to such payments. The additional requirements generally include a binding national governance model, mandatory incidence pricing and additional core performance requirements, among other things. As a result of these conversions, the legacy territories and any previously refranchised territories for each of the related bottling partners will be governed under similar CBAs, which will provide consistency across each such bottler's respective territory, as well as consistency with other U.S. bottlers that have been granted or converted to this form of CBA. The charges related to these payments were included in the line item other income (loss) — net in our condensed consolidated statements of income. Refer to Note 17 for the impact these items had on our operating segments and Corporate. Coca-Cola Beverages Africa Proprietary Limited Due to the Company's original intent to refranchise CCBA, CCBA was accounted for as held for sale and a discontinued operation from October 2017, when the Company became the controlling shareowner of CCBA, through the first quarter of 2019. While the Company had discussions with a number of potential partners throughout the period CCBA was held for sale, during the second quarter of 2019, the Company updated its plans for CCBA and now intends to maintain its controlling stake in CCBA for the foreseeable future. As a result, CCBA no longer qualifies as held for sale or as a discontinued operation, and CCBA's financial results are now presented within the Company's continuing operations. The financial results for prior periods have also been retrospectively reclassified herein. As of the date we changed our plans, the Company was required to measure CCBA's property, plant and equipment and definite-lived intangible assets at the lower of their current fair values or their carrying amounts before they were classified as held for sale, adjusted for depreciation and amortization expense that would have been recognized had the business been classified as held and used during the period that CCBA was classified as held for sale. As a result, the Company reallocated the allowance for reduction of assets held for sale balance that was originally recorded during the third quarter of 2018 to reduce the carrying value of CCBA's property, plant and equipment by $ 225 million and CCBA's definite-lived intangible assets by $ 329 million based on the relative amount of depreciation and amortization that would have been recognized during the periods they were held for sale. We also recorded a $160 million adjustment to reduce the carrying value of CCBA's property, plant and equipment and definite-lived intangible assets by an additional $ 34 million and $ 126 million , respectively, during the three and six months ended June 28, 2019 . These additional adjustments were included in the line item other income (loss) — net in our condensed consolidated statements of income.</t>
  </si>
  <si>
    <t>Revenue Recognition Revenue Recognition</t>
  </si>
  <si>
    <t>Revenue Recognition [Abstract]</t>
  </si>
  <si>
    <t>Revenue Recognition, Policy [Policy Text Block]</t>
  </si>
  <si>
    <t>REVENUE RECOGNITION Our Company markets, manufactures and sells: • beverage concentrates, sometimes referred to as "beverage bases," and syrups, including fountain syrups (we refer to this part of our business as our "concentrate business" or "concentrate operations"); and • finished sparkling soft drinks and other nonalcoholic beverages (we refer to this part of our business as our "finished product business" or "finished product operations"). Generally, finished product operations generate higher net operating revenues but lower gross profit margins than concentrate operations. In our domestic and international concentrate operations, we typically generate net operating revenues by selling concentrates, syrups and certain finished beverages to authorized bottling operations (which we typically refer to as our "bottlers" or our "bottling partners"). Our bottling partners either combine the concentrates with sweeteners (depending on the product), still water and/or sparkling water, or combine the syrups with sparkling water to produce finished beverages. The finished beverages are packaged in authorized containers, such as cans and refillable and nonrefillable glass and plastic bottles, bearing our trademarks or trademarks licensed to us and are then sold to retailers directly or, in some cases, through wholesalers or other bottlers. In addition, outside the United States, our bottling partners are typically authorized to manufacture fountain syrups, using our concentrate, which they sell to fountain retailers for use in producing beverages for immediate consumption, or to authorized fountain wholesalers who in turn sell and distribute the fountain syrups to fountain retailers. Our concentrate operations are included in our geographic operating segments. Our finished product operations generate net operating revenues by selling sparkling soft drinks and a variety of other finished nonalcoholic beverages, such as water, enhanced water and sports drinks; juice, dairy and plant-based beverages; tea and coffee; and energy drinks, to retailers or to distributors and wholesalers who distribute them to retailers or Company-owned Costa retail outlets. These operations consist primarily of Company-owned or -controlled bottling, sales and distribution operations, which are included in our Bottling Investments operating segment. In certain markets, the Company also operates non-bottling finished product operations in which we sell finished beverages to distributors and wholesalers that are generally not one of the Company's bottling partners. These operations are generally included in one of our geographic operating segments or our Global Ventures operating segment. In the United States, we manufacture fountain syrups and sell them to fountain retailers, who use the fountain syrups to produce beverages for immediate consumption, or to authorized fountain wholesalers or bottling partners who resell the fountain syrups to fountain retailers. These fountain syrup sales are included in our North America operating segment. We adopted Accounting Standards Codification 606, Revenue from Contracts with Customers ("ASC 606") effective January 1, 2018 using the modified retrospective method. We have applied this standard to all contracts at the effective date and contracts entered into thereafter. Revenue is recognized when performance obligations under the terms of the contracts with our customers are satisfied. Our performance obligation generally consists of the promise to sell concentrates or finished products to our bottling partners, wholesalers, distributors or retailers. Control of the concentrates or finished products is transferred upon shipment to, or receipt at, our customers' locations, as determined by the specific terms of the contract. Once control is transferred to the customer and we have completed our performance obligation, revenue is recognized. Our sales terms generally do not allow for a right of return except for matters related to any manufacturing defects on our part. After completion of our performance obligation, we have an unconditional right to consideration as outlined in the contract. Our receivables will generally be collected in less than six months, in accordance with the underlying payment terms. All of our performance obligations under the terms of contracts with our customers have an original duration of one year or less. Our customers and bottling partners may be entitled to cash discounts, funds for promotional and marketing activities, volume-based incentive programs, support for infrastructure programs and other similar programs. In some markets, in an effort to allow our Company and our bottling partners to grow together through shared value, aligned financial objectives and the flexibility necessary to meet consumers' always changing needs and tastes, we work with our bottling partners to develop and implement an incidence-based concentrate pricing model. Under this model, the price we charge bottlers for concentrate they use to prepare and package finished products is impacted by a number of factors, including, but not limited to, the prices charged by the bottlers for such finished products, the channels in which they are sold and package mix. The amounts associated with the arrangements described above are defined as variable consideration under ASC 606 and an estimate of which is included in the transaction price as a component of net operating revenues in our consolidated statement of income upon completion of our performance obligations. The total revenue recorded, including any variable consideration, cannot exceed the amount for which it is probable that a significant reversal will not occur when uncertainties related to variability are resolved. As a result, we are recognizing revenue based on our faithful depiction of the consideration that we expect to receive. In making our estimates of variable consideration, we consider past results and make significant assumptions related to: (1) customer sales volumes; (2) customer ending inventories; (3) customer selling price per unit; (4) selling channels; and (5) discount rates, rebates and other pricing allowances, as applicable. In gathering data to estimate our variable consideration, we generally calculate our estimates using a portfolio approach at the country and product line level rather than at the individual contract level. The result of making these estimates will impact the line items trade accounts receivable and accounts payable and accrued expenses in our consolidated balance sheet. The actual amounts ultimately paid and/or received may be different from our estimates. The change in the amount of variable consideration recognized during the three and six months ended June 28, 2019 related to performance obligations satisfied in prior periods was immaterial. The following tables present net operating revenues disaggregated between the United States and International and further by line of business (in millions): United States International Total Three Months Ended June 28, 2019 Concentrate operations $ 1,415 $ 4,163 $ 5,578 Finished product operations 1,688 2,731 4,419 Total $ 3,103 $ 6,894 $ 9,997 Three Months Ended June 29, 2018 Concentrate operations $ 1,250 $ 4,300 $ 5,550 Finished product operations 1,786 2,085 3,871 Total $ 3,036 $ 6,385 $ 9,421 United States International Total Six Months Ended June 28, 2019 Concentrate operations $ 2,600 $ 7,756 $ 10,356 Finished product operations 3,148 5,187 8,335 Total $ 5,748 $ 12,943 $ 18,691 Six Months Ended June 29, 2018 Concentrate operations $ 2,361 $ 7,935 $ 10,296 Finished product operations 3,257 4,166 7,423 Total $ 5,618 $ 12,101 $ 17,719 Refer to Note 17 for additional revenue disclosures by operating segment and Corporate.</t>
  </si>
  <si>
    <t>Investments</t>
  </si>
  <si>
    <t>Investments [Abstracts]</t>
  </si>
  <si>
    <t>INVESTMENTS We measure all equity investments that do not result in consolidation and are not accounted for under the equity method at fair value and recognize any changes in earnings. We use quoted market prices to determine the fair value of equity securities with readily determinable fair value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Management assesses each of these investments on an individual basis. Our investments in debt securities are classified as trading, available-for-sale or held-to-maturity and carried at either amortized cost or fair value. The cost basis is determined by the specific identification method.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debt securities classified as trading securities are included in net income. For debt securities classified as available-for-sale, realized gains and losses are included in net income. Unrealized gains and losses, net of tax, on available-for-sale debt securities are included in our consolidated balance sheet as a component of AOCI, except for the change in fair value attributable to the currency risk being hedged, if applicable, which is included in net income. Refer to Note 6 for additional information related to the Company's fair value hedges of available-for-sale debt securities. Equity securities with readily determinable fair values that are not accounted for under the equity method and debt securities classified as trading are not assessed for impairment, since they are carried at fair value with the change in fair value included in net income. Equity method investments, equity securities without readily determinable fair values and debt securities classified as available-for-sale or held-to-maturity are reviewed each reporting period to determine whether a significant event or change in circumstances has occurred that may have an adverse effect on the fair value of each investment. When such events or changes occur, we evaluate the fair value compared to our cost basis in the investment. We also perform this evaluation every reporting period for each investment for which our cost basis has exceeded the fair value. The fair values of most of our Company's investments in publicly traded companies are often readily available based on quoted market prices. For investments in nonpublicly traded companies, management's assessment of fair value is based on valuation methodologies including discounted cash flows, estimates of sales proceeds and appraisals, as appropriate. We consider the assumptions that we believe a hypothetical marketplace participant would use in evaluating estimated future cash flows when employing the discounted cash flow or estimates of sales proceeds valuation methodologies. The ability to accurately predict future cash flows, especially in emerging and developing markets, may impact the determination of fair value. In the event the fair value of an investment declines below our cost basis, management is required to determine if the decline in fair value is other than temporary. If management determines the decline is other than temporary, an impairment charge is recorded. Management's assessment as to the nature of a decline in fair value is based on, among other things, the length of time and the extent to which the market value has been less than our cost basis; the financial condition and near-term prospects of the issuer; and our intent and ability to retain the investment for a period of time sufficient to allow for any anticipated recovery in market value. Equity Securities The carrying values of our equity securities were included in the following line items in our condensed consolidated balance sheets (in millions): Fair Value with Changes Recognized in Income Measurement Alternative — No Readily Determinable Fair Value June 28, 2019 Marketable securities $ 308 $ — Other investments 811 83 Other assets 969 — Total equity securities $ 2,088 $ 83 December 31, 2018 Marketable securities $ 278 $ — Other investments 787 80 Other assets 869 — Total equity securities $ 1,934 $ 80 The calculation of net unrealized gains and losses recognized during the period related to equity securities still held at the end of the period is as follows (in millions): Three Months Ended June 28, 2019 June 29, 2018 Net gains (losses) recognized during the period related to equity securities $ (13 ) $ 38 Less: Net gains (losses) recognized during the period related to equity securities sold 1 (1 ) Net unrealized gains (losses) recognized during the period related to equity securities still held at the end of the period $ (14 ) $ 39 Six Months Ended June 28, 2019 June 29, 2018 Net gains (losses) recognized during the period related to equity securities $ 134 $ (41 ) Less: Net gains (losses) recognized during the period related to equity securities sold 13 4 Net unrealized gains (losses) recognized during the period related to equity securities still held at the end of the period $ 121 $ (45 ) Debt Securities Our debt securities consisted of the following (in millions): Gross Unrealized Estimated Fair Value Cost Gains Losses June 28, 2019 Trading securities $ 43 $ 1 $ — $ 44 Available-for-sale securities 3,879 131 (5 ) 4,005 Total debt securities $ 3,922 $ 132 $ (5 ) $ 4,049 December 31, 2018 Trading securities $ 45 $ — $ (1 ) $ 44 Available-for-sale securities 4,901 119 (27 ) 4,993 Total debt securities $ 4,946 $ 119 $ (28 ) $ 5,037 The fair values of our debt securities were included in the following line items in our condensed consolidated balance sheets (in millions): June 28, 2019 December 31, 2018 Trading Securities Available-for-Sale Securities Trading Securities Available-for-Sale Securities Cash and cash equivalents $ — $ 7 $ — $ — Marketable securities 44 3,706 44 4,691 Other assets — 292 — 302 Total debt securities $ 44 $ 4,005 $ 44 $ 4,993 The contractual maturities of these available-for-sale debt securities as of June 28, 2019 were as follows (in millions): Cost Estimated Within 1 year $ 851 $ 850 After 1 year through 5 years 2,740 2,848 After 5 years through 10 years 72 84 After 10 years 216 223 Total $ 3,879 $ 4,005 The Company expects that actual maturities may differ from the contractual maturities above because borrowers have the right to call or prepay certain obligations. The sale and/or maturity of available-for-sale debt securities resulted in the following realized activity (in millions): Three Months Ended Six Months Ended June 28, 2019 June 29, 2018 June 28, 2019 June 29, 2018 Gross gains $ 23 $ 8 $ 28 $ 8 Gross losses (1 ) (8 ) (4 ) (13 ) Proceeds 1,068 3,236 1,790 6,323 Captive Insurance Companies In accordance with local insurance regulations, our captive insurance companies are required to meet and maintain minimum solvency capital requirements. The Company elected to invest a majority of its solvency capital in a portfolio of marketable equity and debt securities. These securities are included in the disclosures above. The Company uses one of its consolidated captive insurance companies to reinsure group annuity insurance contracts that cover the pension obligations of certain of our European and Canadian pension plans. This captive's solvency capital funds included equity and debt securities of $1,133 million as of June 28, 2019 and $1,056 million as of December 31, 2018 , which are classified in the line item other assets in our condensed consolidated balance sheets because the assets are not available to satisfy our current obligations.</t>
  </si>
  <si>
    <t>INVENTORIES Inventories consist primarily of raw materials and packaging (which include ingredients and supplies) and finished goods (which include concentrates and syrups in our concentrate operations and finished beverages in our finished product operations). Inventories are valued at the lower of cost or net realizable value. We determine cost on the basis of the average cost or first-in, first-out methods. Inventories consisted of the following (in millions): June 28, December 31, Raw materials and packaging $ 2,201 $ 2,025 Finished goods 906 773 Other 346 273 Total inventories $ 3,453 $ 3,071</t>
  </si>
  <si>
    <t>Hedging Transactions and Derivative Financial Instruments</t>
  </si>
  <si>
    <t>HEDGING TRANSACTIONS AND DERIVATIVE FINANCIAL INSTRUMENTS The Company is directly and indirectly affected by changes in certain market conditions. These changes in market conditions may adversely impact the Company's financial performance and are referred to as "market risks." When deemed appropriate, our Company uses derivatives as a risk management tool to mitigate the potential impact of certain market risks. The primary market risks managed by the Company through the use of derivative and non-derivative financial instruments are foreign currency exchange rate risk, commodity price risk and interest rate risk. The Company uses various types of derivative instruments including, but not limited to, forward contracts, commodity futures contracts, option contracts, collars and swaps. Forward contracts and commodity futures contracts are agreements to buy or sell a quantity of a currency or commodity at a predetermined future date and at a predetermined rate or price. An option contract is an agreement that conveys the purchaser the right, but not the obligation, to buy or sell a quantity of a currency or commodity at a predetermined rate or price during a period or at a time in the future. A collar is a strategy that uses a combination of options to limit the range of possible positive or negative returns on an underlying asset or liability to a specific range, or to protect expected future cash flows. To do this, an investor simultaneously buys a put option and sells (writes) a call option, or alternatively buys a call option and sells (writes) a put option. A swap agreement is a contract between two parties to exchange cash flows based on specified underlying notional amounts, assets and/or indices. We do not enter into derivative financial instruments for trading purposes. The Company may also designate certain non-derivative instruments, such as our foreign currency denominated debt, in hedging relationships. All derivative instruments are carried at fair value in our condensed consolidated balance sheet, primarily in the following line items, as applicable: prepaid expenses and other assets; other assets; accounts payable and accrued expenses; and other liabilities. The carrying values of the derivatives reflect the impact of legally enforceable master netting agreements and cash collateral held or placed with the same counterparties, as applicable. These master netting agreements allow the Company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densed consolidated statement of income as the changes in the fair values of the hedged items attributable to the risk being hedged. The changes in the fair values of derivatives that have been designated and qualify as cash flow hedges or hedges of net investments in foreign operations are recorded in AOCI and are reclassified into the line item in our condensed consolidated statement of income in which the hedged items are recorded in the same period the hedged items affect earnings. Due to the high degree of effectiveness between the hedging instruments and the underlying exposures being hedged, fluctuations in the values of the derivative instruments are generally offset by changes in the fair values or cash flows of the underlying exposures being hedged. The changes in the fair values of derivatives that were not designated and/or did not qualify as hedging instruments are immediately recognized into earnings.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formally assesses, both at the inception and at least quarterly thereafter, whether the financial instruments used in hedging transactions are effective at offsetting changes in either the fair values or cash flows of the related underlying exposures. The Company determines the fair values of its derivatives based on quoted market prices or pricing models using current market rates. Refer to Note 16 .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commodity rates or other financial indices. The Company does not view the fair values of its derivatives in isolation but rather in relation to the fair values or cash flows of the underlying hedged transactions or other exposures. Virtually all of our derivatives are straightforward over-the-counter instruments with liquid markets. On January 1, 2019 , we adopted ASU 2017-12. For highly effective cash flow hedges, this ASU requires the entire change in fair value of the hedging instrument included in the assessment of hedge effectiveness to be recorded in other comprehensive income. No components of the Company's hedging instruments were excluded from the assessment of hedge effectiveness. To reflect the adoption of the new hedging standard on our cash flow hedging relationships at January 1, 2019 , we recorded a $6 million increase, net of taxes, to the opening balance of reinvested earnings and a corresponding decrease to AOCI. For fair value hedges of interest rate risk, this ASU allows entities to elect to use the benchmark interest rate component of the contractual coupon cash flows to calculate the change in fair value of the hedged item attributable to changes in the benchmark interest rate. As a result of applying the new hedging standard to our fair value hedges on January 1, 2019 , we recorded a $24 million increase to our hedged long-term debt balances, with a corresponding decrease to the opening balance of reinvested earnings of $18 million , net of taxes. The following table presents the fair values of the Company's derivative instruments that were designated and qualified as part of a hedging relationship (in millions): Fair Value 1,2 Derivatives Designated as Hedging Instruments Balance Sheet Location 1 June 28, December 31, 2018 Assets: Foreign currency contracts Prepaid expenses and other assets $ 31 $ 43 Foreign currency contracts Other assets 97 114 Interest rate contracts Other assets 500 88 Total assets $ 628 $ 245 Liabilities: Foreign currency contracts Accounts payable and accrued expenses $ 30 $ 19 Foreign currency contracts Other liabilities 37 15 Commodity contracts Accounts payable and accrued expenses — 1 Interest rate contracts Accounts payable and accrued expenses 17 — Interest rate contracts Other liabilities 11 40 Total liabilities $ 95 $ 75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6 for the net presentation of the Company's derivative instruments. 2 Refer to Note 16 for additional information related to the estimated fair value. The following table presents the fair values of the Company's derivative instruments that were not designated as hedging instruments (in millions): Fair Value 1,2 Derivatives Not Designated as Hedging Instruments Balance Sheet Location 1 June 28, December 31, 2018 Assets: Foreign currency contracts Prepaid expenses and other assets $ 24 $ 61 Commodity contracts Prepaid expenses and other assets 11 2 Commodity contracts Other assets 1 — Other derivative instruments Prepaid expenses and other assets 18 7 Other derivative instruments Other assets 1 — Total assets $ 55 $ 70 Liabilities: Foreign currency contracts Accounts payable and accrued expenses $ 86 $ 101 Foreign currency contracts Other liabilities 1 — Commodity contracts Accounts payable and accrued expenses 41 38 Commodity contracts Other liabilities 5 8 Other derivative instruments Accounts payable and accrued expenses — 13 Total liabilities $ 133 $ 160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6 for the net presentation of the Company's derivative instruments. 2 Refer to Note 16 for additional information related to the estimated fair value. Credit Risk Associated with Derivatives We have established strict counterparty credit guidelines and enter into transactions only with financial institutions of investment grade or better. We monitor counterparty exposures regularly and review any downgrade in credit rating immediately. If a downgrade in the credit rating of a counterparty were to occur, we have provisions requiring collateral for substantially all of our transactions. To mitigate presettlement risk, minimum credit standards become more stringent as the duration of the derivative financial instrument increases. In addition, the Company's master netting agreements reduce credit risk by permitting the Company to net settle for transactions with the same counterparty. To minimize the concentration of credit risk, we enter into derivative transactions with a portfolio of financial institutions. Based on these factors, we consider the risk of counterparty default to be minimal. Cash Flow Hedging Strategy The Company uses cash flow hedges to minimize the variability in cash flows of assets or liabilities or forecasted transactions caused by fluctuations in foreign currency exchange rates, commodity prices or interest rates. The changes in the fair values of derivatives designated as cash flow hedges are recorded in AOCI and are reclassified into the line item in our condensed consolidated statement of income in which the hedged items are recorded in the same period the hedged items affect earnings. The changes in fair values of hedges that are determined to be ineffective are immediately reclassified from AOCI into earnings. The maximum length of time for which the Company hedges its exposure to future cash flows is typically 3 years. The Company maintains a foreign currency cash flow hedging program to reduce the risk that our eventual U.S. dollar net cash inflows from sales outside the United States and U.S. dollar net cash outflows from procurement activities will be adversely affected by fluctuations in foreign currency exchange rates. We enter into forward contracts and purchase foreign currency options (principally euros and Japanese yen) and collars to hedge certain portions of forecasted cash flows denominated in foreign currencies. When the U.S. dollar strengthens against the foreign currencies, the decline in the present value of future foreign currency cash flows is partially offset by gains in the fair value of the derivative instruments. Conversely, when the U.S. dollar weakens, the increase in the present value of future foreign currency cash flows is partially offset by losses in the fair value of the derivative instruments. The total notional values of derivatives that were designated and qualify for the Company's foreign currency cash flow hedging program were $ 5,560 million and $ 3,175 million as of June 28, 2019 and December 31, 2018 , respectively. The Company uses cross-currency swaps to hedge the changes in cash flows of certain of its foreign currency denominated debt and other monetary assets or liabilities due to changes in foreign currency exchange rates. For this hedging program, the Company records the change in carrying value of these foreign currency denominated assets and liabilities due to changes in exchange rates into earnings each period. The changes in fair value of the cross-currency swap derivatives are recorded in AOCI with an immediate reclassification into earnings for the change in fair value attributable to fluctuations in foreign currency exchange rates. The total notional values of derivatives that have been designated as cash flow hedges for the Company's foreign currency denominated assets and liabilities were $3,028 million as of June 28, 2019 and December 31, 2018 . The Company has entered into commodity futures contracts and other derivative instruments on various commodities to mitigate the price risk associated with forecasted purchases of materials used in our manufacturing process. These derivative instruments have been designated and qualify as part of the Company's commodity cash flow hedging program. The objective of this hedging program is to reduce the variability of cash flows associated with future purchases of certain commodities. The total notional values of derivatives that have been designated and qualify for this program were $ 4 million and $ 9 million as of June 28, 2019 and December 31, 2018 , respectively. Our Company monitors our mix of short-term debt and long-term debt regularly. From time to time, we manage our risk to interest rate fluctuations through the use of derivative financial instruments. The Company has entered into interest rate swap agreements and has designated these instruments as part of the Company's interest rate cash flow hedging program. The objective of this hedging program is to mitigate the risk of adverse changes in benchmark interest rates on the Company's future interest payments. The total notional value of these interest rate swap agreements that were designated and qualified for the Company's interest rate cash flow hedging program was $500 million as of June 28, 2019 . During the six months ended June 29, 2018 , we discontinued a cash flow hedge relationship related to these swaps. We reclassified a loss of $8 million into earnings as a result of the discontinuance. As of December 31, 2018 , we did not have any interest rate swaps designated as a cash flow hedge. The following tables present the pretax impact that changes in the fair values of derivatives designated as cash flow hedges had on other comprehensive income ("OCI"), AOCI and earnings (in millions): Gain (Loss) Recognized in OCI Location of Gain (Loss) Recognized in Income 1 Gain (Loss) Reclassified from AOCI into Income (Effective Portion) 2 Gain (Loss) Recognized in Income (Ineffective Portion and Amount Excluded from Effectiveness Testing) 2 Three Months Ended June 28, 2019 Foreign currency contracts $ (25 ) Net operating revenues $ 1 $ — Foreign currency contracts (3 ) Cost of goods sold 3 — Foreign currency contracts — Interest expense (2 ) — Foreign currency contracts (31 ) Other income (loss) — net (43 ) — Interest rate contracts (17 ) Interest expense (10 ) — Total $ (76 ) $ (51 ) $ — Three Months Ended June 29, 2018 Foreign currency contracts $ 65 Net operating revenues $ 39 $ 1 Foreign currency contracts 14 Cost of goods sold 2 — 3 Foreign currency contracts — Interest expense (2 ) — Foreign currency contracts (79 ) Other income (loss) — net (87 ) (3 ) Interest rate contracts — Interest expense (10 ) — Total $ — $ (58 ) $ (2 ) 1 The Company records gains and losses reclassified from AOCI into income for the effective portion and the ineffective portion, if any, to the same line items in our condensed consolidated statement of income. 2 Effective January 1, 2019, ASU 2017-12 eliminated the requirement to separately measure and report hedge ineffectiveness for cash flow hedges. No components of the Company’s hedging instruments were excluded from the assessment of hedge effectiveness. 3 Includes a de minimis amount of ineffectiveness in the hedging relationship. Gain (Loss) Recognized in OCI Location of Gain (Loss) Recognized in Income 1 Gain (Loss) Reclassified from AOCI into Income (Effective Portion) 2 Gain (Loss) Recognized in Income (Ineffective Portion and Amount Excluded from Effectiveness Testing) 2 Six Months Ended June 28, 2019 Foreign currency contracts $ (27 ) Net operating revenues $ 7 $ — Foreign currency contracts (2 ) Cost of goods sold 7 — Foreign currency contracts — Interest expense (4 ) — Foreign currency contracts (53 ) Other income (loss) — net (93 ) — Interest rate contracts (17 ) Interest expense (20 ) — Total $ (99 ) $ (103 ) $ — Six Months Ended June 29, 2018 Foreign currency contracts $ 8 Net operating revenues $ 54 $ 1 Foreign currency contracts 10 Cost of goods sold 1 (3 ) Foreign currency contracts — Interest expense (4 ) — Foreign currency contracts 26 Other income (loss) — net (20 ) 2 Interest rate contracts 22 Interest expense (20 ) (8 ) Commodity contracts — Cost of goods sold — (5 ) Total $ 66 $ 11 $ (13 ) 1 The Company records gains and losses reclassified from AOCI into income for the effective portion and the ineffective portion, if any, to the same line items in our condensed consolidated statement of income. 2 Effective January 1, 2019, ASU 2017-12 eliminated the requirement to separately measure and report hedge ineffectiveness for cash flow hedges. No components of the Company’s hedging instruments were excluded from the assessment of hedge effectiveness. As of June 28, 2019 , the Company estimates that it will reclassify into earnings during the next 12 months net losses of $36 million from the pretax amount recorded in AOCI as the anticipated cash flows occur. Fair Value Hedging Strategy The Company uses interest rate swap agreements designated as fair value hedges to minimize exposure to changes in the fair value of fixed-rate debt that results from fluctuations in benchmark interest rates. The Company also uses cross-currency interest rate swaps to hedge the changes in the fair value of foreign currency denominated debt relating to changes in foreign currency exchange rates and benchmark interest rates. The changes in fair values of derivatives designated as fair value hedges and the offsetting changes in fair values of the hedged items are recognized in earnings. The ineffective portions of these hedges are immediately recognized in earnings. When a derivative is no longer designated as a fair value hedge for any reason, including termination and maturity, the remaining unamortized difference between the carrying value of the hedged item at that time and the face value of the hedged item is amortized to earnings over the remaining life of the hedged item, or immediately if the hedged item has matured. The total notional values of derivatives related to our fair value hedges of this type were $ 12,696 million and $8,023 million as of June 28, 2019 and December 31, 2018 , respectively. The Company also uses fair value hedges to minimize exposure to changes in the fair value of certain available-for-sale securities from fluctuations in foreign currency exchange rates. The changes in fair values of derivatives designated as fair value hedges and the offsetting changes in fair values of the hedged items due to changes in foreign currency exchange rates are recognized in earnings. As a result, any difference is reflected in earnings as ineffectiveness. As of June 28, 2019 and December 31, 2018 , we did not have any fair value hedges of this type. The following tables summarize the pretax impact that changes in the fair values of derivatives designated as fair value hedges had on earnings (in millions): Hedging Instruments and Hedged Items Location of Gain (Loss) Recognized in Income Gain (Loss) Recognized in Income Three Months Ended June 28, June 29, Interest rate contracts Interest expense $ 229 $ (3 ) Fixed-rate debt Interest expense (227 ) (5 ) Net impact to interest expense $ 2 $ (8 ) Net impact of fair value hedging instruments $ 2 $ (8 ) Hedging Instruments and Hedged Items Location of Gain (Loss) Recognized in Income Gain (Loss) Recognized in Income Six Months Ended June 28, June 29, Interest rate contracts Interest expense $ 441 $ (19 ) Fixed-rate debt Interest expense (437 ) 9 Net impact to interest expense $ 4 $ (10 ) Foreign currency contracts Other income (loss) — net $ — $ (6 ) Available-for-sale securities Other income (loss) — net — 6 Net impact to other income (loss) — net $ — $ — Net impact of fair value hedging instruments $ 4 $ (10 ) The following table summarizes the amounts recorded in the condensed consolidated balance sheets related to hedged items in fair value hedging relationships (in millions): Carrying Value of the Hedged Item Cumulative Amount of Fair Value Hedging Adjustments Included in the Carrying Value of the Hedged Item 1 June 28, December 31, June 28, December 31, Long-term debt $ 13,310 $ 8,043 $ 526 $ 62 1 Cumulative amount of fair value hedging adjustments does not include changes due to foreign currency exchange rates. Hedges of Net Investments in Foreign Operations Strategy The Company uses forward contracts and a portion of its foreign currency denominated debt, a non-derivative financial instrument, to protect the value of our net investments in a number of foreign operations. For derivative instruments that are designated and qualify as hedges of net investments in foreign operations, the changes in fair values of the derivative instruments are recognized in net foreign currency translation adjustments, a component of AOCI, to offset the changes in the values of the net investments being hedged. For non-derivative financial instruments that are designated and qualify as hedges of net investments in foreign operations, the change in the carrying value of the designated portion of the non-derivative financial instrument due to changes in foreign currency exchange rates is recorded in net foreign currency translation adjustments. Any ineffective net investment hedges are reclassified from AOCI into earnings during the period of change. The following table summarizes the notional values and pretax impact of changes in the fair values of instruments designated as net investment hedges (in millions): Notional Amount Gain (Loss) Recognized in OCI as of Three Months Ended Six Months Ended June 28, December 31, 2018 June 28, June 29, June 28, June 29, Foreign currency contracts $ — $ — $ 7 $ — $ 29 $ — Foreign currency denominated debt 12,510 12,494 (163 ) 705 (32 ) 294 Total $ 12,510 $ 12,494 $ (156 ) $ 705 $ (3 ) $ 294 The Company did not reclassify any gains or losses related to net investment hedges from AOCI into earnings during the three and six months ended June 28, 2019 and June 29, 2018 . In addition, the Company did not have any ineffectiveness related to net investment hedges during the three and six months ended June 28, 2019 and June 29, 2018 . The cash inflows and outflows associated with the Company's derivative contracts designated as net investment hedges are classified in the line item other investing activities in our condensed consolidated statement of cash flows. Economic (Nondesignated) Hedging Strategy In addition to derivative instruments that are designated and qualify for hedge accounting, the Company also uses certain derivatives as economic hedges of foreign currency, interest rate and commodity exposure. Although these derivatives were not designated and/or did not qualify for hedge accounting, they are effective economic hedges. The changes in the fair value of economic hedges are immediately recognized into earnings. The Company uses foreign currency economic hedges to offset the earnings impact that fluctuations in foreign currency exchange rates have on certain monetary assets and liabilities denominated in nonfunctional currencies. The changes in fair value of economic hedges used to offset those monetary assets and liabilities are immediately recognized into earnings in the line item other income (loss) — net in our condensed consolidated statement of income. In addition, we use foreign currency economic hedges to minimize the variability in cash flows associated with fluctuations in foreign currency exchange rates, including those related to certain acquisition and divestiture activities. The changes in fair values of economic hedges used to offset the variability in U.S. dollar net cash flows are recognized into earnings in the line items net operating revenues, cost of goods sold or other income (loss) — net in our condensed consolidated statement of income, as applicable. The total notional values of derivatives related to our foreign currency economic hedges were $ 6,188 million and $ 10,939 million as of June 28, 2019 and December 31, 2018 , respectively. The Company also uses certain derivatives as economic hedges to mitigate the price risk associated with the purchase of materials used in the manufacturing process and for vehicle fuel. The changes in fair values of these economic hedges are immediately recognized into earnings in the line items net operating revenues, cost of goods sold, or selling, general and administrative expenses in our condensed consolidated statement of income, as applicable. The total notional values of derivatives related to our economic hedges of this type were $ 718 million and $ 373 million as of June 28, 2019 and December 31, 2018 , respectively. The following tables present the pretax impact that changes in the fair values of derivatives not designated as hedging instruments had on earnings (in millions): Derivatives Not Designated as Hedging Instruments Location of Gain (Loss) Recognized in Income Gain (Loss) Recognized in Income Three Months Ended June 28, June 29, Foreign currency contracts Net operating revenues $ (2 ) $ 33 Foreign currency contracts Cost of goods sold 4 1 Foreign currency contracts Other income (loss) — net (46 ) (73 ) Interest rate contracts Interest expense — 1 Commodity contracts Cost of goods sold (18 ) (2 ) Other derivative instruments Selling, general and administrative expenses 11 (1 ) Other derivative instruments Other income (loss) — net — 1 Total $ (51 ) $ (40 ) Derivatives Not Designated as Hedging Instruments Location of Gain (Loss) Recognized in Income Gain (Loss) Recognized in Income Six Months Ended June 28, June 29, Foreign currency contracts Net operating revenues $ (13 ) $ 26 Foreign currency contracts Cost of goods sold 2 (6 ) Foreign currency contracts Other income (loss) — net (25 ) (116 ) Interest rate contracts Interest expense — (1 ) Commodity contracts Cost of goods sold 2 12 Other derivative instruments Selling, general and administrative expenses 28 (7 ) Other derivative instruments Other income (loss) — net 34 — Total $ 28 $ (92 )</t>
  </si>
  <si>
    <t>Debt and Borrowing Arrangements</t>
  </si>
  <si>
    <t>Debt and Borrowing Arrangements Disclosure [Abstract]</t>
  </si>
  <si>
    <t>Debt Disclosure [Text Block]</t>
  </si>
  <si>
    <t>DEBT AND BORROWING ARRANGEMENTS During the six months ended June 28, 2019 , the Company issued euro-denominated debt totaling €3,500 million . The carrying value of this debt as of June 28, 2019 was $3,956 million . The general terms of the notes issued are as follows: • €750 million total principal amount of notes due 2021, at a variable interest rate equal to the three month Euro Interbank Offered Rate ("EURIBOR") plus 0.20 percent ; • €1,000 million total principal amount of notes due 2022, at a fixed interest rate of 0.125 percent ; • €1,000 million total principal amount of notes due 2026, at a fixed interest rate of 0.75 percent ; and • €750 million total principal amount of notes due 2031, at a fixed interest rate of 1.25 percent . During the six months ended June 28, 2019 , the Company retired upon maturity $1,000 million total principal amount of notes due May 30, 2019, at a fixed interest rate of 1.375 percent and €1,500 million total principal amount of notes due March 8, 2019, at a variable interest rate equal to the three month EURIBOR plus 0.25 percent .</t>
  </si>
  <si>
    <t>Leases Leases</t>
  </si>
  <si>
    <t>Leases [Abstract]</t>
  </si>
  <si>
    <t>Lessee, Operating Leases [Text Block]</t>
  </si>
  <si>
    <t>LEASES We have operating leases primarily for real estate, vehicles, and manufacturing and other equipment. Balance sheet information related to operating leases is as follows (in millions): June 28, Operating lease ROU assets 1 $ 1,330 Current portion of operating lease liabilities 2 $ 282 Noncurrent portion of operating lease liabilities 3 1,071 Total operating lease liabilities $ 1,353 1 Operating lease ROU assets are recorded in the line item other assets in our condensed consolidated balance sheet. 2 The current portion of operating lease liabilities is recorded in the line item accounts payable and accrued expenses in our condensed consolidated balance sheet. 3 The noncurrent portion of operating lease liabilities is recorded in the line item other liabilities in our condensed consolidated balance sheet. We had operating lease costs of $85 million and $158 million for the three and six months ended June 28, 2019 , respectively. Cash paid for amounts included in the measurement of operating lease liabilities was $172 million during the six months ended June 28, 2019 . Operating lease ROU assets obtained in exchange for operating lease obligations were $93 million during the six months ended June 28, 2019 . Information associated with the measurement of our remaining operating lease obligations as of June 28, 2019 is as follows: Weighted-average remaining lease term 7 years Weighted-average discount rate 3 % The following table summarizes the maturity of our operating lease liabilities as of June 28, 2019 (in millions): 2019 $ 144 2020 261 2021 223 2022 189 2023 156 Thereafter 465 Total operating lease payments 1,438 Less: Imputed interest 85 Total operating lease liabilities $ 1,353 Our leases have remaining lease terms of 1 year to 20 years</t>
  </si>
  <si>
    <t>Commitments and Contingencies</t>
  </si>
  <si>
    <t>Commitments and Contingencies Disclosure [Abstract]</t>
  </si>
  <si>
    <t>COMMITMENTS AND CONTINGENCIES Guarantees As of June 28, 2019 , we were contingently liable for guarantees of indebtedness owed by third parties of $ 634 million , of which $ 252 million was related to variable interest entities. Our guarantees are primarily related to third-party customers, bottlers, vendors and container manufacturing operations and have arisen through the normal course of business. These guarantees have various terms, and none of these guarantees is individually significant. These amounts represent the maximum potential future payments that we could be required to make under the guarantees; however, we do not consider it probable that we will be required to satisfy these guarantees. We believe our exposure to concentrations of credit risk is limited due to the diverse geographic areas covered by our operations. Legal Contingencies The Company is involved in various legal proceedings. We establish reserves for specific legal proceedings when we determine that the likelihood of an unfavorable outcome is probable and the amount of loss can be reasonably estimated. Management has also identified certain other legal matters where we believe an unfavorable outcome is reasonably possible and/or for which no estimate of possible losses can be made. Management believes that the total liabilities of the Company that may arise as a result of currently pending legal proceedings will not have a material adverse effect on the Company taken as a whole. Tax Audits The Company is involved in various tax matters, with respect to some of which the outcome is uncertain.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 of the possibility of offset or aggregation with other tax positions taken. A number of years may elapse before a particular uncertain tax position is audited and finally resolved. The number of years subject to tax audits or tax assessments varies depending on the tax jurisdiction. The tax benefit that has been previously reserved because of a failure to meet the "more likely than not" recognition threshold would be recognized in our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Refer to Note 15 . On September 17, 2015, the Company received a Statutory Notice of Deficiency ("Notice") from the Internal Revenue Service ("IRS") for the tax years 2007 through 2009, after a five-year audit. In the Notice, the IRS claimed that the Company's United States taxable income should be increased by an amount that creates a potential additional federal income tax liability of approximately $3.3 billion for the period, plus interest. No penalties were asserted in the Notice. The disputed amounts largely relate to a transfer pricing matter involving the appropriate amount of taxable income the Company should report in the United States in connection with its licensing of intangible property to certain related foreign licensees regarding the manufacturing, distribution, sale, marketing and promotion of products in overseas markets. During the 2007-2009 audit period, the Company followed the same transfer pricing methodology for these licenses that had consistently been followed since the methodology was agreed with the IRS in a 1996 closing agreement that applied back to 1987. The closing agreement provided prospective penalty protection conditioned on the Company's continued adherence to the prescribed methodology absent a change in material facts or circumstances or relevant federal tax law. Although the IRS subsequently asserted, without explanation, that material facts and circumstances and relevant federal tax law had changed, it has not asserted penalties. The Company's compliance with the closing agreement was audited and confirmed by the IRS in five successive audit cycles covering the subsequent 11 years through 2006, with the last audit concluding as recently as 2009. The Notice represents a repudiation of the methodology previously adopted in the 1996 closing agreement. The IRS designated the matter for litigation on October 15, 2015. To the extent the matter remains designated, the Company will be prevented from pursuing any administrative settlement at IRS Appeals or under the IRS Advance Pricing and Mutual Agreement Program. The Company firmly believes that the IRS' claims are without merit and is pursuing, and will continue to pursue, all available administrative and judicial remedies necessary to vigorously defend its position. To that end, the Company filed a petition in the U.S. Tax Court on December 14, 2015, and the IRS filed its answer on February 12, 2016. On October 4, 2017, the IRS filed an amended answer to the Company's petition in which it increased its transfer pricing adjustment by $385 million resulting in an additional tax adjustment of $135 million . On June 20, 2017, the Company filed a motion for summary judgment on the portion of the IRS' adjustments related to our licensee in Mexico. On December 14, 2017, the U.S. Tax Court issued a decision on the summary judgment motion in favor of the Company. This decision effectively reduced the IRS' potential tax adjustment by approximately $138 million . The U.S. Tax Court trial was held from March 8, 2018 through May 11, 2018. The Company and the IRS filed and exchanged final post-trial briefs in April 2019. It is not known how much time will elapse thereafter prior to the issuance of the court's decision. In the interim, or subsequent to the court's decision, the IRS may propose similar adjustments for years subsequent to the 2007-2009 litigation period. While the Company continues to strongly disagree with the IRS' position, there is no assurance that the court will rule in the Company's favor, and it is possible that all or some portion of the adjustment proposed by the IRS Notice ultimately could be sustained. In that event, the Company will be subject to significant additional liabilities for the years at issue and potentially also for subsequent periods, which could have a material adverse impact on the Company's financial position, results of operations and cash flows. The Company regularly assesses the likelihood of adverse outcomes resulting from tax disputes such as this and other examinations for all open years to determine the adequacy of its tax reserves. Any such adjustments related to years prior to 2018, either in the litigation period or later, may have an impact on the transition tax payable as part of the Tax Reform Act. Risk Management Programs The Company has numerous global insurance programs in place to help protect the Company from the risk of loss. In general, we are self-insured for large portions of many different types of claims; however, we do use commercial insurance above our self-insured retentions to reduce the Company's risk of catastrophic loss. Our reserves for the Company's self-insured losses are estimated using actuarial methods and assumptions of the insurance industry, adjusted for our specific expectations based on our claim history. Our self-insurance reserves totaled $ 324 million and $ 362 million as of June 28, 2019 and December 31, 2018 , respectively.</t>
  </si>
  <si>
    <t>Comprehensive Income</t>
  </si>
  <si>
    <t>OTHER COMPREHENSIVE INCOME AOCI attributable to shareowners of The Coca-Cola Company is separately presented in our condensed consolidated balance sheet as a component of The Coca-Cola Company's shareowners' equity, which also includes our proportionate share of equity method investees' AOCI. OCI attributable to noncontrolling interests is allocated to, and included in, our condensed consolidated balance sheet as part of the line item equity attributable to noncontrolling interests. AOCI attributable to shareowners of The Coca-Cola Company consisted of the following, net of tax (in millions): June 28, December 31, 2018 Foreign currency translation adjustments 1 $ (10,984 ) $ (11,045 ) Accumulated derivative net gains (losses) 1, 2 (171 ) (126 ) Unrealized net gains (losses) on available-for-sale debt securities 1 87 50 Adjustments to pension and other benefit liabilities 1 (1,913 ) (1,693 ) Accumulated other comprehensive income (loss) $ (12,981 ) $ (12,814 ) 1 The change in the balance from December 31, 2018 includes a portion of a $513 million reclassification to reinvested earnings from AOCI upon the adoption of ASU 2018-02. Refer to Note 1 . 2 The change in the balance from December 31, 2018 includes a $6 million reclassification to reinvested earnings from AOCI upon the adoption of ASU 2017-12. Refer to Note 1 and Note 6. The following table summarizes the allocation of total comprehensive income between shareowners of The Coca-Cola Company and noncontrolling interests (in millions): Six Months Ended June 28, 2019 Shareowners of The Coca-Cola Company Noncontrolling Interests Total Consolidated net income $ 4,285 $ 46 $ 4,331 Other comprehensive income: Net foreign currency translation adjustments 270 11 281 Net gains (losses) on derivatives 1 (16 ) — (16 ) Net change in unrealized gains (losses) on available-for-sale debt securities 2 30 — 30 Net change in pension and other benefit liabilities 3 68 — 68 Total comprehensive income $ 4,637 $ 57 $ 4,694 1 Refer to Note 6 for additional information related to the net gains or losses on derivative instruments. 2 Refer to Note 4 for additional information related to the net unrealized gains or losses on available-for-sale debt securities. 3 Refer to Note 14 for additional information related to the Company's pension and other postretirement benefit liabilities. The following tables present OCI attributable to shareowners of The Coca-Cola Company, including our proportionate share of equity method investees' OCI (in millions): Three Months Ended June 28, 2019 Before-Tax Amount Income Tax After-Tax Amount Foreign currency translation adjustments: Translation adjustments arising during the period $ (882 ) $ 2 $ (880 ) Gains (losses) on intra-entity transactions that are of a long-term investment nature 323 — 323 Gains (losses) on net investment hedges arising during the period 1 (156 ) 29 (127 ) Net foreign currency translation adjustments $ (715 ) $ 31 $ (684 ) Derivatives: Gains (losses) arising during the period $ (81 ) $ 19 $ (62 ) Reclassification adjustments recognized in net income 51 (13 ) 38 Net gains (losses) on derivatives 1 $ (30 ) $ 6 $ (24 ) Available-for-sale debt securities: Unrealized gains (losses) arising during the period $ 35 $ (3 ) $ 32 Reclassification adjustments recognized in net income (22 ) 5 (17 ) Net change in unrealized gains (losses) on available-for-sale debt securities 2 $ 13 $ 2 $ 15 Pension and other benefit liabilities: Net pension and other benefit liabilities arising during the period $ 8 $ 1 $ 9 Reclassification adjustments recognized in net income 37 (9 ) 28 Net change in pension and other benefit liabilities 3 $ 45 $ (8 ) $ 37 Other comprehensive income (loss) attributable to shareowners of The Coca-Cola Company $ (687 ) $ 31 $ (656 ) 1 Refer to Note 6 for additional information related to the net gains or losses on derivative instruments. 2 Refer to Note 4 for additional information related to the net unrealized gains or losses on available-for-sale debt securities. 3 Refer to Note 14 for additional information related to the Company's pension and other postretirement benefit liabilities. Six Months Ended June 28, 2019 Before-Tax Amount Income Tax After-Tax Amount Foreign currency translation adjustments: Translation adjustments arising during the period $ 115 $ (71 ) $ 44 Reclassification adjustments recognized in net income 192 — 192 Gains (losses) on intra-entity transactions that are of a long-term investment nature 36 — 36 Gains (losses) on net investment hedges arising during the period 1 (3 ) 1 (2 ) Net foreign currency translation adjustments $ 340 $ (70 ) $ 270 Derivatives: Gains (losses) arising during the period $ (117 ) $ 23 $ (94 ) Reclassification adjustments recognized in net income 104 (26 ) 78 Net gains (losses) on derivatives 1 $ (13 ) $ (3 ) $ (16 ) Available-for-sale debt securities: Unrealized gains (losses) arising during the period $ 59 $ (10 ) $ 49 Reclassification adjustments recognized in net income (24 ) 5 (19 ) Net change in unrealized gains (losses) on available-for-sale debt securities 2 $ 35 $ (5 ) $ 30 Pension and other benefit liabilities: Net pension and other benefit liabilities arising during the period $ 7 $ 5 $ 12 Reclassification adjustments recognized in net income 74 (18 ) 56 Net change in pension and other benefit liabilities 3 $ 81 $ (13 ) $ 68 Other comprehensive income (loss) attributable to shareowners of The Coca-Cola Company $ 443 $ (91 ) $ 352 1 Refer to Note 6 for additional information related to the net gains or losses on derivative instruments. 2 Refer to Note 4 for additional information related to the net unrealized gains or losses on available-for-sale debt securities. 3 Refer to Note 14 for additional information related to the Company's pension and other postretirement benefit liabilities. Three Months Ended June 29, 2018 Before-Tax Amount Income Tax After-Tax Amount Foreign currency translation adjustments: Translation adjustments arising during the period $ (1,152 ) $ (17 ) $ (1,169 ) Reclassification adjustments recognized in net income 42 — 42 Gains (losses) on intra-entity transactions that are of a long-term investment nature (1,372 ) — (1,372 ) Gains (losses) on net investment hedges arising during the period 1 705 (202 ) 503 Net foreign currency translation adjustments $ (1,777 ) $ (219 ) $ (1,996 ) Derivatives: Gains (losses) arising during the period $ (1 ) $ 24 $ 23 Reclassification adjustments recognized in net income 60 (15 ) 45 Net gains (losses) on derivatives 1 $ 59 $ 9 $ 68 Available-for-sale debt securities: Unrealized gains (losses) arising during the period $ (113 ) $ 23 $ (90 ) Net change in unrealized gains (losses) on available-for-sale debt securities 2 $ (113 ) $ 23 $ (90 ) Pension and other benefit liabilities: Net pension and other benefit liabilities arising during the period $ 261 $ (61 ) $ 200 Reclassification adjustments recognized in net income 111 (29 ) 82 Net change in pension and other benefit liabilities 3 $ 372 $ (90 ) $ 282 Other comprehensive income (loss) attributable to shareowners of The Coca-Cola $ (1,459 ) $ (277 ) $ (1,736 ) 1 Refer to Note 6 for additional information related to the net gains or losses on derivative instruments. 2 Refer to Note 4 for additional information related to the net unrealized gains or losses on available-for-sale debt securities. 3 Refer to Note 14 for additional information related to the Company's pension and other postretirement benefit liabilities. Six Months Ended June 29, 2018 Before-Tax Amount Income Tax After-Tax Amount Foreign currency translation adjustments: Translation adjustments arising during the period $ (985 ) $ (85 ) $ (1,070 ) Reclassification adjustments recognized in net income 98 — 98 Gains (losses) on intra-entity transactions that are of a long-term investment nature (576 ) — (576 ) Gains (losses) on net investment hedges arising during the period 1 294 (73 ) 221 Net foreign currency translation adjustments $ (1,169 ) $ (158 ) $ (1,327 ) Derivatives: Gains (losses) arising during the period $ 65 $ (14 ) $ 51 Reclassification adjustments recognized in net income 2 (1 ) 1 Net gains (losses) on derivatives 1 $ 67 $ (15 ) $ 52 Available-for-sale debt securities: Unrealized gains (losses) arising during the period $ (126 ) $ 21 $ (105 ) Reclassification adjustments recognized in net income 5 (1 ) 4 Net change in unrealized gains (losses) on available-for-sale debt securities 2 $ (121 ) $ 20 $ (101 ) Pension and other benefit liabilities: Net pension and other benefit liabilities arising during the period $ 271 $ (62 ) $ 209 Reclassification adjustments recognized in net income 144 (37 ) 107 Net change in pension and other benefit liabilities 3 $ 415 $ (99 ) $ 316 Other comprehensive income (loss) attributable to shareowners of The Coca-Cola $ (808 ) $ (252 ) $ (1,060 ) 1 Refer to Note 6 for additional information related to the net gains or losses on derivative instruments. 2 Refer to Note 4 for additional information related to the net unrealized gains or losses on available-for-sale debt securities. 3 Refer to Note 14 for additional information related to the Company's pension and other postretirement benefit liabilities. The following table presents the amounts and line items in our condensed consolidated statements of income where adjustments reclassified from AOCI into income were recorded (in millions): Amount Reclassified from AOCI into Income Description of AOCI Component Financial Statement Line Item Three Months Ended June 28, 2019 Six Months Ended June 28, 2019 Foreign currency translation adjustments: Divestitures, deconsolidations and other 1 Other income (loss) — net $ — $ 192 Income before income taxes — 192 Consolidated net income $ — $ 192 Derivatives: Foreign currency contracts Net operating revenues $ (1 ) $ (7 ) Foreign currency contracts Cost of goods sold (3 ) (7 ) Foreign currency contracts Other income (loss) — net 43 93 Divestitures, deconsolidations and other Other income (loss) — net — 1 Foreign currency and interest rate contracts Interest expense 12 24 Income before income taxes 51 104 Income taxes (13 ) (26 ) Consolidated net income $ 38 $ 78 Available-for-sale debt securities: Sale of debt securities Other income (loss) — net $ (22 ) $ (24 ) Income before income taxes (22 ) (24 ) Income taxes 5 5 Consolidated net income $ (17 ) $ (19 ) Pension and other benefit liabilities: Recognized net actuarial loss Other income (loss) — net $ 38 $ 77 Recognized prior service cost (credit) Other income (loss) — net (1 ) (3 ) Income before income taxes 37 74 Income taxes (9 ) (18 ) Consolidated net income $ 28 $ 56 1 Primarily related to our previously held equity ownership interest in CHI and the sale of a portion of our equity ownership interest in Andina. Refer to Note 2</t>
  </si>
  <si>
    <t>Changes in Equity</t>
  </si>
  <si>
    <t>Changes in Equity [Abstract]</t>
  </si>
  <si>
    <t xml:space="preserve"> CHANGES IN EQUITY The following tables provide a reconciliation of the beginning and ending carrying amounts of total equity, equity attributable to shareowners of The Coca-Cola Company and equity attributable to noncontrolling interests (in millions): Shareowners of The Coca-Cola Company Three Months Ended June 28, 2019 Common Shares Outstanding Total Reinvested Earnings Accumulated Other Comprehensive Income (Loss) Common Stock Capital Surplus Treasury Stock Non- controlling Interests March 29, 2019 4,268 $ 19,804 $ 63,704 $ (12,325 ) $ 1,760 $ 16,577 $ (51,981 ) $ 2,069 Comprehensive income (loss) — 2,011 2,607 (656 ) — — — 60 Dividends paid/payable to shareowners of The Coca-Cola Company ($0.40 per share) — (1,709 ) (1,709 ) — — — — — Dividends paid to noncontrolling interests — (15 ) — — — — — (15 ) Purchases of treasury stock (5 ) (237 ) — — — — (237 ) — Impact related to stock-based compensation plans 12 441 — — — 256 185 — June 28, 2019 4,275 $ 20,295 $ 64,602 $ (12,981 ) $ 1,760 $ 16,833 $ (52,033 ) $ 2,114 Shareowners of The Coca-Cola Company Six Months Ended June 28, 2019 Common Shares Outstanding Total Reinvested Earnings Accumulated Other Comprehensive Income (Loss) Common Stock Capital Surplus Treasury Stock Non- controlling Interests December 31, 2018 4,268 $ 19,058 $ 63,234 $ (12,814 ) $ 1,760 $ 16,520 $ (51,719 ) $ 2,077 Adoption of accounting standards 1 — (18 ) 501 (519 ) — — — — Comprehensive income (loss) — 4,694 4,285 352 — — — 57 Dividends paid/payable to shareowners of The Coca-Cola Company ($0.80 per share) — (3,418 ) (3,418 ) — — — — — Dividends paid to noncontrolling interests — (20 ) — — — — — (20 ) Purchases of treasury stock (14 ) (635 ) — — — — (635 ) — Impact related to stock-based compensation plans 21 634 — — — 313 321 — June 28, 2019 4,275 $ 20,295 $ 64,602 $ (12,981 ) $ 1,760 $ 16,833 $ (52,033 ) $ 2,114 1 Refer to Note 1 and Note 6 . Shareowners of The Coca-Cola Company Three Months Ended June 29, 2018 Common Shares Outstanding Total Reinvested Accumulated Common Capital Treasury Non-controlling March 30, 2018 4,259 $ 21,617 $ 63,150 $ (10,038 ) $ 1,760 $ 16,006 $ (51,268 ) $ 2,007 Comprehensive income (loss) — 438 2,316 (1,736 ) — — — (142 ) Dividends paid/payable to — (1,658 ) (1,658 ) — — — — — Dividends paid to noncontrolling interests — (13 ) — — — — — (13 ) Purchases of treasury stock (9 ) (388 ) — — — — (388 ) — Impact related to stock-based compensation plans 3 179 — — — 111 68 — Other activities — 1 — — — — — 1 June 29, 2018 4,253 $ 20,176 $ 63,808 $ (11,774 ) $ 1,760 $ 16,117 $ (51,588 ) $ 1,853 Shareowners of The Coca-Cola Company Six Months Ended June 29, 2018 Common Shares Outstanding Total Reinvested Accumulated Common Capital Treasury Non-controlling December 31, 2017 4,259 $ 18,977 $ 60,430 $ (10,305 ) $ 1,760 $ 15,864 $ (50,677 ) $ 1,905 Adoption of accounting standards 1 — 2,605 3,014 (409 ) — — — — Comprehensive income (loss) — 2,573 3,684 (1,060 ) — — — (51 ) Dividends paid/payable to shareowners of The Coca-Cola Company ($0.78 per share) — (3,320 ) (3,320 ) — — — — — Dividends paid to noncontrolling interests — (13 ) — — — — — (13 ) Business combinations — 13 — — — — — 13 Purchases of treasury stock (27 ) (1,210 ) — — — — (1,210 ) — Impact related to stock-based compensation plans 21 552 — — — 253 299 — Other activities — (1 ) — — — — — (1 ) June 29, 2018 4,253 $ 20,176 $ 63,808 $ (11,774 ) $ 1,760 $ 16,117 $ (51,588 ) $ 1,853 1 Refer to Note 1 , Note 3 and Note 4 .</t>
  </si>
  <si>
    <t>Significant Operating and Nonoperating Items</t>
  </si>
  <si>
    <t>SIGNIFICANT OPERATING AND NONOPERATING ITEMS Other Operating Charges During the three months ended June 28, 2019 , the Company recorded other operating charges of $92 million . These charges primarily consisted of $55 million related to the Company's productivity and reinvestment program. In addition, other operating charges included $29 million for costs incurred to refranchise certain of our North America bottling operations. Costs related to refranchising include, among other items, internal and external costs for individuals directly working on the refranchising efforts, severance, and costs associated with the implementation of information technology systems to facilitate consistent data standards and availability throughout our North America bottling system. Refer to Note 13 for additional information on the Company's productivity and reinvestment program. Refer to Note 17 for the impact these charges had on our operating segments and Corporate. During the six months ended June 28, 2019 , the Company recorded other operating charges of $219 million . These charges primarily consisted of $123 million related to the Company's productivity and reinvestment program. In addition, other operating charges included $46 million of transaction costs associated with the purchase of Costa, which we acquired in January 2019, and $40 million for costs incurred to refranchise certain of our North America bottling operations. Other operating charges also included $2 million related to tax litigation expense. Refer to Note 2 for additional information on the acquisition of Costa. Refer to Note 9 for additional information related to the tax litigation. Refer to Note 13 for additional information on the Company's productivity and reinvestment program. Refer to Note 17 for the impact these charges had on our operating segments and Corporate. During the three months ended June 29, 2018 , the Company recorded other operating charges of $225 million . These charges primarily consisted of $111 million related to the Company's productivity and reinvestment program and $60 million of CCR asset impairments. In addition, other operating charges included $34 million related to costs incurred to refranchise certain of our North America bottling operations. Other operating charges also included $22 million related to tax litigation expense. Refer to Note 9 for additional information related to the tax litigation. Refer to Note 13 for additional information on the Company's productivity and reinvestment program. Refer to Note 16 for information on how the Company determined the asset impairment charges. Refer to Note 17 for the impact these charges had on our operating segments and Corporate. During the six months ended June 29, 2018 , the Company recorded other operating charges of $761 million . These charges primarily consisted of $450 million of CCR asset impairments and $206 million related to the Company's productivity and reinvestment program. In addition, other operating charges included $79 million related to costs incurred to refranchise certain of our North America bottling operations. Other operating charges also included $27 million related to tax litigation expense. Refer to Note 9 for additional information related to the tax litigation. Refer to Note 13 for additional information on the Company's productivity and reinvestment program. Refer to Note 16 for information on how the Company determined the asset impairment charges. Refer to Note 17 for the impact these charges had on our operating segments and Corporate. Other Nonoperating Items Equity Income (Loss) — Net During the three and six months ended June 28, 2019 , the Company recorded net charges of $26 million and $68 million , respectively. During the three and six months ended June 29, 2018 , the Company recorded net charges of $33 million and $84 million , respectively. These amounts represent the Company's proportionate share of significant operating and nonoperating items recorded by certain of our equity method investees. Refer to Note 17 for the impact these items had on our operating segments and Corporate. Other Income (Loss) — Net During the three months ended June 28, 2019 , the Company recorded an adjustment to reduce the carrying amount of CCBA's fixed assets and definite-lived intangible assets by $160 million . The Company also recorded an other-than-temporary impairment charge of $49 million related to one of our equity method investees in Latin America and a net gain of $10 million related to realized and unrealized gains and losses on equity securities and trading debt securities as well as realized gains and losses on available-for-sale debt securities. Refer to Note 2 for additional information on the CCBA asset adjustment. Refer to Note 4 for additional information on equity and debt securities. Refer to Note 16 for information on how the Company determined the adjustment to CCBA's assets and impairment charge. Refer to Note 17 for the impact these items had on our operating segments and Corporate. During the six months ended June 28, 2019 , the Company recognized other-than-temporary impairment charges of $286 million related to Coca-Cola Bottlers Japan Holdings Inc. ("CCBJHI"), an equity method investee, $57 million related to one of our equity method investees in North America, and $49 million related to one of our other equity method investees. The Company also recorded an adjustment to reduce the carrying amount of CCBA's fixed assets and definite-lived intangible assets by $160 million and recognized a $121 million loss in conjunction with our acquisition of the remaining equity ownership interest in CHI. Additionally, the Company recognized net charges of $4 million due to the refranchising of certain bottling territories in North America and charges of $4 million primarily related to payments made to convert the bottling agreements for certain North America bottling partners' territories to a single form of CBA with additional requirements. These charges were partially offset by a net gain of $159 million related to realized and unrealized gains and losses on equity securities and trading debt securities as well as realized gains and losses on available-for-sale debt securities and a gain of $39 million related to the sale of a portion of our equity ownership interest in Andina. Refer to Note 2 for additional information on the CCBA asset adjustment, refranchising activities, the North America conversion payments, the acquisition of the remaining equity ownership interest in CHI and the sale of a portion of our equity ownership interest in Andina. Refer to Note 4 for additional information on equity and debt securities. Refer to Note 16 for information on how the Company determined the adjustment to CCBA's assets and impairment charges and the loss recognized in conjunction with our acquisition of the remaining equity ownership interest in CHI. Refer to Note 17 for the impact these items had on our operating segments and Corporate. During the three months ended June 29, 2018 , the Company recorded a net loss of $86 million related to pension settlements and net charges of $102 million due to the refranchising of certain bottling territories in North America. The Company also recorded an other-than-temporary impairment charge of $52 million related to one of our equity method investees. These charges were partially offset by a net gain of $36 million related to the refranchising of our Latin American bottling operations, and a net gain of $36 million related to realized and unrealized gains and losses on equity securities and trading debt securities as well as realized gains and losses on available-for-sale debt securities. Refer to Note 2 for additional information on refranchising activities. Refer to Note 4 for additional information on equity and debt securities. Refer to Note 17 for the impact these items had on our operating segments. During the six months ended June 29, 2018 , the Company recorded charges of $86 million related to pension settlements and net charges of $104 million due to the refranchising of certain bottling territories in North America. The Company also recorded an other-than-temporary impairment charge of $52 million related to one of our equity method investees and a net loss of $49 million related to realized and unrealized gains and losses on equity securities and trading debt securities as well as realized gains and losses on available-for-sale debt securities. Additionally, the Company recognized a net loss of $33 million primarily related to the reversal of the cumulative translation adjustments resulting from the substantial liquidation of the Company's former Russian juice operations, and charges of $21 million primarily related to payments made to convert the bottling agreements for certain North America bottling partners' territories to a single form of CBA with additional requirements. These charges were partially offset by a net gain of $36 million related to the refranchising of our Latin American bottling operations. Refer to Note 4 for additional information on equity and debt securities. Refer to Note 2 for additional information on refranchising activities and North America conversion payments. Refer to Note 17 for the impact these items had on our operating segments.</t>
  </si>
  <si>
    <t>Productivity, Integration and Restructuring Initiatives</t>
  </si>
  <si>
    <t>Productivity integration and restructuring initiatives</t>
  </si>
  <si>
    <t>Productivity, Integration and Restructuring Initiatives[Text Block]</t>
  </si>
  <si>
    <t>PRODUCTIVITY AND REINVESTMENT PROGRAM In February 2012, the Company announced a productivity and reinvestment program designed to further enable our efforts to strengthen our brands and reinvest our resources to drive long-term profitable growth. This program is focused on the following initiatives: global supply chain optimization; global marketing and innovation effectiveness; operating expense leverage and operational excellence; data and information technology systems standardization; and the integration of Coca‑Cola Enterprises Inc.'s former North America business. In February 2014, the Company announced the expansion of our productivity and reinvestment program to drive incremental productivity that will primarily be redirected into increased media investments. Our incremental productivity goal consists of two relatively equal components. First, we will expand savings through global supply chain optimization, data and information technology systems standardization, and resource and cost reallocation. Second, we will increase the effectiveness of our marketing investments by transforming our marketing and commercial model to redeploy resources into more consumer-facing marketing investments to accelerate growth. In October 2014, the Company announced that we were further expanding our productivity and reinvestment program and extending it through 2019. The expansion of the productivity initiatives focuses on four key areas: restructuring the Company's global supply chain; implementing zero-based work, an evolution of zero-based budget principles, across the organization; streamlining and simplifying the Company's operating model; and further driving increased discipline and efficiency in direct marketing investments. In April 2017, the Company announced another expansion of our productivity and reinvestment program. This expansion is focused on achieving additional efficiencies in both our supply chain and our marketing expenditures as well as transitioning to a new, more agile operating model to enable growth. Under this operating model, our business units will be supported by an expanded enabling services organization and a corporate center focused on a few strategic initiatives, policy and governance. The expanded enabling services organization will focus on both simplifying and standardizing key transactional processes and providing support to business units through global centers of excellence. The Company has incurred total pretax expenses of $3,689 million related to our productivity and reinvestment program since it commenced. These expenses were recorded in the line items other operating charges and other income (loss) — net in our condensed consolidated statements of income. Refer to Note 17 for the impact these charges had on our operating segments and Corporate. Outside services reported in the tables below primarily relate to expenses in connection with legal, outplacement and consulting activities. Other direct costs reported in the tables below include, among other items, internal and external costs associated with the development, communication, administration and implementation of these initiatives; accelerated depreciation on certain fixed assets; contract termination fees; and relocation costs. The following table summarizes the balance of accrued expenses related to these productivity and reinvestment initiatives and the changes in the accrued amounts as of and for the three months ended June 28, 2019 (in millions): Accrued Balance March 29, 2019 Costs Incurred Three Months Ended June 28, 2019 Payments Noncash Accrued Balance June 28, 2019 Severance pay and benefits $ 51 $ 1 $ (3 ) $ — $ 49 Outside services 13 23 (28 ) — 8 Other direct costs 10 31 (28 ) (5 ) 8 Total $ 74 $ 55 $ (59 ) $ (5 ) $ 65 The following table summarizes the balance of accrued expenses related to these productivity and reinvestment initiatives and the changes in the accrued amounts as of and for the six months ended June 28, 2019 (in millions): Accrued Balance December 31, 2018 Costs Incurred Six Months Ended June 28, 2019 Payments Noncash Accrued Balance June 28, 2019 Severance pay and benefits $ 76 $ 12 $ (40 ) $ 1 $ 49 Outside services 10 50 (52 ) — 8 Other direct costs 4 61 (40 ) (17 ) 8 Total $ 90 $ 123 $ (132 ) $ (16 ) $ 65</t>
  </si>
  <si>
    <t>Pension and Other Postretirement Benefit Plans</t>
  </si>
  <si>
    <t>PENSION AND OTHER POSTRETIREMENT BENEFIT PLANS Net periodic benefit cost (income) for our pension and other postretirement benefit plans consisted of the following (in millions): Pension Benefits Other Benefits Three Months Ended June 28, June 29, June 28, June 29, Service cost $ 26 $ 31 $ 3 $ 2 Interest cost 73 73 6 6 Expected return on plan assets 1 (138 ) (162 ) (4 ) (4 ) Amortization of prior service cost (credit) (1 ) 2 — (3 ) Amortization of net actuarial loss 38 29 — 1 Net periodic benefit cost (income) (2 ) (27 ) 5 2 Settlement charges 2 — 86 — — Total cost (income) recognized in condensed consolidated statements of income $ (2 ) $ 59 $ 5 $ 2 1 The weighted-average expected long-term rates of return on plan assets used in computing 2019 net periodic benefit cost (income) are 7.7 percent for pension benefit plans and 4.6 percent for other benefit plans. 2 The settlement charges in 2018 were related to North America refranchising and the Company's productivity and reinvestment program. Pension Benefits Other Benefits Six Months Ended June 28, June 29, June 28, June 29, Service cost $ 52 $ 63 $ 5 $ 5 Interest cost 145 146 13 12 Expected return on plan assets 1 (276 ) (330 ) (7 ) (7 ) Amortization of prior service cost (credit) (2 ) 4 (1 ) (7 ) Amortization of net actuarial loss 76 63 1 2 Net periodic benefit cost (income) (5 ) (54 ) 11 5 Settlement charges 2 — 86 — — Total cost (income) recognized in condensed consolidated statements of income $ (5 ) $ 32 $ 11 $ 5 1 The weighted-average expected long-term rates of return on plan assets used in computing 2019 net periodic benefit cost (income) are 7.7 percent for pension benefit plans and 4.6 percent for other benefit plans. 2 The settlement charges in 2018 were related to North America refranchising and the Company's productivity and reinvestment program. All of the amounts in the tables above, other than service cost, were recorded in the line item other income (loss) — net in our condensed consolidated statements of income. During the six months ended June 28, 2019 , the Company contributed $22 million to our pension trusts, and we anticipate making additional contributions of approximately $ 4 million during the remainder of 2019. The Company contributed $34 million to our pension trusts during the six months ended June 29, 2018</t>
  </si>
  <si>
    <t>Income Taxes</t>
  </si>
  <si>
    <t xml:space="preserve"> INCOME TAXES The Company recorded income taxes of $421 million ( 13.8 percent effective tax rate) and $611 million ( 20.7 percent effective tax rate) during the three months ended June 28, 2019 and June 29, 2018 , respectively. The Company recorded income taxes of $943 million ( 17.9 percent effective tax rate) and $1,156 million ( 23.6 percent effective tax rate) during the six months ended June 28, 2019 and June 29, 2018 , respectively. The Company's effective tax rates for the three and six months ended June 28, 2019 and June 29, 2018 vary from the statutory U.S. federal income tax rate of 21.0 percent primarily due to the tax impact of significant operating and nonoperating items, along with the tax benefits of having significant operations outside the United States and significant earnings generated in investments accounted for under the equity method of accounting, both of which are generally taxed at rates lower than the statutory U.S. rate. The Company's effective tax rates for the three and six months ended June 28, 2019 included $199 million of tax benefit recorded as result of CCBA no longer qualifying as a discontinued operation. The Company's effective tax rates for the three and six months ended June 29, 2018 included $42 million of tax benefit and $134 million of tax expense, respectively, to adjust our provisional tax estimate recorded as of December 31, 2017, related to the Tax Reform Act signed into law on December 22, 2017. On September 17, 2015, the Company received a Statutory Notice of Deficiency from the IRS for the tax years 2007 through 2009, after a five-year audit. Refer to Note 9 .</t>
  </si>
  <si>
    <t>Fair Value Measurements</t>
  </si>
  <si>
    <t>Fair Value Measurements [Abstract]</t>
  </si>
  <si>
    <t>Fair Value Disclosures [Text Block]</t>
  </si>
  <si>
    <t xml:space="preserve"> FAIR VALUE MEASUREMENTS 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We value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Recurring Fair Value Measurements In accordance with U.S. GAAP, certain assets and liabilities are required to be recorded at fair value on a recurring basis. For our Company, the only assets and liabilities that are adjusted to fair value on a recurring basis are investments in equity securities with readily determinable fair values, debt securities classified as trading or available-for-sale and derivative financial instruments. Additionally, the Company adjusts the carrying value of certain long-term debt as a result of the Company's fair value hedging strategy. Investments in Debt and Equity Securities The fair values of our investments in debt and equity securities using quoted market prices from daily exchange traded markets are based on the closing price as of the balance sheet date and are classified as Level 1. The fair values of our investments in debt and equity securities classified as Level 2 are priced using quoted market prices for similar instruments or nonbinding market prices that are corroborated by observable market data. Inputs into these valuation techniques include actual trade data, benchmark yields, broker/dealer quotes and other similar data. These inputs are obtained from quoted market prices, independent pricing vendors or other sources. Derivative Financial Instruments The fair values of our futures contracts are primarily determined using quoted contract prices on futures exchange markets. The fair values of these instruments are based on the closing contract price as of the balance sheet date and are classified as Level 1. The fair values of our derivative instruments other than futures are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other than futures include the applicable exchange rates, forward rates, interest rates, discount rates and commodity prices. The standard valuation model for options also uses implied volatility as an additional input. The discount rates are based on the historical U.S. Deposit or U.S. Treasury rates, and the implied volatility specific to options is based on quoted rates from financial institutions. Included in the fair values of derivative instruments is an adjustment for nonperformance risk. The adjustment is based on current credit default swap ("CDS") rates applied to each contract, by counterparty. We use our counterparty's CDS rate when we are in an asset position and our own CDS rate when we are in a liability position. The adjustment for nonperformance risk did not have a significant impact on the fair values of our derivative instruments. The following tables summarize those assets and liabilities measured at fair value on a recurring basis (in millions): June 28, 2019 Level 1 Level 2 Level 3 Other 3 Netting Adjustment 4 Fair Value Measurements Assets: Equity securities with readily determinable values 1 $ 1,810 $ 208 $ 10 $ 60 $ — $ 2,088 Debt securities 1 — 4,030 19 — — 4,049 Derivatives 2 16 667 — — (446 ) 5 237 6 Total assets $ 1,826 $ 4,905 $ 29 $ 60 $ (446 ) $ 6,374 Liabilities: Derivatives 2 $ (18 ) $ (210 ) $ — $ — $ 197 $ (31 ) 6 Total liabilities $ (18 ) $ (210 ) $ — $ — $ 197 $ (31 ) 1 Refer to Note 4 for additional information related to the composition of our equity securities with readily determinable values and debt securities. 2 Refer to Note 6 for additional information related to the composition of our derivative portfolio. 3 Certain investments that are measured at fair value using the net asset value per share (or its equivalent) practical expedient have not been categorized in the fair value hierarchy but are included to reconcile to the amounts presented in Note 4 .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 5 The Company is obligated to return $258 million in cash collateral it has netted against its derivative position. 6 The Company's derivative financial instruments are recorded at fair value in our condensed consolidated balance sheet as follows: $ 237 million in the line item other assets and $ 31 million in the line item other liabilities. Refer to Note 6 for additional information related to the composition of our derivative portfolio. December 31, 2018 Level 1 Level 2 Level 3 Other 3 Netting Adjustment 4 Fair Value Measurements Assets: Equity securities with readily determinable values 1 $ 1,681 $ 186 $ 6 $ 61 $ — $ 1,934 Debt securities 1 — 5,018 19 — — 5,037 Derivatives 2 2 313 — — (261 ) 5 54 7 Total assets $ 1,683 $ 5,517 $ 25 $ 61 $ (261 ) $ 7,025 Liabilities: Derivatives 2 $ (14 ) $ (221 ) $ — $ — $ 182 6 $ (53 ) 7 Total liabilities $ (14 ) $ (221 ) $ — $ — $ 182 $ (53 ) 1 Refer to Note 4 for additional information related to the composition of our equity securities with readily determinable values and debt securities. 2 Refer to Note 6 for additional information related to the composition of our derivative portfolio. 3 Certain investments that are measured at fair value using the net asset value per share (or its equivalent) practical expedient have not been categorized in the fair value hierarchy but are included to reconcile to the amounts presented in Note 4 .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 5 The Company is obligated to return $96 million in cash collateral it has netted against its derivative position. 6 The Company has the right to reclaim $4 million in cash collateral it has netted against its derivative position. 7 The Company's derivative financial instruments are recorded at fair value in our condensed consolidated balance sheet as follows: $54 million in the line item other assets; $3 million in the line item current liabilities and $50 million in the line item other liabilities. Refer to Note 6 for additional information related to the composition of our derivative portfolio. Gross realized and unrealized gains and losses on Level 3 assets and liabilities were not significant for the three and six months ended June 28, 2019 and June 29, 2018 . The Company recognizes transfers between levels within the hierarchy as of the beginning of the reporting period. Gross transfers between levels within the hierarchy were not significant for the three and six months ended June 28, 2019 and June 29, 2018 . Nonrecurring Fair Value Measurements In addition to assets and liabilities that are recorded at fair value on a recurring basis, the Company records assets and liabilities at fair value on a nonrecurring basis as required by U.S. GAAP. Generally, assets are recorded at fair value on a nonrecurring basis as a result of impairment charges, or as a result of observable changes in equity securities using the measurement alternative. Refer to Note 4 . The gains and losses on assets measured at fair value on a nonrecurring basis are summarized in the table below (in millions): Gains (Losses) Three Months Ended Six Months Ended June 28, June 29, June 28, June 29, Other-than-temporary impairment charges $ (49 ) 1 $ (52 ) 1 $ (392 ) 1 $ (52 ) 1 Investment in former equity method investee — — (121 ) 4 — CCBA asset adjustments (160 ) 2 — (160 ) 2 — Other long-lived asset impairment charges — (60 ) 3 — (312 ) 3 Intangible asset impairment charges — — — (138 ) 3 Total $ (209 ) $ (112 ) $ (673 ) $ (502 ) 1 The Company recognized an other-than-temporary impairment charge of $49 million during the three and six months ended June 28, 2019 and $52 million during the three and six months ended June 29, 2018 related to one of our equity method investees in Latin America, primarily driven by revised projections of future operating results. The fair value of this investment was derived using discounted cash flow analyses based on Level 3 inputs. During the six months ended June 28, 2019 , the Company recognized an other-than-temporary impairment charge of $286 million related to our investment in CCBJHI, an equity method investee. Based on the length of time and the extent to which the market value of our investment in CCBJHI had been less than our carrying value as well as the financial condition and near-term prospects of the issuer, management determined that the decline in fair value was other than temporary in nature. This impairment charge was determined using the quoted market price (a Level 1 measurement) of CCBJHI. During the six months ended June 28, 2019 , the Company also recognized an other-than-temporary impairment charge of $57 million related to one of our equity method investees in North America. This impairment charge was derived using Level 3 inputs and was primarily driven by revised projections of future operating results. 2 The Company was required to measure CCBA's property, plant and equipment and definite-lived intangible assets at the lower of their current fair values or their carrying amounts before they were classified as held for sale, adjusted for depreciation and amortization expense that would have been recognized had the business been classified as held and used during the period that CCBA was classified as held for sale. As a result, we reduced the carrying value of CCBA's property, plant and equipment and definite-lived intangible assets by $34 million and $126 million , respectively, based on Level 3 inputs. Refer to Note 2 . 3 The Company recognized charges of $60 million related to CCR's property, plant and equipment during the three months ended June 29, 2018 and charges of $312 million and $138 million related to CCR's property, plant and equipment and intangible assets, respectively, during the six months ended June 29, 2018 . These charges were a result of management's revised estimate of the proceeds that were expected to be received for the remaining bottling territories upon their refranchising. These charges were determined by comparing the fair value of the reporting unit, based on Level 3 inputs, to its carrying value. 4 The Company recognized a loss of $121 million in conjunction with our acquisition of the remaining equity ownership interest in CHI, primarily driven by foreign currency exchange rate fluctuations. The fair value of this investment was derived using discounted cash flow analyses based on Level 3 inputs. Refer to Note 2 . Other Fair Value Disclosures The carrying amounts of cash and cash equivalents; short-term investments; trade accounts receivable; accounts payable and accrued expenses; and loans and notes payable approximate their fair values because of the short-term maturities of these financial instruments. As of June 28, 2019 , the carrying amount and fair value of our long-term debt, including the current portion, were $ 32,045 million and $ 32,934 million , respectively. As of December 31, 2018 , the carrying amount and fair value of our long-term debt, including the current portion, were $30,379 million and $30,456 million , respectively.</t>
  </si>
  <si>
    <t>Operating Segments</t>
  </si>
  <si>
    <t>Operating Segments [Abstract]</t>
  </si>
  <si>
    <t>OPERATING SEGMENTS Effective January 1, 2019, we established a new operating segment, Global Ventures, which includes the results of Costa, which we acquired in January 2019, and the results of our innocent and doğadan businesses as well as fees earned pursuant to distribution coordination agreements between the Company and Monster. Additionally, during the three months ended June 28, 2019 , the Company updated its plans for CCBA and now intends to maintain its majority stake in CCBA for the foreseeable future. As a result, the Company now presents the financial results of CCBA within its results from continuing operations and includes the results of CCBA in the Bottling Investments operating segment. Accordingly, all prior period operating segment and Corporate information presented herein has been adjusted to reflect these changes. Information about our Company's operations by operating segment and Corporate is as follows (in millions): Europe, Middle East &amp; Africa Latin North Asia Pacific Global Ventures Bottling Corporate Eliminations Consolidated As of and for the Three Months Ended June 28, 2019 Net operating revenues: Third party $ 1,804 $ 1,003 $ 3,158 $ 1,350 $ 635 $ 2,024 $ 23 $ — $ 9,997 Intersegment 126 — 4 190 — 2 — (322 ) — Total net operating revenues 1,930 1,003 3,162 1,540 635 2,026 23 (322 ) 9,997 Operating income (loss) 1,038 588 711 731 73 119 (272 ) — 2,988 Income (loss) before income taxes 1,062 540 729 738 75 393 (488 ) — 3,049 Identifiable operating assets 8,511 2,008 18,512 2,266 7,236 10,727 20,424 — 69,684 Noncurrent investments 731 728 364 223 16 14,420 3,830 — 20,312 As of and for the Three Months Ended June 29, 2018 Net operating revenues: Third party $ 1,884 $ 1,011 $ 3,010 $ 1,396 $ 210 $ 1,853 $ 57 $ — $ 9,421 Intersegment 124 19 70 118 1 2 — (334 ) — Total net operating revenues 2,008 1,030 3,080 1,514 211 1,855 57 (334 ) 9,421 Operating income (loss) 1,093 593 648 703 37 (17 ) (291 ) — 2,766 Income (loss) before income taxes 1,114 541 660 710 40 131 (254 ) — 2,942 Identifiable operating assets 8,240 1,847 17,951 2,427 995 10,198 26,310 — 67,968 Noncurrent investments 1,172 777 105 200 — 15,706 3,665 — 21,625 As of December 31, 2018 Identifiable operating assets $ 7,414 $ 1,715 $ 17,519 $ 1,996 $ 968 $ 10,525 $ 22,800 $ — $ 62,937 Noncurrent investments 789 784 400 216 — 14,372 3,718 — 20,279 During the three months ended June 28, 2019 , the results of our operating segments and Corporate were impacted by the following items: • Operating income (loss) and income (loss) before income taxes were reduced by $ 13 million for North America, $1 million for Bottling Investments and $ 41 million for Corporate due to the Company's productivity and reinvestment program. Refer to Note 13 . • Operating income (loss) and income (loss) before income taxes were reduced by $29 million for Bottling Investments related to costs incurred to refranchise certain of our North America bottling operations. Refer to Note 12 . • Income (loss) before income taxes was reduced by $160 million for Corporate as result of CCBA asset adjustments. Refer to Note 2 . • Income (loss) before income taxes was reduced by $24 million for Bottling Investments and $2 million for Corporate due to the Company's proportionate share of significant operating and nonoperating items recorded by certain of our equity method investees. • Income (loss) before income taxes was reduced by $49 million for Latin America due to an other-than-temporary impairment charge related to one of our equity method investees. Refer to Note 16 . During the three months ended June 29, 2018 , the results of our operating segments and Corporate were impacted by the following items: • Operating income (loss) and income (loss) before income taxes were reduced by $1 million for Latin America, $47 million for North America, $1 million for Asia Pacific, $16 million for Bottling Investments and $46 million for Corporate due to the Company's productivity and reinvestment program. Refer to Note 13 . • Operating income (loss) and income (loss) before income taxes were reduced by $60 million for Bottling Investments due to asset impairment charges. Refer to Note 16 . • Operating income (loss) and income (loss) before income taxes were reduced by $34 million for Bottling Investments due to costs incurred to refranchise certain of our bottling operations. Refer to Note 12 . • Operating income (loss) and income (loss) before income taxes were reduced by $22 million for Corporate due to tax litigation expense. • Income (loss) before income taxes was reduced by $102 million for Bottling Investments due to the refranchising of certain bottling territories in North America. Refer to Note 2 . • Income (loss) before income taxes was reduced by $52 million for Latin America due to an other-than-temporary impairment charge related to one of our equity method investees. Refer to Note 16 . • Income (loss) before income taxes was reduced by $47 million for Bottling Investments and $39 million for Corporate due to pension settlements. Refer to Note 14 . • Income (loss) before income taxes was reduced by $31 million for Bottling Investments and $2 million for Corporate due to the Company's proportionate share of significant operating and nonoperating items recorded by certain of our equity method investees. • Income (loss) before income taxes was increased by $36 million for Corporate related to the refranchising of our Latin American bottling operations. Refer to Note 2 . Europe, Middle East &amp; Africa Latin North Asia Pacific Global Ventures Bottling Corporate Eliminations Consolidated Six Months Ended June 28, 2019 Net operating revenues: Third party $ 3,438 $ 1,899 $ 5,839 $ 2,410 $ 1,218 $ 3,832 $ 55 $ — $ 18,691 Intersegment 264 — 6 317 2 4 — (593 ) — Total net operating revenues 3,702 1,899 5,845 2,727 1,220 3,836 55 (593 ) 18,691 Operating income (loss) 2,016 1,084 1,297 1,273 139 219 (605 ) — 5,423 Income (loss) before income taxes 2,050 1,031 1,266 1,288 143 293 (797 ) — 5,274 Six Months Ended June 29, 2018 Net operating revenues: Third party $ 3,421 $ 1,989 $ 5,608 $ 2,505 $ 403 $ 3,725 $ 68 $ — $ 17,719 Intersegment 273 38 124 224 2 4 — (665 ) — Total net operating revenues 3,694 2,027 5,732 2,729 405 3,729 68 (665 ) 17,719 Operating income (loss) 2,007 1,164 1,151 1,265 66 (342 ) (598 ) — 4,713 Income (loss) before income taxes 2,041 1,106 1,160 1,281 72 (122 ) (651 ) — 4,887 During the six months ended June 28, 2019 , the results of our operating segments and Corporate were impacted by the following items: • Operating income (loss) and income (loss) before income taxes were reduced by $1 million for Europe, Middle East and Africa, $30 million for North America, $3 million for Bottling Investments and $89 million for Corporate due to the Company's productivity and reinvestment program. Refer to Note 13 . • Operating income (loss) and income (loss) before income taxes were reduced by $46 million for Corporate related to transaction costs associated with the purchase of Costa, which we acquired in January 2019. Refer to Note 2 . • Operating income (loss) and income (loss) before income taxes were reduced by $40 million for Bottling Investments related to costs incurred to refranchise certain of our North America bottling operations. Refer to Note 12 . • Income (loss) before income taxes was reduced by $286 million for Bottling Investments due to an other-than-temporary impairment charge related to CCBJHI, an equity method investee. Refer to Note 16 . • Income (loss) before income taxes was reduced by $121 million for Corporate resulting from a loss in conjunction with our acquisition of the remaining equity ownership interest in CHI. Refer to Note 2 . • Income (loss) before income taxes was reduced by $57 million for North America due to an other-than-temporary impairment charge related to one of our equity method investees. Refer to Note 16 . • Income (loss) before income taxes was reduced by $66 million for Bottling Investments and $2 million for Corporate due to the Company's proportionate share of significant operating and nonoperating items recorded by certain of our equity method investees. • Income (loss) before income taxes was increased by $39 million for Corporate related to the sale of a portion of our equity ownership interest in Andina. Refer to Note 2 . • Income (loss) before income taxes was reduced by $160 million for Corporate as result of CCBA asset adjustments. Refer to Note 2 . • Income (loss) before income taxes was reduced by $49 million for Latin America due to an other-than-temporary impairment charge related to one of our equity method investees. Refer to Note 16 . During the six months ended June 29, 2018 , the results of our operating segments and Corporate were impacted by the following items: • Operating income (loss) and income (loss) before income taxes were reduced by $2 million for Europe, Middle East and Africa, $3 million for Latin America, $99 million for North America, $1 million for Asia Pacific, $22 million for Bottling Investments and $79 million for Corporate due to the Company's productivity and reinvestment program. Refer to Note 13 . • Operating income (loss) and income (loss) before income taxes were reduced by $450 million for Bottling Investments due to asset impairment charges. Refer to Note 16 . • Operating income (loss) and income (loss) before income taxes were reduced by $79 million for Bottling Investments due to costs incurred to refranchise certain of our bottling operations. Refer to Note 12 . • Operating income (loss) and income (loss) before income taxes were reduced by $27 million for Corporate due to tax litigation expense. • Income (loss) before income taxes was reduced by $104 million for Bottling Investments due to the refranchising of certain bottling territories in North America. Refer to Note 2 . • Income (loss) before income taxes was reduced by $99 million for Bottling Investments and was increased by $15 million for Corporate due to the Company's proportionate share of significant operating and nonoperating items recorded by certain of our equity method investees. • Income (loss) before income taxes was reduced by $52 million for Latin America due to an other-than-temporary impairment charge related to one of our equity method investees. Refer to Note 16 . • Income (loss) before income taxes was reduced by $47 million for Bottling Investments and $39 million for Corporate due to pension settlements. Refer to Note 13 . • Income (loss) before income taxes was reduced by $33 million for Bottling Investments primarily due to the reversal of the cumulative translation adjustments resulting from the substantial liquidation of the Company's former Russian juice operations. • Income (loss) before income taxes was reduced by $21 million for North America primarily related to payments made to convert the bottling agreements for certain North America bottling partners' territories to a single form of CBA with additional requirements. Refer to Note 2 . • Income (loss) before income taxes was increased by $36 million</t>
  </si>
  <si>
    <t>Summary of Significant Accounting Policies Significant Accounting Policies (Policies)</t>
  </si>
  <si>
    <t>Organization, Consolidation and Presentation of Financial Statements [Abstract]</t>
  </si>
  <si>
    <t>Basis of Presentation [Policy Text Block]</t>
  </si>
  <si>
    <t>Basis of Presentation The accompanying unaudited condensed consolidated financial statements have been prepared in accordance with accounting principles generally accepted in the United States ("U.S. GAAP") for interim financial information and with the instructions to Form 10-Q and Rule 10-01 of Regulation S-X. They do not include all information and notes required by U.S. GAAP for complete financial statements. However, except as disclosed herein, there has been no material change in the information disclosed in the Notes to Consolidated Financial Statements included in the Annual Report on Form 10-K of The Coca-Cola Company for the year ended December 31, 2018 . When used in these notes, the terms "The Coca-Cola Company," "Company," "we," "us" and "our" mean The Coca-Cola Company and all entities included in our condensed consolidated financial statements. In the opinion of management, all adjustments (including normal recurring accruals) considered necessary for a fair presentation have been included. Operating results for the three and six months ended June 28, 2019 are not necessarily indicative of the results that may be expected for the year ending December 31, 2019 . Sales of our nonalcoholic ready-to-drink beverages are somewhat seasonal, with the second and third calendar quarters accounting for the highest sales volumes. The volume of sales in the beverage business may be affected by weather conditions. Each of our interim reporting periods, other than the fourth interim reporting period, ends on the Friday closest to the last day of the corresponding quarterly calendar period. The second quarter of 2019 and the second quarter of 2018 ended on June 28, 2019 and June 29, 2018 , respectively. Our fourth interim reporting period and our fiscal year end on December 31 regardless of the day of the week on which December 31 falls.</t>
  </si>
  <si>
    <t>Segment Reporting, Policy [Policy Text Block]</t>
  </si>
  <si>
    <t>Operating Segments In January 2019, we established a new operating segment, Global Ventures, which includes the results of Costa Limited ("Costa"), which we acquired in January 2019, and the results of our innocent and doğadan businesses as well as fees earned pursuant to distribution coordination agreements between the Company and Monster Beverage Corporation ("Monster"). Additionally, during the three months ended June 28, 2019 , the Company updated its plans for Coca-Cola Beverages Africa Proprietary Limited ("CCBA") and now intends to maintain its majority stake in CCBA for the foreseeable future. As a result, the Company now presents the financial results of CCBA within its results from continuing operations and includes the results of CCBA in the Bottling Investments operating segment. Accordingly, all prior period operating segment and Corporate information presented herein has been adjusted to reflect these changes. Refer to Note 2 and Note 17 . As of June 28, 2019 , our organizational structure consisted of the following operating segments: Europe, Middle East and Africa; Latin America; North America; Asia Pacific; Global Ventures; and Bottling Investments. Our operating structure also included Corporate, which consists of two components: (1) a center focused on strategic initiatives, policy and governance, and (2) an enabling services organization focused on both simplifying and standardizing key transactional processes and providing support to business units through global centers of excellence.</t>
  </si>
  <si>
    <t>Advertising Costs, Policy [Policy Text Block]</t>
  </si>
  <si>
    <t>Advertising Costs The Company's accounting policy related to advertising costs for annual reporting purposes is to expense production costs of print, radio, television and other advertisements as of the first date the advertisements take place. All other marketing expenditures are expensed in the annual period in which the expenditure is incurred. For interim reporting purposes, we allocate our estimated full year marketing expenditures that benefit multiple interim periods to each of our interim reporting periods. We use the proportion of each interim period's actual unit case volume to the estimated full year unit case volume as the basis for the allocation. This methodology results in our marketing expenditures being recognized at a standard rate per unit case. At the end of each interim reporting period, we review our estimated full year unit case volume and our estimated full year marketing expenditures that benefit multiple interim periods in order to evaluate if a change in estimate is necessary. The impact of any changes in these full year estimates is recognized in the interim period in which the change in estimate occurs. Our full year marketing expenditures are not impacted by this interim accounting policy.</t>
  </si>
  <si>
    <t>Lessee, Leases [Policy Text Block]</t>
  </si>
  <si>
    <t>Leases Effective January 1, 2019 , we adopted Accounting Standards Codification 842, Leases ("ASC 842"). We determine if an arrangement contains a lease at inception based on whether or not the Company has the right to control the asset during the contract period and other facts and circumstances. Lessee We are the lessee in a lease contract when we obtain the right to control the asset. Operating leases are included in the line items other assets, accounts payable and accrued expenses, and other liabilities in our consolidated balance sheet. Operating lease right-of-use ("ROU")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months or less at inception are not recorded on our consolidated balance sheet and are expensed on a straight-line basis over the lease term in our consolidated statement of income. We determine the lease term by assuming the exercise of renewal options that are reasonably certain. As most of our leases do not provide an implicit interest rate, we use our local incremental borrowing rate based on the information available at commencement date in determining the present value of future payments. When our contracts contain lease and non-lease components, we account for both components as a single lease component. Refer to Note 8 for further discussion.</t>
  </si>
  <si>
    <t>Lessor, Leases [Policy Text Block]</t>
  </si>
  <si>
    <t>Lessor We have various arrangements for certain fountain equipment under which we are the lessor. These leases meet the criteria for operating lease classification. Lease income associated with these leases is not material.</t>
  </si>
  <si>
    <t>Cash and Cash Equivalents, Policy [Policy Text Block]</t>
  </si>
  <si>
    <t>Cash, Cash Equivalents, Restricted Cash and Restricted Cash Equivalents We classify time deposits and other investments that are highly liquid and have maturities of three months or less at the date of purchase as cash equivalents or restricted cash equivalents, as applicable. Restricted cash and restricted cash equivalents generally consist of amounts held by our captive insurance companies, which are included in the line item other assets on our consolidated balance sheet, and amounts classified in assets held for sale. We manage our exposure to counterparty credit risk through specific minimum credit standards, diversification of counterparties and procedures to monitor our concentrations of credit risk. The following table provides a summary of cash, cash equivalents, restricted cash and restricted cash equivalents that constitute the total amounts shown in the condensed consolidated statements of cash flows (in millions): June 28, December 31, Cash and cash equivalents $ 6,731 $ 9,077 Cash and cash equivalents included in assets held for sale — — Cash and cash equivalents included in other assets 1 296 241 Cash, cash equivalents, restricted cash and restricted cash equivalents $ 7,027 $ 9,318 June 29, December 31, 2017 Cash and cash equivalents $ 8,149 $ 6,102 Cash and cash equivalents included in assets held for sale — 13 Cash and cash equivalents included in other assets 1 220 258 Cash, cash equivalents, restricted cash and restricted cash equivalents $ 8,369 $ 6,373 1 Amounts represent cash and cash equivalents in our solvency capital portfolio set aside primarily to cover pension obligations in certain of our European and Canadian pension plans. Refer to Note 4 .</t>
  </si>
  <si>
    <t>Recently Issued Accounting Guidance</t>
  </si>
  <si>
    <t>Recently Issued Accounting Guidance Recently Adopted Accounting Guidance ASC 842 requires lessees to recognize operating lease ROU assets, representing their right to use the underlying asset for the lease term, and operating lease liabilities on the balance sheet for all leases with lease terms greater than 12 months. The guidance also requires qualitative and quantitative disclosures designed to assess the amount, timing and uncertainty of cash flows arising from leases. We adopted ASC 842 using the modified retrospective method and utilized the optional transition method under which we continue to apply the legacy guidance in ASC 840, Leases , including its disclosure requirements, in the comparative period presented. In addition, we elected the package of practical expedients permitted under the transition guidance which permits us to carry forward the historical lease classification, among other things. As a result of the adoption, our operating lease ROU assets and operating lease liabilities were $1,330 million and $1,353 million , respectively, as of June 28, 2019 , which include preliminary amounts recorded resulting from the acquisition of Costa in January 2019. The adoption of this standard did not impact our consolidated statement of income or our consolidated statement of cash flows. Refer to Note 8 for further discussion. In August 2017, the Financial Accounting Standards Board ("FASB") issued Accounting Standards Update ("ASU") 2017-12, Targeted Improvements to Accounting for Hedging Activities , which eliminates the requirement to separately measure and report hedge ineffectiveness and requires companies to recognize all elements of hedge accounting that impact earnings in the same line item in the statement of income where the hedged item resides. The amendments in this update include new alternatives for measuring the hedged item for fair value hedges of interest rate risk and ease the requirements for effectiveness testing, hedge documentation and applying the critical terms match method. We adopted ASU 2017-12 effective January 1, 2019 using the modified retrospective method. We recognized a cumulative effect adjustment to decrease the opening balance of reinvested earnings as of January 1, 2019 by $12 million , net of tax. Refer to Note 6 for additional disclosures required by this ASU. In February 2018, the FASB issued ASU 2018-02, Reclassification of Certain Tax Effects from Accumulated Other Comprehensive Income , which permits entities to reclassify the disproportionate income tax effects of the Tax Cuts and Jobs Act of 2017 (the "Tax Reform Act") on items within accumulated other comprehensive income (loss) ("AOCI") to reinvested earnings. These disproportionate income tax effect items are referred to as "stranded tax effects." The amendments in this update only relate to the reclassification of the income tax effects of the Tax Reform Act. Other accounting guidance that requires the effect of changes in tax laws or rates to be included in net income is not affected by this update. We adopted ASU 2018-02 effective January 1, 2019 . We recognized a cumulative effect adjustment to increase the opening balance of reinvested earnings as of January 1, 2019 by $513 million . Accounting Guidance Not Yet Adopted In June 2016, the FASB issued ASU 2016-13, Financial Instruments — Measurement of Credit Losses on Financial Instruments , which requires measurement and recognition of expected credit losses for financial assets held. ASU 2016-13 is effective for the Company beginning January 1, 2020 and is required to be applied prospectively. We are currently evaluating the impact that ASU 2016-13 will have on our consolidated financial statements.</t>
  </si>
  <si>
    <t>Summary of Significant Accounting Policies Summary of Significant Accounting Policies (Tables)</t>
  </si>
  <si>
    <t>Accounting Policies [Abstract]</t>
  </si>
  <si>
    <t>Schedule of Cash and Cash Equivalents [Table Text Block]</t>
  </si>
  <si>
    <t>The following table provides a summary of cash, cash equivalents, restricted cash and restricted cash equivalents that constitute the total amounts shown in the condensed consolidated statements of cash flows (in millions): June 28, December 31, Cash and cash equivalents $ 6,731 $ 9,077 Cash and cash equivalents included in assets held for sale — — Cash and cash equivalents included in other assets 1 296 241 Cash, cash equivalents, restricted cash and restricted cash equivalents $ 7,027 $ 9,318 June 29, December 31, 2017 Cash and cash equivalents $ 8,149 $ 6,102 Cash and cash equivalents included in assets held for sale — 13 Cash and cash equivalents included in other assets 1 220 258 Cash, cash equivalents, restricted cash and restricted cash equivalents $ 8,369 $ 6,373 1 Amounts represent cash and cash equivalents in our solvency capital portfolio set aside primarily to cover pension obligations in certain of our European and Canadian pension plans. Refer to Note 4 .</t>
  </si>
  <si>
    <t>Revenue Recognition Revenue Recognition (Tables)</t>
  </si>
  <si>
    <t>Disaggregation of Revenue [Table Text Block]</t>
  </si>
  <si>
    <t>The following tables present net operating revenues disaggregated between the United States and International and further by line of business (in millions): United States International Total Three Months Ended June 28, 2019 Concentrate operations $ 1,415 $ 4,163 $ 5,578 Finished product operations 1,688 2,731 4,419 Total $ 3,103 $ 6,894 $ 9,997 Three Months Ended June 29, 2018 Concentrate operations $ 1,250 $ 4,300 $ 5,550 Finished product operations 1,786 2,085 3,871 Total $ 3,036 $ 6,385 $ 9,421 United States International Total Six Months Ended June 28, 2019 Concentrate operations $ 2,600 $ 7,756 $ 10,356 Finished product operations 3,148 5,187 8,335 Total $ 5,748 $ 12,943 $ 18,691 Six Months Ended June 29, 2018 Concentrate operations $ 2,361 $ 7,935 $ 10,296 Finished product operations 3,257 4,166 7,423 Total $ 5,618 $ 12,101 $ 17,719</t>
  </si>
  <si>
    <t>Investments (Tables)</t>
  </si>
  <si>
    <t>Unrealized Gain (Loss) on Investments</t>
  </si>
  <si>
    <t>The calculation of net unrealized gains and losses recognized during the period related to equity securities still held at the end of the period is as follows (in millions): Three Months Ended June 28, 2019 June 29, 2018 Net gains (losses) recognized during the period related to equity securities $ (13 ) $ 38 Less: Net gains (losses) recognized during the period related to equity securities sold 1 (1 ) Net unrealized gains (losses) recognized during the period related to equity securities still held at the end of the period $ (14 ) $ 39 Six Months Ended June 28, 2019 June 29, 2018 Net gains (losses) recognized during the period related to equity securities $ 134 $ (41 ) Less: Net gains (losses) recognized during the period related to equity securities sold 13 4 Net unrealized gains (losses) recognized during the period related to equity securities still held at the end of the period $ 121 $ (45 )</t>
  </si>
  <si>
    <t>Carrying value of equity securities by balance sheet location [Table Text Block]</t>
  </si>
  <si>
    <t>The carrying values of our equity securities were included in the following line items in our condensed consolidated balance sheets (in millions): Fair Value with Changes Recognized in Income Measurement Alternative — No Readily Determinable Fair Value June 28, 2019 Marketable securities $ 308 $ — Other investments 811 83 Other assets 969 — Total equity securities $ 2,088 $ 83 December 31, 2018 Marketable securities $ 278 $ — Other investments 787 80 Other assets 869 — Total equity securities $ 1,934 $ 80</t>
  </si>
  <si>
    <t>Schedule of debt securities [Table Text Block]</t>
  </si>
  <si>
    <t>Our debt securities consisted of the following (in millions): Gross Unrealized Estimated Fair Value Cost Gains Losses June 28, 2019 Trading securities $ 43 $ 1 $ — $ 44 Available-for-sale securities 3,879 131 (5 ) 4,005 Total debt securities $ 3,922 $ 132 $ (5 ) $ 4,049 December 31, 2018 Trading securities $ 45 $ — $ (1 ) $ 44 Available-for-sale securities 4,901 119 (27 ) 4,993 Total debt securities $ 4,946 $ 119 $ (28 ) $ 5,037</t>
  </si>
  <si>
    <t>Fair value of debt securities by balance sheet location [Table Text Block]</t>
  </si>
  <si>
    <t>The fair values of our debt securities were included in the following line items in our condensed consolidated balance sheets (in millions): June 28, 2019 December 31, 2018 Trading Securities Available-for-Sale Securities Trading Securities Available-for-Sale Securities Cash and cash equivalents $ — $ 7 $ — $ — Marketable securities 44 3,706 44 4,691 Other assets — 292 — 302 Total debt securities $ 44 $ 4,005 $ 44 $ 4,993</t>
  </si>
  <si>
    <t>Realized Gain (Loss) on Investments [Table Text Block]</t>
  </si>
  <si>
    <t>The sale and/or maturity of available-for-sale debt securities resulted in the following realized activity (in millions): Three Months Ended Six Months Ended June 28, 2019 June 29, 2018 June 28, 2019 June 29, 2018 Gross gains $ 23 $ 8 $ 28 $ 8 Gross losses (1 ) (8 ) (4 ) (13 ) Proceeds 1,068 3,236 1,790 6,323</t>
  </si>
  <si>
    <t>Contractual maturity amounts of the investment securities</t>
  </si>
  <si>
    <t>The contractual maturities of these available-for-sale debt securities as of June 28, 2019 were as follows (in millions): Cost Estimated Within 1 year $ 851 $ 850 After 1 year through 5 years 2,740 2,848 After 5 years through 10 years 72 84 After 10 years 216 223 Total $ 3,879 $ 4,005</t>
  </si>
  <si>
    <t>Inventories (Tables)</t>
  </si>
  <si>
    <t>Inventories consisted of the following (in millions): June 28, December 31, Raw materials and packaging $ 2,201 $ 2,025 Finished goods 906 773 Other 346 273 Total inventories $ 3,453 $ 3,071</t>
  </si>
  <si>
    <t>Hedging Transactions and Derivative Financial Instruments (Tables)</t>
  </si>
  <si>
    <t>Derivative instruments, fair value, designated as hedging instruments</t>
  </si>
  <si>
    <t>The following table presents the fair values of the Company's derivative instruments that were designated and qualified as part of a hedging relationship (in millions): Fair Value 1,2 Derivatives Designated as Hedging Instruments Balance Sheet Location 1 June 28, December 31, 2018 Assets: Foreign currency contracts Prepaid expenses and other assets $ 31 $ 43 Foreign currency contracts Other assets 97 114 Interest rate contracts Other assets 500 88 Total assets $ 628 $ 245 Liabilities: Foreign currency contracts Accounts payable and accrued expenses $ 30 $ 19 Foreign currency contracts Other liabilities 37 15 Commodity contracts Accounts payable and accrued expenses — 1 Interest rate contracts Accounts payable and accrued expenses 17 — Interest rate contracts Other liabilities 11 40 Total liabilities $ 95 $ 75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6 for the net presentation of the Company's derivative instruments. 2 Refer to Note 16 for additional information related to the estimated fair value.</t>
  </si>
  <si>
    <t>Schedule of Other Derivatives Not Designated as Hedging Instruments, Statements of Financial Performance and Financial Position, Location [Table Text Block]</t>
  </si>
  <si>
    <t>The following table presents the fair values of the Company's derivative instruments that were not designated as hedging instruments (in millions): Fair Value 1,2 Derivatives Not Designated as Hedging Instruments Balance Sheet Location 1 June 28, December 31, 2018 Assets: Foreign currency contracts Prepaid expenses and other assets $ 24 $ 61 Commodity contracts Prepaid expenses and other assets 11 2 Commodity contracts Other assets 1 — Other derivative instruments Prepaid expenses and other assets 18 7 Other derivative instruments Other assets 1 — Total assets $ 55 $ 70 Liabilities: Foreign currency contracts Accounts payable and accrued expenses $ 86 $ 101 Foreign currency contracts Other liabilities 1 — Commodity contracts Accounts payable and accrued expenses 41 38 Commodity contracts Other liabilities 5 8 Other derivative instruments Accounts payable and accrued expenses — 13 Total liabilities $ 133 $ 160 1 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6 for the net presentation of the Company's derivative instruments. 2 Refer to Note 16 for additional information related to the estimated fair value.</t>
  </si>
  <si>
    <t>Derivative instruments, designated as hedging instruments, gain (loss) in statement of financial performance</t>
  </si>
  <si>
    <t>The following tables present the pretax impact that changes in the fair values of derivatives designated as cash flow hedges had on other comprehensive income ("OCI"), AOCI and earnings (in millions): Gain (Loss) Recognized in OCI Location of Gain (Loss) Recognized in Income 1 Gain (Loss) Reclassified from AOCI into Income (Effective Portion) 2 Gain (Loss) Recognized in Income (Ineffective Portion and Amount Excluded from Effectiveness Testing) 2 Three Months Ended June 28, 2019 Foreign currency contracts $ (25 ) Net operating revenues $ 1 $ — Foreign currency contracts (3 ) Cost of goods sold 3 — Foreign currency contracts — Interest expense (2 ) — Foreign currency contracts (31 ) Other income (loss) — net (43 ) — Interest rate contracts (17 ) Interest expense (10 ) — Total $ (76 ) $ (51 ) $ — Three Months Ended June 29, 2018 Foreign currency contracts $ 65 Net operating revenues $ 39 $ 1 Foreign currency contracts 14 Cost of goods sold 2 — 3 Foreign currency contracts — Interest expense (2 ) — Foreign currency contracts (79 ) Other income (loss) — net (87 ) (3 ) Interest rate contracts — Interest expense (10 ) — Total $ — $ (58 ) $ (2 ) 1 The Company records gains and losses reclassified from AOCI into income for the effective portion and the ineffective portion, if any, to the same line items in our condensed consolidated statement of income. 2 Effective January 1, 2019, ASU 2017-12 eliminated the requirement to separately measure and report hedge ineffectiveness for cash flow hedges. No components of the Company’s hedging instruments were excluded from the assessment of hedge effectiveness. 3 Includes a de minimis amount of ineffectiveness in the hedging relationship. Gain (Loss) Recognized in OCI Location of Gain (Loss) Recognized in Income 1 Gain (Loss) Reclassified from AOCI into Income (Effective Portion) 2 Gain (Loss) Recognized in Income (Ineffective Portion and Amount Excluded from Effectiveness Testing) 2 Six Months Ended June 28, 2019 Foreign currency contracts $ (27 ) Net operating revenues $ 7 $ — Foreign currency contracts (2 ) Cost of goods sold 7 — Foreign currency contracts — Interest expense (4 ) — Foreign currency contracts (53 ) Other income (loss) — net (93 ) — Interest rate contracts (17 ) Interest expense (20 ) — Total $ (99 ) $ (103 ) $ — Six Months Ended June 29, 2018 Foreign currency contracts $ 8 Net operating revenues $ 54 $ 1 Foreign currency contracts 10 Cost of goods sold 1 (3 ) Foreign currency contracts — Interest expense (4 ) — Foreign currency contracts 26 Other income (loss) — net (20 ) 2 Interest rate contracts 22 Interest expense (20 ) (8 ) Commodity contracts — Cost of goods sold — (5 ) Total $ 66 $ 11 $ (13 ) 1 The Company records gains and losses reclassified from AOCI into income for the effective portion and the ineffective portion, if any, to the same line items in our condensed consolidated statement of income. 2 Effective January 1, 2019, ASU 2017-12 eliminated the requirement to separately measure and report hedge ineffectiveness for cash flow hedges. No components of the Company’s hedging instruments were excluded from the assessment of hedge effectiveness.</t>
  </si>
  <si>
    <t>Derivative instruments, fair value hedges, gain (loss) recognized in income</t>
  </si>
  <si>
    <t>The following tables summarize the pretax impact that changes in the fair values of derivatives designated as fair value hedges had on earnings (in millions): Hedging Instruments and Hedged Items Location of Gain (Loss) Recognized in Income Gain (Loss) Recognized in Income Three Months Ended June 28, June 29, Interest rate contracts Interest expense $ 229 $ (3 ) Fixed-rate debt Interest expense (227 ) (5 ) Net impact to interest expense $ 2 $ (8 ) Net impact of fair value hedging instruments $ 2 $ (8 ) Hedging Instruments and Hedged Items Location of Gain (Loss) Recognized in Income Gain (Loss) Recognized in Income Six Months Ended June 28, June 29, Interest rate contracts Interest expense $ 441 $ (19 ) Fixed-rate debt Interest expense (437 ) 9 Net impact to interest expense $ 4 $ (10 ) Foreign currency contracts Other income (loss) — net $ — $ (6 ) Available-for-sale securities Other income (loss) — net — 6 Net impact to other income (loss) — net $ — $ — Net impact of fair value hedging instruments $ 4 $ (10 )</t>
  </si>
  <si>
    <t>Schedule of Derivative Instruments in Statement of Financial Position, Fair Value [Table Text Block]</t>
  </si>
  <si>
    <t>The following table summarizes the amounts recorded in the condensed consolidated balance sheets related to hedged items in fair value hedging relationships (in millions): Carrying Value of the Hedged Item Cumulative Amount of Fair Value Hedging Adjustments Included in the Carrying Value of the Hedged Item 1 June 28, December 31, June 28, December 31, Long-term debt $ 13,310 $ 8,043 $ 526 $ 62 1 Cumulative amount of fair value hedging adjustments does not include changes due to foreign currency exchange rates.</t>
  </si>
  <si>
    <t>Schedule of Net Investment Hedges in Accumulated Other Comprehensive Income (Loss) [Table Text Block]</t>
  </si>
  <si>
    <t>The following table summarizes the notional values and pretax impact of changes in the fair values of instruments designated as net investment hedges (in millions): Notional Amount Gain (Loss) Recognized in OCI as of Three Months Ended Six Months Ended June 28, December 31, 2018 June 28, June 29, June 28, June 29, Foreign currency contracts $ — $ — $ 7 $ — $ 29 $ — Foreign currency denominated debt 12,510 12,494 (163 ) 705 (32 ) 294 Total $ 12,510 $ 12,494 $ (156 ) $ 705 $ (3 ) $ 294</t>
  </si>
  <si>
    <t>Schedule of Derivative Instruments Not Designated as Hedging Instruments Gain (Loss) in Statement of Financial Performance [Table Text Block]</t>
  </si>
  <si>
    <t>he following tables present the pretax impact that changes in the fair values of derivatives not designated as hedging instruments had on earnings (in millions): Derivatives Not Designated as Hedging Instruments Location of Gain (Loss) Recognized in Income Gain (Loss) Recognized in Income Three Months Ended June 28, June 29, Foreign currency contracts Net operating revenues $ (2 ) $ 33 Foreign currency contracts Cost of goods sold 4 1 Foreign currency contracts Other income (loss) — net (46 ) (73 ) Interest rate contracts Interest expense — 1 Commodity contracts Cost of goods sold (18 ) (2 ) Other derivative instruments Selling, general and administrative expenses 11 (1 ) Other derivative instruments Other income (loss) — net — 1 Total $ (51 ) $ (40 ) Derivatives Not Designated as Hedging Instruments Location of Gain (Loss) Recognized in Income Gain (Loss) Recognized in Income Six Months Ended June 28, June 29, Foreign currency contracts Net operating revenues $ (13 ) $ 26 Foreign currency contracts Cost of goods sold 2 (6 ) Foreign currency contracts Other income (loss) — net (25 ) (116 ) Interest rate contracts Interest expense — (1 ) Commodity contracts Cost of goods sold 2 12 Other derivative instruments Selling, general and administrative expenses 28 (7 ) Other derivative instruments Other income (loss) — net 34 — Total $ 28 $ (92 )</t>
  </si>
  <si>
    <t>Leases Leases (Tables)</t>
  </si>
  <si>
    <t>Lessee Operating Lease Balance Sheet Information [Table Text Block]</t>
  </si>
  <si>
    <t>Balance sheet information related to operating leases is as follows (in millions): June 28, Operating lease ROU assets 1 $ 1,330 Current portion of operating lease liabilities 2 $ 282 Noncurrent portion of operating lease liabilities 3 1,071 Total operating lease liabilities $ 1,353 1 Operating lease ROU assets are recorded in the line item other assets in our condensed consolidated balance sheet. 2 The current portion of operating lease liabilities is recorded in the line item accounts payable and accrued expenses in our condensed consolidated balance sheet. 3 The noncurrent portion of operating lease liabilities is recorded in the line item other liabilities in our condensed consolidated balance sheet.</t>
  </si>
  <si>
    <t>Lessee Operating Lease Weighted Average Remaining Lease Term and Discount Rate [Table Text Block]</t>
  </si>
  <si>
    <t>nformation associated with the measurement of our remaining operating lease obligations as of June 28, 2019 is as follows: Weighted-average remaining lease term 7 years Weighted-average discount rate 3 %</t>
  </si>
  <si>
    <t>Lessee, Operating Lease, Liability, Maturity [Table Text Block]</t>
  </si>
  <si>
    <t>The following table summarizes the maturity of our operating lease liabilities as of June 28, 2019 (in millions): 2019 $ 144 2020 261 2021 223 2022 189 2023 156 Thereafter 465 Total operating lease payments 1,438 Less: Imputed interest 85 Total operating lease liabilities $ 1,353</t>
  </si>
  <si>
    <t>Comprehensive Income (Tables)</t>
  </si>
  <si>
    <t>AOCI attributable to the shareowners of The Coca Cola Company</t>
  </si>
  <si>
    <t xml:space="preserve">AOCI attributable to shareowners of The Coca-Cola Company consisted of the following, net of tax (in millions): June 28, December 31, 2018 Foreign currency translation adjustments 1 $ (10,984 ) $ (11,045 ) Accumulated derivative net gains (losses) 1, 2 (171 ) (126 ) Unrealized net gains (losses) on available-for-sale debt securities 1 87 50 Adjustments to pension and other benefit liabilities 1 (1,913 ) (1,693 ) Accumulated other comprehensive income (loss) $ (12,981 ) $ (12,814 ) 1 The change in the balance from December 31, 2018 includes a portion of a $513 million reclassification to reinvested earnings from AOCI upon the adoption of ASU 2018-02. Refer to Note 1 . 2 The change in the balance from December 31, 2018 includes a $6 million reclassification to reinvested earnings from AOCI upon the adoption of ASU 2017-12. Refer to Note 1 and Note 6. </t>
  </si>
  <si>
    <t>Comprehensive Income (Loss), Apportioned between Shareowners of the Coca-Cola Company and Noncontrolling Interests [Text Block]</t>
  </si>
  <si>
    <t>The following table summarizes the allocation of total comprehensive income between shareowners of The Coca-Cola Company and noncontrolling interests (in millions): Six Months Ended June 28, 2019 Shareowners of The Coca-Cola Company Noncontrolling Interests Total Consolidated net income $ 4,285 $ 46 $ 4,331 Other comprehensive income: Net foreign currency translation adjustments 270 11 281 Net gains (losses) on derivatives 1 (16 ) — (16 ) Net change in unrealized gains (losses) on available-for-sale debt securities 2 30 — 30 Net change in pension and other benefit liabilities 3 68 — 68 Total comprehensive income $ 4,637 $ 57 $ 4,694 1 Refer to Note 6 for additional information related to the net gains or losses on derivative instruments. 2 Refer to Note 4 for additional information related to the net unrealized gains or losses on available-for-sale debt securities. 3 Refer to Note 14 for additional information related to the Company's pension and other postretirement benefit liabilities.</t>
  </si>
  <si>
    <t>OCI attributable to the shareowners of The Coca-Cola Company</t>
  </si>
  <si>
    <t>The following tables present OCI attributable to shareowners of The Coca-Cola Company, including our proportionate share of equity method investees' OCI (in millions): Three Months Ended June 28, 2019 Before-Tax Amount Income Tax After-Tax Amount Foreign currency translation adjustments: Translation adjustments arising during the period $ (882 ) $ 2 $ (880 ) Gains (losses) on intra-entity transactions that are of a long-term investment nature 323 — 323 Gains (losses) on net investment hedges arising during the period 1 (156 ) 29 (127 ) Net foreign currency translation adjustments $ (715 ) $ 31 $ (684 ) Derivatives: Gains (losses) arising during the period $ (81 ) $ 19 $ (62 ) Reclassification adjustments recognized in net income 51 (13 ) 38 Net gains (losses) on derivatives 1 $ (30 ) $ 6 $ (24 ) Available-for-sale debt securities: Unrealized gains (losses) arising during the period $ 35 $ (3 ) $ 32 Reclassification adjustments recognized in net income (22 ) 5 (17 ) Net change in unrealized gains (losses) on available-for-sale debt securities 2 $ 13 $ 2 $ 15 Pension and other benefit liabilities: Net pension and other benefit liabilities arising during the period $ 8 $ 1 $ 9 Reclassification adjustments recognized in net income 37 (9 ) 28 Net change in pension and other benefit liabilities 3 $ 45 $ (8 ) $ 37 Other comprehensive income (loss) attributable to shareowners of The Coca-Cola Company $ (687 ) $ 31 $ (656 ) 1 Refer to Note 6 for additional information related to the net gains or losses on derivative instruments. 2 Refer to Note 4 for additional information related to the net unrealized gains or losses on available-for-sale debt securities. 3 Refer to Note 14 for additional information related to the Company's pension and other postretirement benefit liabilities. Six Months Ended June 28, 2019 Before-Tax Amount Income Tax After-Tax Amount Foreign currency translation adjustments: Translation adjustments arising during the period $ 115 $ (71 ) $ 44 Reclassification adjustments recognized in net income 192 — 192 Gains (losses) on intra-entity transactions that are of a long-term investment nature 36 — 36 Gains (losses) on net investment hedges arising during the period 1 (3 ) 1 (2 ) Net foreign currency translation adjustments $ 340 $ (70 ) $ 270 Derivatives: Gains (losses) arising during the period $ (117 ) $ 23 $ (94 ) Reclassification adjustments recognized in net income 104 (26 ) 78 Net gains (losses) on derivatives 1 $ (13 ) $ (3 ) $ (16 ) Available-for-sale debt securities: Unrealized gains (losses) arising during the period $ 59 $ (10 ) $ 49 Reclassification adjustments recognized in net income (24 ) 5 (19 ) Net change in unrealized gains (losses) on available-for-sale debt securities 2 $ 35 $ (5 ) $ 30 Pension and other benefit liabilities: Net pension and other benefit liabilities arising during the period $ 7 $ 5 $ 12 Reclassification adjustments recognized in net income 74 (18 ) 56 Net change in pension and other benefit liabilities 3 $ 81 $ (13 ) $ 68 Other comprehensive income (loss) attributable to shareowners of The Coca-Cola Company $ 443 $ (91 ) $ 352 1 Refer to Note 6 for additional information related to the net gains or losses on derivative instruments. 2 Refer to Note 4 for additional information related to the net unrealized gains or losses on available-for-sale debt securities. 3 Refer to Note 14 for additional information related to the Company's pension and other postretirement benefit liabilities. Three Months Ended June 29, 2018 Before-Tax Amount Income Tax After-Tax Amount Foreign currency translation adjustments: Translation adjustments arising during the period $ (1,152 ) $ (17 ) $ (1,169 ) Reclassification adjustments recognized in net income 42 — 42 Gains (losses) on intra-entity transactions that are of a long-term investment nature (1,372 ) — (1,372 ) Gains (losses) on net investment hedges arising during the period 1 705 (202 ) 503 Net foreign currency translation adjustments $ (1,777 ) $ (219 ) $ (1,996 ) Derivatives: Gains (losses) arising during the period $ (1 ) $ 24 $ 23 Reclassification adjustments recognized in net income 60 (15 ) 45 Net gains (losses) on derivatives 1 $ 59 $ 9 $ 68 Available-for-sale debt securities: Unrealized gains (losses) arising during the period $ (113 ) $ 23 $ (90 ) Net change in unrealized gains (losses) on available-for-sale debt securities 2 $ (113 ) $ 23 $ (90 ) Pension and other benefit liabilities: Net pension and other benefit liabilities arising during the period $ 261 $ (61 ) $ 200 Reclassification adjustments recognized in net income 111 (29 ) 82 Net change in pension and other benefit liabilities 3 $ 372 $ (90 ) $ 282 Other comprehensive income (loss) attributable to shareowners of The Coca-Cola $ (1,459 ) $ (277 ) $ (1,736 ) 1 Refer to Note 6 for additional information related to the net gains or losses on derivative instruments. 2 Refer to Note 4 for additional information related to the net unrealized gains or losses on available-for-sale debt securities. 3 Refer to Note 14 for additional information related to the Company's pension and other postretirement benefit liabilities. Six Months Ended June 29, 2018 Before-Tax Amount Income Tax After-Tax Amount Foreign currency translation adjustments: Translation adjustments arising during the period $ (985 ) $ (85 ) $ (1,070 ) Reclassification adjustments recognized in net income 98 — 98 Gains (losses) on intra-entity transactions that are of a long-term investment nature (576 ) — (576 ) Gains (losses) on net investment hedges arising during the period 1 294 (73 ) 221 Net foreign currency translation adjustments $ (1,169 ) $ (158 ) $ (1,327 ) Derivatives: Gains (losses) arising during the period $ 65 $ (14 ) $ 51 Reclassification adjustments recognized in net income 2 (1 ) 1 Net gains (losses) on derivatives 1 $ 67 $ (15 ) $ 52 Available-for-sale debt securities: Unrealized gains (losses) arising during the period $ (126 ) $ 21 $ (105 ) Reclassification adjustments recognized in net income 5 (1 ) 4 Net change in unrealized gains (losses) on available-for-sale debt securities 2 $ (121 ) $ 20 $ (101 ) Pension and other benefit liabilities: Net pension and other benefit liabilities arising during the period $ 271 $ (62 ) $ 209 Reclassification adjustments recognized in net income 144 (37 ) 107 Net change in pension and other benefit liabilities 3 $ 415 $ (99 ) $ 316 Other comprehensive income (loss) attributable to shareowners of The Coca-Cola $ (808 ) $ (252 ) $ (1,060 ) 1 Refer to Note 6 for additional information related to the net gains or losses on derivative instruments. 2 Refer to Note 4 for additional information related to the net unrealized gains or losses on available-for-sale debt securities. 3 Refer to Note 14 for additional information related to the Company's pension and other postretirement benefit liabilities.</t>
  </si>
  <si>
    <t>Income statement location of adjustments reclassified from AOCI into income</t>
  </si>
  <si>
    <t>The following table presents the amounts and line items in our condensed consolidated statements of income where adjustments reclassified from AOCI into income were recorded (in millions): Amount Reclassified from AOCI into Income Description of AOCI Component Financial Statement Line Item Three Months Ended June 28, 2019 Six Months Ended June 28, 2019 Foreign currency translation adjustments: Divestitures, deconsolidations and other 1 Other income (loss) — net $ — $ 192 Income before income taxes — 192 Consolidated net income $ — $ 192 Derivatives: Foreign currency contracts Net operating revenues $ (1 ) $ (7 ) Foreign currency contracts Cost of goods sold (3 ) (7 ) Foreign currency contracts Other income (loss) — net 43 93 Divestitures, deconsolidations and other Other income (loss) — net — 1 Foreign currency and interest rate contracts Interest expense 12 24 Income before income taxes 51 104 Income taxes (13 ) (26 ) Consolidated net income $ 38 $ 78 Available-for-sale debt securities: Sale of debt securities Other income (loss) — net $ (22 ) $ (24 ) Income before income taxes (22 ) (24 ) Income taxes 5 5 Consolidated net income $ (17 ) $ (19 ) Pension and other benefit liabilities: Recognized net actuarial loss Other income (loss) — net $ 38 $ 77 Recognized prior service cost (credit) Other income (loss) — net (1 ) (3 ) Income before income taxes 37 74 Income taxes (9 ) (18 ) Consolidated net income $ 28 $ 56 1 Primarily related to our previously held equity ownership interest in CHI and the sale of a portion of our equity ownership interest in Andina. Refer to Note 2</t>
  </si>
  <si>
    <t>Changes in Equity (Tables)</t>
  </si>
  <si>
    <t>The following tables provide a reconciliation of the beginning and ending carrying amounts of total equity, equity attributable to shareowners of The Coca-Cola Company and equity attributable to noncontrolling interests (in millions): Shareowners of The Coca-Cola Company Three Months Ended June 28, 2019 Common Shares Outstanding Total Reinvested Earnings Accumulated Other Comprehensive Income (Loss) Common Stock Capital Surplus Treasury Stock Non- controlling Interests March 29, 2019 4,268 $ 19,804 $ 63,704 $ (12,325 ) $ 1,760 $ 16,577 $ (51,981 ) $ 2,069 Comprehensive income (loss) — 2,011 2,607 (656 ) — — — 60 Dividends paid/payable to shareowners of The Coca-Cola Company ($0.40 per share) — (1,709 ) (1,709 ) — — — — — Dividends paid to noncontrolling interests — (15 ) — — — — — (15 ) Purchases of treasury stock (5 ) (237 ) — — — — (237 ) — Impact related to stock-based compensation plans 12 441 — — — 256 185 — June 28, 2019 4,275 $ 20,295 $ 64,602 $ (12,981 ) $ 1,760 $ 16,833 $ (52,033 ) $ 2,114 Shareowners of The Coca-Cola Company Six Months Ended June 28, 2019 Common Shares Outstanding Total Reinvested Earnings Accumulated Other Comprehensive Income (Loss) Common Stock Capital Surplus Treasury Stock Non- controlling Interests December 31, 2018 4,268 $ 19,058 $ 63,234 $ (12,814 ) $ 1,760 $ 16,520 $ (51,719 ) $ 2,077 Adoption of accounting standards 1 — (18 ) 501 (519 ) — — — — Comprehensive income (loss) — 4,694 4,285 352 — — — 57 Dividends paid/payable to shareowners of The Coca-Cola Company ($0.80 per share) — (3,418 ) (3,418 ) — — — — — Dividends paid to noncontrolling interests — (20 ) — — — — — (20 ) Purchases of treasury stock (14 ) (635 ) — — — — (635 ) — Impact related to stock-based compensation plans 21 634 — — — 313 321 — June 28, 2019 4,275 $ 20,295 $ 64,602 $ (12,981 ) $ 1,760 $ 16,833 $ (52,033 ) $ 2,114 1 Refer to Note 1 and Note 6 . Shareowners of The Coca-Cola Company Three Months Ended June 29, 2018 Common Shares Outstanding Total Reinvested Accumulated Common Capital Treasury Non-controlling March 30, 2018 4,259 $ 21,617 $ 63,150 $ (10,038 ) $ 1,760 $ 16,006 $ (51,268 ) $ 2,007 Comprehensive income (loss) — 438 2,316 (1,736 ) — — — (142 ) Dividends paid/payable to — (1,658 ) (1,658 ) — — — — — Dividends paid to noncontrolling interests — (13 ) — — — — — (13 ) Purchases of treasury stock (9 ) (388 ) — — — — (388 ) — Impact related to stock-based compensation plans 3 179 — — — 111 68 — Other activities — 1 — — — — — 1 June 29, 2018 4,253 $ 20,176 $ 63,808 $ (11,774 ) $ 1,760 $ 16,117 $ (51,588 ) $ 1,853 Shareowners of The Coca-Cola Company Six Months Ended June 29, 2018 Common Shares Outstanding Total Reinvested Accumulated Common Capital Treasury Non-controlling December 31, 2017 4,259 $ 18,977 $ 60,430 $ (10,305 ) $ 1,760 $ 15,864 $ (50,677 ) $ 1,905 Adoption of accounting standards 1 — 2,605 3,014 (409 ) — — — — Comprehensive income (loss) — 2,573 3,684 (1,060 ) — — — (51 ) Dividends paid/payable to shareowners of The Coca-Cola Company ($0.78 per share) — (3,320 ) (3,320 ) — — — — — Dividends paid to noncontrolling interests — (13 ) — — — — — (13 ) Business combinations — 13 — — — — — 13 Purchases of treasury stock (27 ) (1,210 ) — — — — (1,210 ) — Impact related to stock-based compensation plans 21 552 — — — 253 299 — Other activities — (1 ) — — — — — (1 ) June 29, 2018 4,253 $ 20,176 $ 63,808 $ (11,774 ) $ 1,760 $ 16,117 $ (51,588 ) $ 1,853 1 Refer to Note 1 , Note 3 and Note 4 .</t>
  </si>
  <si>
    <t>Productivity, Integration and Restructuring Initiatives (Tables)</t>
  </si>
  <si>
    <t>Restructuring Cost and Reserve [Line Items]</t>
  </si>
  <si>
    <t>Productivity and Reinvestment [Table Text Block]</t>
  </si>
  <si>
    <t>The following table summarizes the balance of accrued expenses related to these productivity and reinvestment initiatives and the changes in the accrued amounts as of and for the three months ended June 28, 2019 (in millions): Accrued Balance March 29, 2019 Costs Incurred Three Months Ended June 28, 2019 Payments Noncash Accrued Balance June 28, 2019 Severance pay and benefits $ 51 $ 1 $ (3 ) $ — $ 49 Outside services 13 23 (28 ) — 8 Other direct costs 10 31 (28 ) (5 ) 8 Total $ 74 $ 55 $ (59 ) $ (5 ) $ 65 The following table summarizes the balance of accrued expenses related to these productivity and reinvestment initiatives and the changes in the accrued amounts as of and for the six months ended June 28, 2019 (in millions): Accrued Balance December 31, 2018 Costs Incurred Six Months Ended June 28, 2019 Payments Noncash Accrued Balance June 28, 2019 Severance pay and benefits $ 76 $ 12 $ (40 ) $ 1 $ 49 Outside services 10 50 (52 ) — 8 Other direct costs 4 61 (40 ) (17 ) 8 Total $ 90 $ 123 $ (132 ) $ (16 ) $ 65</t>
  </si>
  <si>
    <t>Pension and Other Postretirement Benefit Plans (Tables)</t>
  </si>
  <si>
    <t>Periodic benefit cost, pension and other postretirement benefit plans</t>
  </si>
  <si>
    <t xml:space="preserve">Net periodic benefit cost (income) for our pension and other postretirement benefit plans consisted of the following (in millions): Pension Benefits Other Benefits Three Months Ended June 28, June 29, June 28, June 29, Service cost $ 26 $ 31 $ 3 $ 2 Interest cost 73 73 6 6 Expected return on plan assets 1 (138 ) (162 ) (4 ) (4 ) Amortization of prior service cost (credit) (1 ) 2 — (3 ) Amortization of net actuarial loss 38 29 — 1 Net periodic benefit cost (income) (2 ) (27 ) 5 2 Settlement charges 2 — 86 — — Total cost (income) recognized in condensed consolidated statements of income $ (2 ) $ 59 $ 5 $ 2 1 The weighted-average expected long-term rates of return on plan assets used in computing 2019 net periodic benefit cost (income) are 7.7 percent for pension benefit plans and 4.6 percent for other benefit plans. 2 The settlement charges in 2018 were related to North America refranchising and the Company's productivity and reinvestment program. Pension Benefits Other Benefits Six Months Ended June 28, June 29, June 28, June 29, Service cost $ 52 $ 63 $ 5 $ 5 Interest cost 145 146 13 12 Expected return on plan assets 1 (276 ) (330 ) (7 ) (7 ) Amortization of prior service cost (credit) (2 ) 4 (1 ) (7 ) Amortization of net actuarial loss 76 63 1 2 Net periodic benefit cost (income) (5 ) (54 ) 11 5 Settlement charges 2 — 86 — — Total cost (income) recognized in condensed consolidated statements of income $ (5 ) $ 32 $ 11 $ 5 1 The weighted-average expected long-term rates of return on plan assets used in computing 2019 net periodic benefit cost (income) are 7.7 percent for pension benefit plans and 4.6 percent for other benefit plans. 2 The settlement charges in 2018 were related to North America refranchising and the Company's productivity and reinvestment program. </t>
  </si>
  <si>
    <t>Fair Value Measurements (Tables)</t>
  </si>
  <si>
    <t>Fair Value, Assets and Liabilities Measured on Recurring and Nonrecurring Basis [Line Items]</t>
  </si>
  <si>
    <t>Assets and liabilities measured at fair value on a recurring basis</t>
  </si>
  <si>
    <t>The following tables summarize those assets and liabilities measured at fair value on a recurring basis (in millions): June 28, 2019 Level 1 Level 2 Level 3 Other 3 Netting Adjustment 4 Fair Value Measurements Assets: Equity securities with readily determinable values 1 $ 1,810 $ 208 $ 10 $ 60 $ — $ 2,088 Debt securities 1 — 4,030 19 — — 4,049 Derivatives 2 16 667 — — (446 ) 5 237 6 Total assets $ 1,826 $ 4,905 $ 29 $ 60 $ (446 ) $ 6,374 Liabilities: Derivatives 2 $ (18 ) $ (210 ) $ — $ — $ 197 $ (31 ) 6 Total liabilities $ (18 ) $ (210 ) $ — $ — $ 197 $ (31 ) 1 Refer to Note 4 for additional information related to the composition of our equity securities with readily determinable values and debt securities. 2 Refer to Note 6 for additional information related to the composition of our derivative portfolio. 3 Certain investments that are measured at fair value using the net asset value per share (or its equivalent) practical expedient have not been categorized in the fair value hierarchy but are included to reconcile to the amounts presented in Note 4 .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 5 The Company is obligated to return $258 million in cash collateral it has netted against its derivative position. 6 The Company's derivative financial instruments are recorded at fair value in our condensed consolidated balance sheet as follows: $ 237 million in the line item other assets and $ 31 million in the line item other liabilities. Refer to Note 6 for additional information related to the composition of our derivative portfolio. December 31, 2018 Level 1 Level 2 Level 3 Other 3 Netting Adjustment 4 Fair Value Measurements Assets: Equity securities with readily determinable values 1 $ 1,681 $ 186 $ 6 $ 61 $ — $ 1,934 Debt securities 1 — 5,018 19 — — 5,037 Derivatives 2 2 313 — — (261 ) 5 54 7 Total assets $ 1,683 $ 5,517 $ 25 $ 61 $ (261 ) $ 7,025 Liabilities: Derivatives 2 $ (14 ) $ (221 ) $ — $ — $ 182 6 $ (53 ) 7 Total liabilities $ (14 ) $ (221 ) $ — $ — $ 182 $ (53 ) 1 Refer to Note 4 for additional information related to the composition of our equity securities with readily determinable values and debt securities. 2 Refer to Note 6 for additional information related to the composition of our derivative portfolio. 3 Certain investments that are measured at fair value using the net asset value per share (or its equivalent) practical expedient have not been categorized in the fair value hierarchy but are included to reconcile to the amounts presented in Note 4 .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6 . 5 The Company is obligated to return $96 million in cash collateral it has netted against its derivative position. 6 The Company has the right to reclaim $4 million in cash collateral it has netted against its derivative position. 7 The Company's derivative financial instruments are recorded at fair value in our condensed consolidated balance sheet as follows: $54 million in the line item other assets; $3 million in the line item current liabilities and $50 million in the line item other liabilities. Refer to Note 6 for additional information related to the composition of our derivative portfolio.</t>
  </si>
  <si>
    <t>Assets and liabilities measured at fair value on a Nonrecurring basis</t>
  </si>
  <si>
    <t>The gains and losses on assets measured at fair value on a nonrecurring basis are summarized in the table below (in millions): Gains (Losses) Three Months Ended Six Months Ended June 28, June 29, June 28, June 29, Other-than-temporary impairment charges $ (49 ) 1 $ (52 ) 1 $ (392 ) 1 $ (52 ) 1 Investment in former equity method investee — — (121 ) 4 — CCBA asset adjustments (160 ) 2 — (160 ) 2 — Other long-lived asset impairment charges — (60 ) 3 — (312 ) 3 Intangible asset impairment charges — — — (138 ) 3 Total $ (209 ) $ (112 ) $ (673 ) $ (502 ) 1 The Company recognized an other-than-temporary impairment charge of $49 million during the three and six months ended June 28, 2019 and $52 million during the three and six months ended June 29, 2018 related to one of our equity method investees in Latin America, primarily driven by revised projections of future operating results. The fair value of this investment was derived using discounted cash flow analyses based on Level 3 inputs. During the six months ended June 28, 2019 , the Company recognized an other-than-temporary impairment charge of $286 million related to our investment in CCBJHI, an equity method investee. Based on the length of time and the extent to which the market value of our investment in CCBJHI had been less than our carrying value as well as the financial condition and near-term prospects of the issuer, management determined that the decline in fair value was other than temporary in nature. This impairment charge was determined using the quoted market price (a Level 1 measurement) of CCBJHI. During the six months ended June 28, 2019 , the Company also recognized an other-than-temporary impairment charge of $57 million related to one of our equity method investees in North America. This impairment charge was derived using Level 3 inputs and was primarily driven by revised projections of future operating results. 2 The Company was required to measure CCBA's property, plant and equipment and definite-lived intangible assets at the lower of their current fair values or their carrying amounts before they were classified as held for sale, adjusted for depreciation and amortization expense that would have been recognized had the business been classified as held and used during the period that CCBA was classified as held for sale. As a result, we reduced the carrying value of CCBA's property, plant and equipment and definite-lived intangible assets by $34 million and $126 million , respectively, based on Level 3 inputs. Refer to Note 2 . 3 The Company recognized charges of $60 million related to CCR's property, plant and equipment during the three months ended June 29, 2018 and charges of $312 million and $138 million related to CCR's property, plant and equipment and intangible assets, respectively, during the six months ended June 29, 2018 . These charges were a result of management's revised estimate of the proceeds that were expected to be received for the remaining bottling territories upon their refranchising. These charges were determined by comparing the fair value of the reporting unit, based on Level 3 inputs, to its carrying value. 4 The Company recognized a loss of $121 million in conjunction with our acquisition of the remaining equity ownership interest in CHI, primarily driven by foreign currency exchange rate fluctuations. The fair value of this investment was derived using discounted cash flow analyses based on Level 3 inputs. Refer to Note 2 .</t>
  </si>
  <si>
    <t>Operating Segments (Tables)</t>
  </si>
  <si>
    <t>Segment Reporting Information [Line Items]</t>
  </si>
  <si>
    <t>Schedule of Segment Reporting Information, by Segment [Table Text Block]</t>
  </si>
  <si>
    <t xml:space="preserve"> Europe, Middle East &amp; Africa Latin North Asia Pacific Global Ventures Bottling Corporate Eliminations Consolidated Six Months Ended June 28, 2019 Net operating revenues: Third party $ 3,438 $ 1,899 $ 5,839 $ 2,410 $ 1,218 $ 3,832 $ 55 $ — $ 18,691 Intersegment 264 — 6 317 2 4 — (593 ) — Total net operating revenues 3,702 1,899 5,845 2,727 1,220 3,836 55 (593 ) 18,691 Operating income (loss) 2,016 1,084 1,297 1,273 139 219 (605 ) — 5,423 Income (loss) before income taxes 2,050 1,031 1,266 1,288 143 293 (797 ) — 5,274 Six Months Ended June 29, 2018 Net operating revenues: Third party $ 3,421 $ 1,989 $ 5,608 $ 2,505 $ 403 $ 3,725 $ 68 $ — $ 17,719 Intersegment 273 38 124 224 2 4 — (665 ) — Total net operating revenues 3,694 2,027 5,732 2,729 405 3,729 68 (665 ) 17,719 Operating income (loss) 2,007 1,164 1,151 1,265 66 (342 ) (598 ) — 4,713 Income (loss) before income taxes 2,041 1,106 1,160 1,281 72 (122 ) (651 ) — 4,887 Information about our Company's operations by operating segment and Corporate is as follows (in millions): Europe, Middle East &amp; Africa Latin North Asia Pacific Global Ventures Bottling Corporate Eliminations Consolidated As of and for the Three Months Ended June 28, 2019 Net operating revenues: Third party $ 1,804 $ 1,003 $ 3,158 $ 1,350 $ 635 $ 2,024 $ 23 $ — $ 9,997 Intersegment 126 — 4 190 — 2 — (322 ) — Total net operating revenues 1,930 1,003 3,162 1,540 635 2,026 23 (322 ) 9,997 Operating income (loss) 1,038 588 711 731 73 119 (272 ) — 2,988 Income (loss) before income taxes 1,062 540 729 738 75 393 (488 ) — 3,049 Identifiable operating assets 8,511 2,008 18,512 2,266 7,236 10,727 20,424 — 69,684 Noncurrent investments 731 728 364 223 16 14,420 3,830 — 20,312 As of and for the Three Months Ended June 29, 2018 Net operating revenues: Third party $ 1,884 $ 1,011 $ 3,010 $ 1,396 $ 210 $ 1,853 $ 57 $ — $ 9,421 Intersegment 124 19 70 118 1 2 — (334 ) — Total net operating revenues 2,008 1,030 3,080 1,514 211 1,855 57 (334 ) 9,421 Operating income (loss) 1,093 593 648 703 37 (17 ) (291 ) — 2,766 Income (loss) before income taxes 1,114 541 660 710 40 131 (254 ) — 2,942 Identifiable operating assets 8,240 1,847 17,951 2,427 995 10,198 26,310 — 67,968 Noncurrent investments 1,172 777 105 200 — 15,706 3,665 — 21,625 As of December 31, 2018 Identifiable operating assets $ 7,414 $ 1,715 $ 17,519 $ 1,996 $ 968 $ 10,525 $ 22,800 $ — $ 62,937 Noncurrent investments 789 784 400 216 — 14,372 3,718 — 20,279</t>
  </si>
  <si>
    <t>Summary of Significant Accounting Policies Recently Issued Accounting Guidance (Details) - USD ($) $ in Millions</t>
  </si>
  <si>
    <t>Jan. 01, 2019</t>
  </si>
  <si>
    <t>Dec. 31, 2017</t>
  </si>
  <si>
    <t>Impact of New Pronouncements</t>
  </si>
  <si>
    <t>Operating Lease, Right-of-Use Asset</t>
  </si>
  <si>
    <t>Operating Lease, Liability</t>
  </si>
  <si>
    <t>Cash, Cash Equivalents, Restricted Cash and Restricted Cash Equivalents at end of period</t>
  </si>
  <si>
    <t>Long Lived Assets Held-for-sale, Name [Domain]</t>
  </si>
  <si>
    <t>Other Assets</t>
  </si>
  <si>
    <t>Accounting Standards Update 2016-02 [Member]</t>
  </si>
  <si>
    <t>Accounting Standards Update 2017-12 [Member]</t>
  </si>
  <si>
    <t>Cumulative Effect of New Accounting Principle in Period of Adoption</t>
  </si>
  <si>
    <t>Accounting Standards Update 2018-02 [Member]</t>
  </si>
  <si>
    <t>Acquisitions and Divestitures (Details) - USD ($) $ in Millions</t>
  </si>
  <si>
    <t>9 Months Ended</t>
  </si>
  <si>
    <t>Sep. 28, 2018</t>
  </si>
  <si>
    <t>Jan. 30, 2019</t>
  </si>
  <si>
    <t>Acquisition and investment activities</t>
  </si>
  <si>
    <t>Change to Plan of Sale Asset Adjustment</t>
  </si>
  <si>
    <t>Proceeds from Divestiture of Businesses</t>
  </si>
  <si>
    <t>Corporate</t>
  </si>
  <si>
    <t>Benefit (charge) due to refranchising of territories or deconsolidation of bottlers</t>
  </si>
  <si>
    <t>Cost incurred to convert bottling agreement</t>
  </si>
  <si>
    <t>Bottling investments [Member]</t>
  </si>
  <si>
    <t>Asset Impairment Charges</t>
  </si>
  <si>
    <t>Property, Plant and Equipment [Member]</t>
  </si>
  <si>
    <t>Finite-Lived Intangible Assets [Member]</t>
  </si>
  <si>
    <t>Costa [Member]</t>
  </si>
  <si>
    <t>Indefinite-lived Intangible Assets Acquired</t>
  </si>
  <si>
    <t>Goodwill, Acquired During Period</t>
  </si>
  <si>
    <t>CHI [Member]</t>
  </si>
  <si>
    <t>Business Acquisition, Percentage of Voting Interests Acquired</t>
  </si>
  <si>
    <t>60.00%</t>
  </si>
  <si>
    <t>CHI [Member] | Corporate</t>
  </si>
  <si>
    <t>Business Combination, Step Acquisition, Equity Interest in Acquiree, Remeasurement Loss</t>
  </si>
  <si>
    <t>Andina [Member] | Corporate</t>
  </si>
  <si>
    <t>Equity Method Investment, Realized Gain (Loss) on Disposal</t>
  </si>
  <si>
    <t>CCBA [Member] [Domain] | Property, Plant and Equipment [Member]</t>
  </si>
  <si>
    <t>CCBA [Member] [Domain] | Finite-Lived Intangible Assets [Member]</t>
  </si>
  <si>
    <t>Revenue Recognition Revenue Recognition (Details) - USD ($) $ in Millions</t>
  </si>
  <si>
    <t>Revenue, Initial Application Period Cumulative Effect Transition [Line Items]</t>
  </si>
  <si>
    <t>Net operating revenues related to concentrate operations</t>
  </si>
  <si>
    <t>Net operating revenues related to finished product operations</t>
  </si>
  <si>
    <t>UNITED STATES</t>
  </si>
  <si>
    <t>International [Member]</t>
  </si>
  <si>
    <t>Investments (Details 2) - USD ($) $ in Millions</t>
  </si>
  <si>
    <t>12 Months Ended</t>
  </si>
  <si>
    <t>Equity securities, by type</t>
  </si>
  <si>
    <t>Equity Securities, FV-NI, Gain (Loss)</t>
  </si>
  <si>
    <t>Equity Securities, FV-NI, Realized Gain (Loss)</t>
  </si>
  <si>
    <t>Equity Securities, FV-NI, Unrealized Gain</t>
  </si>
  <si>
    <t>Equity Securities, FV-NI</t>
  </si>
  <si>
    <t>Equity Securities without Readily Determinable Fair Value, Amount</t>
  </si>
  <si>
    <t>Debt Securities [Member]</t>
  </si>
  <si>
    <t>Trading Securities, Unrealized Holding Gain</t>
  </si>
  <si>
    <t>Trading Securities, Unrealized Holding Loss</t>
  </si>
  <si>
    <t>Debt Securities, Trading, and Equity Securities, FV-NI</t>
  </si>
  <si>
    <t>Available-for-sale Securities Fair Value</t>
  </si>
  <si>
    <t>Available-for-sale Securities, Gross Realized Gains</t>
  </si>
  <si>
    <t>Available-for-sale Securities, Gross Realized Losses</t>
  </si>
  <si>
    <t>Proceeds from Sale of Available-for-sale Securities</t>
  </si>
  <si>
    <t>Marketable Securities [Member]</t>
  </si>
  <si>
    <t>Other Investments [Member]</t>
  </si>
  <si>
    <t>Investments (Details 3) - USD ($) $ in Millions</t>
  </si>
  <si>
    <t>Debt securities, by type</t>
  </si>
  <si>
    <t>Available-for-sale Securities, Amortized Cost Basis</t>
  </si>
  <si>
    <t>Debt Securities, Trading, and Equity Securities, FV-NI, Cost</t>
  </si>
  <si>
    <t>Debt securities, gross unrealized gain</t>
  </si>
  <si>
    <t>Debt securities, gross unrealized loss</t>
  </si>
  <si>
    <t>Debt Securities</t>
  </si>
  <si>
    <t>Equity Securities [Member]</t>
  </si>
  <si>
    <t>Trading Securities, Equity, Cost</t>
  </si>
  <si>
    <t>Available-for-sale Securities, Debt Securities</t>
  </si>
  <si>
    <t>Debt Securities, Available-for-sale, Accumulated Gross Unrealized Gain, before Tax</t>
  </si>
  <si>
    <t>Debt Securities, Available-for-sale, Accumulated Gross Unrealized Loss, before Tax</t>
  </si>
  <si>
    <t>Available-for-sale Securities [Member]</t>
  </si>
  <si>
    <t>Trading Securities [Member]</t>
  </si>
  <si>
    <t>Cash and Cash Equivalents [Member] | Available-for-sale Securities [Member]</t>
  </si>
  <si>
    <t>Cash and Cash Equivalents [Member] | Trading Securities [Member]</t>
  </si>
  <si>
    <t>Marketable Securities [Member] | Available-for-sale Securities [Member]</t>
  </si>
  <si>
    <t>Marketable Securities [Member] | Trading Securities [Member]</t>
  </si>
  <si>
    <t>Other Assets | Available-for-sale Securities [Member]</t>
  </si>
  <si>
    <t>Other Assets | Trading Securities [Member]</t>
  </si>
  <si>
    <t>Investments (Details 5) - USD ($) $ in Millions</t>
  </si>
  <si>
    <t>Debt Securities, Available-for-sale, Maturity, Allocated and Single Maturity Date, within One Year, Amortized Cost</t>
  </si>
  <si>
    <t>Debt Securities, Available-for-sale, Maturity, Allocated and Single Maturity Date, within One Year, Fair Value</t>
  </si>
  <si>
    <t>Available-for-sale Securities, Debt Maturities, after One Through Five Years, Amortized Cost Basis</t>
  </si>
  <si>
    <t>Available-for-sale Securities, Debt Maturities, after One Through Five Years, Fair Value</t>
  </si>
  <si>
    <t>Available-for-sale Securities, Debt Maturities, after Five Through Ten Years, Amortized Cost Basis</t>
  </si>
  <si>
    <t>Available-for-sale Securities, Debt Maturities, after Five Through Ten Years, Fair Value</t>
  </si>
  <si>
    <t>Debt Securities, Available-for-sale, Allocated and Single Maturity Date, Maturity, after 10 Years, Amortized Cost</t>
  </si>
  <si>
    <t>Debt Securities, Available-for-sale, Maturity, Allocated and Single Maturity Date, after 10 Years, Fair Value</t>
  </si>
  <si>
    <t>Solvency Funds of Insurance Captive</t>
  </si>
  <si>
    <t>Inventories (Details) - USD ($) $ in Millions</t>
  </si>
  <si>
    <t>Inventory balances</t>
  </si>
  <si>
    <t>Raw materials and packaging</t>
  </si>
  <si>
    <t>Finished goods</t>
  </si>
  <si>
    <t>Other</t>
  </si>
  <si>
    <t>Total inventories</t>
  </si>
  <si>
    <t>Hedging Transactions and Derivative Financial Instruments (Details) - USD ($)</t>
  </si>
  <si>
    <t>Fair Value, Derivatives Designated and Not Designated as Hedges</t>
  </si>
  <si>
    <t>Derivative, Gain (Loss) on Derivative, Net</t>
  </si>
  <si>
    <t>Gains (losses) on net investment hedges arising during the period</t>
  </si>
  <si>
    <t>Fair Value Hedging [Member]</t>
  </si>
  <si>
    <t>Long-term Debt [Member] | Fair Value Hedging [Member]</t>
  </si>
  <si>
    <t>Derivative, Amount of Hedged Item</t>
  </si>
  <si>
    <t>Hedged Liability, Fair Value Hedge, Cumulative Increase (Decrease)</t>
  </si>
  <si>
    <t>Interest Rate Swap [Member] | Fair Value Hedging [Member]</t>
  </si>
  <si>
    <t>Derivative, Notional Amount</t>
  </si>
  <si>
    <t>Designated as Hedging Instrument [Member]</t>
  </si>
  <si>
    <t>Derivative instruments, assets, fair value</t>
  </si>
  <si>
    <t>Derivative instruments, liabilities, fair value</t>
  </si>
  <si>
    <t>Designated as Hedging Instrument [Member] | Foreign currency contracts | Prepaid expenses and other assets</t>
  </si>
  <si>
    <t>Designated as Hedging Instrument [Member] | Foreign currency contracts | Other Assets</t>
  </si>
  <si>
    <t>Designated as Hedging Instrument [Member] | Foreign currency contracts | Accounts payable and accrued expenses</t>
  </si>
  <si>
    <t>Designated as Hedging Instrument [Member] | Foreign currency contracts | Other Liabilities</t>
  </si>
  <si>
    <t>Designated as Hedging Instrument [Member] | Commodity contracts | Accounts payable and accrued expenses</t>
  </si>
  <si>
    <t>Designated as Hedging Instrument [Member] | Interest Rate Contract [Member] | Other Assets</t>
  </si>
  <si>
    <t>Designated as Hedging Instrument [Member] | Interest Rate Contract [Member] | Accounts payable and accrued expenses</t>
  </si>
  <si>
    <t>Designated as Hedging Instrument [Member] | Interest Rate Contract [Member] | Other Liabilities</t>
  </si>
  <si>
    <t>Not Designated as Hedging Instrument [Member]</t>
  </si>
  <si>
    <t>Not Designated as Hedging Instrument [Member] | Foreign currency contracts</t>
  </si>
  <si>
    <t>Not Designated as Hedging Instrument [Member] | Foreign currency contracts | Prepaid expenses and other assets</t>
  </si>
  <si>
    <t>Not Designated as Hedging Instrument [Member] | Foreign currency contracts | Accounts payable and accrued expenses</t>
  </si>
  <si>
    <t>Not Designated as Hedging Instrument [Member] | Foreign currency contracts | Other Liabilities</t>
  </si>
  <si>
    <t>Not Designated as Hedging Instrument [Member] | Commodity contracts</t>
  </si>
  <si>
    <t>Not Designated as Hedging Instrument [Member] | Commodity contracts | Prepaid expenses and other assets</t>
  </si>
  <si>
    <t>Not Designated as Hedging Instrument [Member] | Commodity contracts | Other Assets</t>
  </si>
  <si>
    <t>Not Designated as Hedging Instrument [Member] | Commodity contracts | Accounts payable and accrued expenses</t>
  </si>
  <si>
    <t>Not Designated as Hedging Instrument [Member] | Commodity contracts | Other Liabilities</t>
  </si>
  <si>
    <t>Not Designated as Hedging Instrument [Member] | Other derivative instruments | Prepaid expenses and other assets</t>
  </si>
  <si>
    <t>Not Designated as Hedging Instrument [Member] | Other derivative instruments | Other Assets</t>
  </si>
  <si>
    <t>Not Designated as Hedging Instrument [Member] | Other derivative instruments | Accounts payable and accrued expenses</t>
  </si>
  <si>
    <t>Net operating revenues | Not Designated as Hedging Instrument [Member] | Foreign currency contracts</t>
  </si>
  <si>
    <t>Other Income (loss) - net | Fair Value Hedging [Member]</t>
  </si>
  <si>
    <t>Other Income (loss) - net | Foreign currency contracts | Fair Value Hedging [Member]</t>
  </si>
  <si>
    <t>Other Income (loss) - net | Available-for-sale Securities [Member] | Fair Value Hedging [Member]</t>
  </si>
  <si>
    <t>Other Income (loss) - net | Not Designated as Hedging Instrument [Member] | Foreign currency contracts</t>
  </si>
  <si>
    <t>Other Income (loss) - net | Not Designated as Hedging Instrument [Member] | Other derivative instruments</t>
  </si>
  <si>
    <t>Cost of goods sold | Not Designated as Hedging Instrument [Member] | Foreign currency contracts</t>
  </si>
  <si>
    <t>Cost of goods sold | Not Designated as Hedging Instrument [Member] | Commodity contracts</t>
  </si>
  <si>
    <t>Selling, general and administrative expenses | Not Designated as Hedging Instrument [Member] | Other derivative instruments</t>
  </si>
  <si>
    <t>Interest Expense [Member] | Fair Value Hedging [Member]</t>
  </si>
  <si>
    <t>Interest Expense [Member] | Interest Rate Contract [Member] | Fair Value Hedging [Member]</t>
  </si>
  <si>
    <t>Interest Expense [Member] | Fixed-rate debt | Fair Value Hedging [Member]</t>
  </si>
  <si>
    <t>Interest Expense [Member] | Not Designated as Hedging Instrument [Member] | Interest Rate Contract [Member]</t>
  </si>
  <si>
    <t>Accounting Standards Update 2017-12 [Member] | Long-term Debt [Member] | Fair Value Hedging [Member]</t>
  </si>
  <si>
    <t>Accounting Standards Update 2017-12 [Member] | Reinvested Earnings | Fair Value Hedging [Member]</t>
  </si>
  <si>
    <t>Hedging Transactions and Derivative Financial Instruments (Details 2) - USD ($) $ in Millions</t>
  </si>
  <si>
    <t>Gains and (losses) related to derivative instruments</t>
  </si>
  <si>
    <t>Anticipated gains (losses) cash flows hedges, estimated reclassification to earnings during next twelve months</t>
  </si>
  <si>
    <t>Cash Flow Hedging [Member]</t>
  </si>
  <si>
    <t>Other Comprehensive Income (Loss), Unrealized Gain (Loss) on Derivatives Arising During Period, before Tax</t>
  </si>
  <si>
    <t>Gain (Loss) Reclassified from AOCI into Income (Effective Portion)</t>
  </si>
  <si>
    <t>Gain (Loss) Recognized in Income (Ineffective Portion and Amount Excluded from Effectiveness Testing)</t>
  </si>
  <si>
    <t>Cash Flow Hedging [Member] | Interest Rate Swap [Member]</t>
  </si>
  <si>
    <t>Loss on Discontinuation of Interest Rate Swap Cash Flow Hedge</t>
  </si>
  <si>
    <t>Cash Flow Hedging [Member] | Foreign currency contracts</t>
  </si>
  <si>
    <t>Cash Flow Hedging [Member] | Foreign currency contracts | Net operating revenues</t>
  </si>
  <si>
    <t>Cash Flow Hedging [Member] | Foreign currency contracts | Cost of goods sold</t>
  </si>
  <si>
    <t>Cash Flow Hedging [Member] | Foreign currency contracts | Interest Expense [Member]</t>
  </si>
  <si>
    <t>Cash Flow Hedging [Member] | Foreign currency contracts | Other Income (loss) - net</t>
  </si>
  <si>
    <t>Cash Flow Hedging [Member] | Currency Swap [Member]</t>
  </si>
  <si>
    <t>Cash Flow Hedging [Member] | Interest Rate Contract [Member] | Interest Expense [Member]</t>
  </si>
  <si>
    <t>Cash Flow Hedging [Member] | Commodity contracts</t>
  </si>
  <si>
    <t>Cash Flow Hedging [Member] | Commodity contracts | Income from Discontinued Operations [Member]</t>
  </si>
  <si>
    <t>Cash Flow Hedging [Member] | Commodity [Member] | Cost of goods sold</t>
  </si>
  <si>
    <t>Fair Value Hedges</t>
  </si>
  <si>
    <t>Fair Value Hedges | Interest Expense [Member]</t>
  </si>
  <si>
    <t>Fair Value Hedges | Other Income (loss) - net</t>
  </si>
  <si>
    <t>Fair Value Hedges | Fixed-rate debt | Interest Expense [Member]</t>
  </si>
  <si>
    <t>Fair Value Hedges | Interest Rate Swap [Member]</t>
  </si>
  <si>
    <t>Fair Value Hedges | Foreign currency contracts | Other Income (loss) - net</t>
  </si>
  <si>
    <t>Fair Value Hedges | Available-for-sale Securities [Member] | Other Income (loss) - net</t>
  </si>
  <si>
    <t>Fair Value Hedges | Interest Rate Contract [Member] | Interest Expense [Member]</t>
  </si>
  <si>
    <t>Net Investment Hedges</t>
  </si>
  <si>
    <t>Net Investment Hedges | Foreign currency contracts</t>
  </si>
  <si>
    <t>Net Investment Hedges | Foreign currency denominated debt</t>
  </si>
  <si>
    <t>Derivative Liability, Fair Value, Gross Liability</t>
  </si>
  <si>
    <t>Not Designated as Hedging Instrument [Member] | Foreign currency contracts | Net operating revenues</t>
  </si>
  <si>
    <t>Not Designated as Hedging Instrument [Member] | Foreign currency contracts | Cost of goods sold</t>
  </si>
  <si>
    <t>Not Designated as Hedging Instrument [Member] | Foreign currency contracts | Other Income (loss) - net</t>
  </si>
  <si>
    <t>Not Designated as Hedging Instrument [Member] | Interest Rate Contract [Member] | Interest Expense [Member]</t>
  </si>
  <si>
    <t>Not Designated as Hedging Instrument [Member] | Commodity contracts | Cost of goods sold</t>
  </si>
  <si>
    <t>Not Designated as Hedging Instrument [Member] | Other derivative instruments | Other Income (loss) - net</t>
  </si>
  <si>
    <t>Not Designated as Hedging Instrument [Member] | Other derivative instruments | Selling, general and administrative expenses</t>
  </si>
  <si>
    <t>Debt and Borrowing Arrangements (Details) $ in Millions</t>
  </si>
  <si>
    <t>Jun. 28, 2019USD ($)</t>
  </si>
  <si>
    <t>Long-term debt</t>
  </si>
  <si>
    <t>Issuance of long term debt</t>
  </si>
  <si>
    <t>Carrying Value of Long-Term Debt</t>
  </si>
  <si>
    <t>Notes due in 2021 [Member]</t>
  </si>
  <si>
    <t>Debt Instrument, Description of Variable Rate Basis</t>
  </si>
  <si>
    <t>three month</t>
  </si>
  <si>
    <t>Long-term Debt, Percentage Bearing Variable Interest, Percentage Rate</t>
  </si>
  <si>
    <t>0.20%</t>
  </si>
  <si>
    <t>Notes due on 2022 [Member]</t>
  </si>
  <si>
    <t>Long-term Debt, Percentage Bearing Fixed Interest, Percentage Rate</t>
  </si>
  <si>
    <t>0.125%</t>
  </si>
  <si>
    <t>Notes due on 2026 [Member]</t>
  </si>
  <si>
    <t>0.75%</t>
  </si>
  <si>
    <t>Notes due on 2031 [Member]</t>
  </si>
  <si>
    <t>1.25%</t>
  </si>
  <si>
    <t>Total principal notes due May 30, 2019 [Domain]</t>
  </si>
  <si>
    <t>1.375%</t>
  </si>
  <si>
    <t>Amount of debt retired or extinguished</t>
  </si>
  <si>
    <t>Total principal notes due March 9, 2019 [Domain]</t>
  </si>
  <si>
    <t>Debt Instrument, Basis Spread on Variable Rate</t>
  </si>
  <si>
    <t>0.25%</t>
  </si>
  <si>
    <t>Leases Leases (Details) $ in Millions</t>
  </si>
  <si>
    <t>Operating Lease, Liability, Current</t>
  </si>
  <si>
    <t>Operating Lease, Liability, Noncurrent</t>
  </si>
  <si>
    <t>Operating Lease, Cost</t>
  </si>
  <si>
    <t>Operating Lease, Payments</t>
  </si>
  <si>
    <t>Right-of-Use Asset Obtained in Exchange for Operating Lease Liability</t>
  </si>
  <si>
    <t>Operating Lease, Weighted Average Remaining Lease Term</t>
  </si>
  <si>
    <t>7 years</t>
  </si>
  <si>
    <t>Operating Lease, Weighted Average Discount Rate, Percent</t>
  </si>
  <si>
    <t>3.00%</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Undiscounted Excess Amount</t>
  </si>
  <si>
    <t>Lessee, Operating Lease, Liability, Payments, Due</t>
  </si>
  <si>
    <t>Lessee, Operating Lease, Term of Contract, Low End of Range</t>
  </si>
  <si>
    <t>1 year</t>
  </si>
  <si>
    <t>Lessee, Operating Lease, Term of Contract, High End of Range</t>
  </si>
  <si>
    <t>20 years</t>
  </si>
  <si>
    <t>Commitments and Contingencies (Details) - USD ($) $ in Millions</t>
  </si>
  <si>
    <t>Oct. 02, 2015</t>
  </si>
  <si>
    <t>Tax Years 2007-2009 [Member]</t>
  </si>
  <si>
    <t>IRS Claim</t>
  </si>
  <si>
    <t>Transfer Pricing Adjustment</t>
  </si>
  <si>
    <t>IRS Amended Claim</t>
  </si>
  <si>
    <t>IRS Amended Claim Related to Mexico Licensee</t>
  </si>
  <si>
    <t>Guarantees of indebtedness owed by third parties</t>
  </si>
  <si>
    <t>Guarantees</t>
  </si>
  <si>
    <t>VIEs maximum exposures to loss</t>
  </si>
  <si>
    <t>Risk Management Programs</t>
  </si>
  <si>
    <t>Self-insurance reserves</t>
  </si>
  <si>
    <t>Comprehensive Income (Details) - USD ($) shares in Millions, $ in Millions</t>
  </si>
  <si>
    <t>Mar. 29, 2019</t>
  </si>
  <si>
    <t>Mar. 30, 2018</t>
  </si>
  <si>
    <t>Comprehensive Income Disclosure</t>
  </si>
  <si>
    <t>Net Income (Loss) Attributable to Parent</t>
  </si>
  <si>
    <t>AOCI Attributable to the Shareowners of The Coca Cola Company</t>
  </si>
  <si>
    <t>Consolidated net income</t>
  </si>
  <si>
    <t>Common Stock Dividends, Shares</t>
  </si>
  <si>
    <t>Noncontrolling Interest, Decrease from Distributions to Noncontrolling Interest Holders</t>
  </si>
  <si>
    <t>Stock Issued During Period, Value, Acquisitions</t>
  </si>
  <si>
    <t>Purchases of treasury stock</t>
  </si>
  <si>
    <t>Impact related to stock compensation plans</t>
  </si>
  <si>
    <t>Dividends, Common Stock, Cash</t>
  </si>
  <si>
    <t>Foreign currency translation adjustments:</t>
  </si>
  <si>
    <t>Translation adjustment arising during the period</t>
  </si>
  <si>
    <t>Reclassification adjustments recognized in net income</t>
  </si>
  <si>
    <t>Gains (losses) on intra-entity transactions that are of a long-term-investment nature</t>
  </si>
  <si>
    <t>Derivatives:</t>
  </si>
  <si>
    <t>Available-for-sale securities:</t>
  </si>
  <si>
    <t>Pension and other benefit liabilities:</t>
  </si>
  <si>
    <t>Recognized net actuarial loss</t>
  </si>
  <si>
    <t>Recognized prior service cost (credit)</t>
  </si>
  <si>
    <t>Available-for-sales securities:</t>
  </si>
  <si>
    <t>Gains (losses) on net investments hedges arising during the period</t>
  </si>
  <si>
    <t>New Accounting Pronouncement or Change in Accounting Principle, Value, Effect of Change on Equity</t>
  </si>
  <si>
    <t>Divestitures, deconsolidations and other [Member] | Other income (loss) - net</t>
  </si>
  <si>
    <t>Foreign currency contracts | Other income (loss) - net</t>
  </si>
  <si>
    <t>Foreign currency contracts | Net operating revenues</t>
  </si>
  <si>
    <t>Foreign currency and commodities contracts [Member] | Cost of goods sold</t>
  </si>
  <si>
    <t>Foreign currency and interest rate contracts | Interest Expense [Member]</t>
  </si>
  <si>
    <t>Sale of securities | Other income (loss) - net</t>
  </si>
  <si>
    <t>Shareowners of The Coca-Cola Company</t>
  </si>
  <si>
    <t>Foreign currency translation adjustments</t>
  </si>
  <si>
    <t>Accumulated derivative net gains (losses)</t>
  </si>
  <si>
    <t>Unrealized net gains (losses) on available-for-sale securities</t>
  </si>
  <si>
    <t>Adjustments to pension and other benefits liabilities</t>
  </si>
  <si>
    <t>Net foreign currency translation adjustments</t>
  </si>
  <si>
    <t>Derivative Instruments, Gain (Loss) Recognized in Other Comprehensive Income (Loss), Effective Portion, Net</t>
  </si>
  <si>
    <t>Unrealized gains (losses) arising during the period</t>
  </si>
  <si>
    <t>Net change in unrealized gain (loss) on available-for-sale securities</t>
  </si>
  <si>
    <t>Net pension and other benefits arising during the period</t>
  </si>
  <si>
    <t>Other Comprehensive Income (Loss) attributable to The Coca-Cola Company</t>
  </si>
  <si>
    <t>Gains (losses) arising during the period</t>
  </si>
  <si>
    <t>Other comprehensive income (loss) attributable to The Coca-Cola Company</t>
  </si>
  <si>
    <t>Noncontrolling Interests</t>
  </si>
  <si>
    <t>AOCI Attributable to Parent [Member]</t>
  </si>
  <si>
    <t>Reinvested Earnings</t>
  </si>
  <si>
    <t>Common Stock [Member]</t>
  </si>
  <si>
    <t>Common Stock, Shares, Outstanding</t>
  </si>
  <si>
    <t>Stock Issued During Period, Shares, Acquisitions</t>
  </si>
  <si>
    <t>Treasury Stock, Shares, Acquired</t>
  </si>
  <si>
    <t>Impact related to stock compensation plans, shares</t>
  </si>
  <si>
    <t>New Accounting Pronouncement or Change in Accounting Principle, Effect of Change on Equity</t>
  </si>
  <si>
    <t>Capital Surplus</t>
  </si>
  <si>
    <t>Treasury Stock</t>
  </si>
  <si>
    <t>Net Investment Hedging [Member]</t>
  </si>
  <si>
    <t>Euro Denominated Debt [Domain] | Net Investment Hedging [Member]</t>
  </si>
  <si>
    <t>Other Comprehensive Income (Loss) [Member] | Accounting Standards Update 2017-12 [Member]</t>
  </si>
  <si>
    <t>Changes in Equity (Details) - USD ($) shares in Millions, $ in Millions</t>
  </si>
  <si>
    <t>Other Activities, shares issued</t>
  </si>
  <si>
    <t>Noncontrolling Interest, Period Increase (Decrease)</t>
  </si>
  <si>
    <t>March 29, 2019</t>
  </si>
  <si>
    <t>Comprehensive income (loss)</t>
  </si>
  <si>
    <t>June 28, 2019</t>
  </si>
  <si>
    <t>Significant Operating and Nonoperating Items (Details) - USD ($) $ in Millions</t>
  </si>
  <si>
    <t>Significant Operating and Nonoperating Line Items</t>
  </si>
  <si>
    <t>Effective tax rate (as a percent)</t>
  </si>
  <si>
    <t>13.80%</t>
  </si>
  <si>
    <t>20.70%</t>
  </si>
  <si>
    <t>17.90%</t>
  </si>
  <si>
    <t>23.60%</t>
  </si>
  <si>
    <t>Other Operating Charges</t>
  </si>
  <si>
    <t>Productivity, integration and restructuring initiatives</t>
  </si>
  <si>
    <t>Tax litigation expense</t>
  </si>
  <si>
    <t>Our proportionate share of unusual or infrequent items charge/(gain) recorded by equity method investees</t>
  </si>
  <si>
    <t>Defined Benefit Plan, Benefit Obligation, Payment for Settlement</t>
  </si>
  <si>
    <t>Equity Income (Loss) - Net</t>
  </si>
  <si>
    <t>Net realized and unrealized gains (losses) on equity securities and trading debt securities as well as realized gains (losses) on available-for-sale debt securities</t>
  </si>
  <si>
    <t>Other Income (Loss) - Net</t>
  </si>
  <si>
    <t>Equity Method Investment, Other than Temporary Impairment</t>
  </si>
  <si>
    <t>Tangible Asset Impairment Charges</t>
  </si>
  <si>
    <t>Business Combination, Step Acquisition, Equity Interest in Acquiree, Remeasurement Gain (Loss), Net</t>
  </si>
  <si>
    <t>Costs incurred to refranchise of certain bottler interests</t>
  </si>
  <si>
    <t>North America [Member]</t>
  </si>
  <si>
    <t>Latin America [Member]</t>
  </si>
  <si>
    <t>Productivity and Reinvestment [Member]</t>
  </si>
  <si>
    <t>North America Territory [Member] | Bottling investments [Member]</t>
  </si>
  <si>
    <t>Costa [Member] | Corporate</t>
  </si>
  <si>
    <t>Russian juice operations [Member] | Bottling investments [Member]</t>
  </si>
  <si>
    <t>Loss due to reversal of cumulative translation adjustment</t>
  </si>
  <si>
    <t>Coca-Cola Bottlers Japan [Member]</t>
  </si>
  <si>
    <t>Coca-Cola Bottlers Japan [Member] | Bottling investments [Member]</t>
  </si>
  <si>
    <t>North America Territory [Member]</t>
  </si>
  <si>
    <t>North America Territory [Member] | North America [Member]</t>
  </si>
  <si>
    <t>Other Income (loss) - net | Other Contract [Member] | Not Designated as Hedging Instrument [Member]</t>
  </si>
  <si>
    <t>Productivity, Integration and Restructuring Initiatives (Details) - USD ($) $ in Millions</t>
  </si>
  <si>
    <t>Productivity, Integration and Restructuring Initiatives Disclosures</t>
  </si>
  <si>
    <t>Cost incurred</t>
  </si>
  <si>
    <t>Accrued Balance, Beginning Balance</t>
  </si>
  <si>
    <t>Payments</t>
  </si>
  <si>
    <t>Noncash and exchange</t>
  </si>
  <si>
    <t>Accrued Balance, Ending Balance</t>
  </si>
  <si>
    <t>Restructuring and related costs incurred to date</t>
  </si>
  <si>
    <t>Productivity and Reinvestment [Member] | Severance pay and benefits</t>
  </si>
  <si>
    <t>Productivity and Reinvestment [Member] | Outside Services [Member]</t>
  </si>
  <si>
    <t>Productivity and Reinvestment [Member] | Other direct costs [Member]</t>
  </si>
  <si>
    <t>Pension and Other Postretirement Benefit Plans (Details) - USD ($) $ in Millions</t>
  </si>
  <si>
    <t>Net periodic pension and other Postretirement benefit cost</t>
  </si>
  <si>
    <t>Contributions to pension plan</t>
  </si>
  <si>
    <t>Pension plans, anticipated additional contributions for remainder of current fiscal year</t>
  </si>
  <si>
    <t>Pension Benefits</t>
  </si>
  <si>
    <t>Defined Benefit Plan, Net Periodic Benefit Cost (Credit)</t>
  </si>
  <si>
    <t>Defined Benefit Plan, Assumptions Used Calculating Net Periodic Benefit Cost, Expected Long-term Rate of Return on Plan Assets</t>
  </si>
  <si>
    <t>7.70%</t>
  </si>
  <si>
    <t>Service cost</t>
  </si>
  <si>
    <t>Interest cost</t>
  </si>
  <si>
    <t>Expected return on plan assets</t>
  </si>
  <si>
    <t>Amortization of prior service cost (credit)</t>
  </si>
  <si>
    <t>Amortization of net actuarial loss</t>
  </si>
  <si>
    <t>Defined Benefit Plan Net Periodic Benefit Cost Excluding Settlement Curtailment and Special Termination Benefits</t>
  </si>
  <si>
    <t>Defined Benefit Plan, Net Periodic Benefit Cost (Credit), Gain (Loss) Due to Settlement</t>
  </si>
  <si>
    <t>Other Benefits</t>
  </si>
  <si>
    <t>4.60%</t>
  </si>
  <si>
    <t>Income Taxes (Details) - USD ($) $ in Millions</t>
  </si>
  <si>
    <t>Income Tax Contingency [Line Items]</t>
  </si>
  <si>
    <t>U.S. statutory rate (as a percent)</t>
  </si>
  <si>
    <t>21.00%</t>
  </si>
  <si>
    <t>Other Tax Expense (Benefit)</t>
  </si>
  <si>
    <t>Income tax expense</t>
  </si>
  <si>
    <t>Tax expense (benefit) associated with significant operating and nonoperating items for the interim periods presented</t>
  </si>
  <si>
    <t>Income Tax Expense (Benefit), Continuing Operations, Adjustment of Deferred Tax (Asset) Liability</t>
  </si>
  <si>
    <t>Fair Value Measurements (Details) - USD ($) $ in Millions</t>
  </si>
  <si>
    <t>Derivative, Collateral, Obligation to Return Cash</t>
  </si>
  <si>
    <t>Derivative, Collateral, Right to Reclaim Cash</t>
  </si>
  <si>
    <t>Goodwill and Intangible Asset Impairment</t>
  </si>
  <si>
    <t>Level 1</t>
  </si>
  <si>
    <t>Derivatives, assets</t>
  </si>
  <si>
    <t>Total assets</t>
  </si>
  <si>
    <t>Derivatives, liabilities</t>
  </si>
  <si>
    <t>Total liabilities</t>
  </si>
  <si>
    <t>Level 2</t>
  </si>
  <si>
    <t>Level 3</t>
  </si>
  <si>
    <t>Other [Member]</t>
  </si>
  <si>
    <t>Netting Adjustment</t>
  </si>
  <si>
    <t>Other Assets | Fair Value Measurements</t>
  </si>
  <si>
    <t>Other Current Liabilities [Member] | Fair Value Measurements</t>
  </si>
  <si>
    <t>Other Liabilities | Fair Value Measurements</t>
  </si>
  <si>
    <t>Fair Value Measurements (Details 2) - USD ($) $ in Millions</t>
  </si>
  <si>
    <t>Nonrecurring fair value measurements</t>
  </si>
  <si>
    <t>Nonrecurring loss (gain) fair value measurement</t>
  </si>
  <si>
    <t>Fair Value Measurements (Details 3) - USD ($) $ in Millions</t>
  </si>
  <si>
    <t>Other fair value disclosures</t>
  </si>
  <si>
    <t>Long-term debt, including the current portion, carrying amount</t>
  </si>
  <si>
    <t>Long-term debt, including the current portion, fair value</t>
  </si>
  <si>
    <t>Operating Segments (Details) - USD ($) $ in Millions</t>
  </si>
  <si>
    <t>Net operating revenues:</t>
  </si>
  <si>
    <t>Third Party</t>
  </si>
  <si>
    <t>Intersegment</t>
  </si>
  <si>
    <t>Operating Income (Loss)</t>
  </si>
  <si>
    <t>Income (loss) before income taxes</t>
  </si>
  <si>
    <t>Identifiable operating assets</t>
  </si>
  <si>
    <t>Noncurrent investments</t>
  </si>
  <si>
    <t>Europe, Middle East &amp; Africa [Member]</t>
  </si>
  <si>
    <t>Asia Pacific [Member]</t>
  </si>
  <si>
    <t>Global Ventures [Member]</t>
  </si>
  <si>
    <t>Intersegment Elimination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C23" s="5" t="n">
        <v>4276027437</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12</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row r="45" spans="1:3">
      <c r="A45" s="4" t="s">
        <v>64</v>
      </c>
    </row>
    <row r="46" spans="1:3">
      <c r="A46" s="3" t="s">
        <v>4</v>
      </c>
    </row>
    <row r="47" spans="1:3">
      <c r="A47" s="4" t="s">
        <v>52</v>
      </c>
      <c r="B47" s="4" t="s">
        <v>65</v>
      </c>
    </row>
    <row r="48" spans="1:3">
      <c r="A48" s="4" t="s">
        <v>54</v>
      </c>
      <c r="B48" s="4" t="s">
        <v>66</v>
      </c>
    </row>
    <row r="49" spans="1:3">
      <c r="A49" s="4" t="s">
        <v>56</v>
      </c>
      <c r="B49" s="4" t="s">
        <v>57</v>
      </c>
    </row>
    <row r="50" spans="1:3">
      <c r="A50" s="4" t="s">
        <v>67</v>
      </c>
    </row>
    <row r="51" spans="1:3">
      <c r="A51" s="3" t="s">
        <v>4</v>
      </c>
    </row>
    <row r="52" spans="1:3">
      <c r="A52" s="4" t="s">
        <v>52</v>
      </c>
      <c r="B52" s="4" t="s">
        <v>68</v>
      </c>
    </row>
    <row r="53" spans="1:3">
      <c r="A53" s="4" t="s">
        <v>54</v>
      </c>
      <c r="B53" s="4" t="s">
        <v>69</v>
      </c>
    </row>
    <row r="54" spans="1:3">
      <c r="A54" s="4" t="s">
        <v>56</v>
      </c>
      <c r="B54" s="4" t="s">
        <v>57</v>
      </c>
    </row>
    <row r="55" spans="1:3">
      <c r="A55" s="4" t="s">
        <v>70</v>
      </c>
    </row>
    <row r="56" spans="1:3">
      <c r="A56" s="3" t="s">
        <v>4</v>
      </c>
    </row>
    <row r="57" spans="1:3">
      <c r="A57" s="4" t="s">
        <v>52</v>
      </c>
      <c r="B57" s="4" t="s">
        <v>71</v>
      </c>
    </row>
    <row r="58" spans="1:3">
      <c r="A58" s="4" t="s">
        <v>54</v>
      </c>
      <c r="B58" s="4" t="s">
        <v>72</v>
      </c>
    </row>
    <row r="59" spans="1:3">
      <c r="A59" s="4" t="s">
        <v>56</v>
      </c>
      <c r="B59" s="4" t="s">
        <v>57</v>
      </c>
    </row>
    <row r="60" spans="1:3">
      <c r="A60" s="4" t="s">
        <v>73</v>
      </c>
    </row>
    <row r="61" spans="1:3">
      <c r="A61" s="3" t="s">
        <v>4</v>
      </c>
    </row>
    <row r="62" spans="1:3">
      <c r="A62" s="4" t="s">
        <v>52</v>
      </c>
      <c r="B62" s="4" t="s">
        <v>74</v>
      </c>
    </row>
    <row r="63" spans="1:3">
      <c r="A63" s="4" t="s">
        <v>54</v>
      </c>
      <c r="B63" s="4" t="s">
        <v>75</v>
      </c>
    </row>
    <row r="64" spans="1:3">
      <c r="A64" s="4" t="s">
        <v>56</v>
      </c>
      <c r="B64" s="4" t="s">
        <v>57</v>
      </c>
    </row>
    <row r="65" spans="1:3">
      <c r="A65" s="4" t="s">
        <v>76</v>
      </c>
    </row>
    <row r="66" spans="1:3">
      <c r="A66" s="3" t="s">
        <v>4</v>
      </c>
    </row>
    <row r="67" spans="1:3">
      <c r="A67" s="4" t="s">
        <v>52</v>
      </c>
      <c r="B67" s="4" t="s">
        <v>77</v>
      </c>
    </row>
    <row r="68" spans="1:3">
      <c r="A68" s="4" t="s">
        <v>54</v>
      </c>
      <c r="B68" s="4" t="s">
        <v>78</v>
      </c>
    </row>
    <row r="69" spans="1:3">
      <c r="A69" s="4" t="s">
        <v>56</v>
      </c>
      <c r="B69" s="4" t="s">
        <v>57</v>
      </c>
    </row>
    <row r="70" spans="1:3">
      <c r="A70" s="4" t="s">
        <v>79</v>
      </c>
    </row>
    <row r="71" spans="1:3">
      <c r="A71" s="3" t="s">
        <v>4</v>
      </c>
    </row>
    <row r="72" spans="1:3">
      <c r="A72" s="4" t="s">
        <v>52</v>
      </c>
      <c r="B72" s="4" t="s">
        <v>80</v>
      </c>
    </row>
    <row r="73" spans="1:3">
      <c r="A73" s="4" t="s">
        <v>54</v>
      </c>
      <c r="B73" s="4" t="s">
        <v>81</v>
      </c>
    </row>
    <row r="74" spans="1:3">
      <c r="A74" s="4" t="s">
        <v>56</v>
      </c>
      <c r="B74" s="4" t="s">
        <v>57</v>
      </c>
    </row>
    <row r="75" spans="1:3">
      <c r="A75" s="4" t="s">
        <v>82</v>
      </c>
    </row>
    <row r="76" spans="1:3">
      <c r="A76" s="3" t="s">
        <v>4</v>
      </c>
    </row>
    <row r="77" spans="1:3">
      <c r="A77" s="4" t="s">
        <v>52</v>
      </c>
      <c r="B77" s="4" t="s">
        <v>83</v>
      </c>
    </row>
    <row r="78" spans="1:3">
      <c r="A78" s="4" t="s">
        <v>54</v>
      </c>
      <c r="B78" s="4" t="s">
        <v>84</v>
      </c>
    </row>
    <row r="79" spans="1:3">
      <c r="A79" s="4" t="s">
        <v>56</v>
      </c>
      <c r="B79" s="4" t="s">
        <v>57</v>
      </c>
    </row>
    <row r="80" spans="1:3">
      <c r="A80" s="4" t="s">
        <v>85</v>
      </c>
    </row>
    <row r="81" spans="1:3">
      <c r="A81" s="3" t="s">
        <v>4</v>
      </c>
    </row>
    <row r="82" spans="1:3">
      <c r="A82" s="4" t="s">
        <v>52</v>
      </c>
      <c r="B82" s="4" t="s">
        <v>86</v>
      </c>
    </row>
    <row r="83" spans="1:3">
      <c r="A83" s="4" t="s">
        <v>54</v>
      </c>
      <c r="B83" s="4" t="s">
        <v>87</v>
      </c>
    </row>
    <row r="84" spans="1:3">
      <c r="A84" s="4" t="s">
        <v>56</v>
      </c>
      <c r="B84" s="4" t="s">
        <v>57</v>
      </c>
    </row>
    <row r="85" spans="1:3">
      <c r="A85" s="4" t="s">
        <v>88</v>
      </c>
    </row>
    <row r="86" spans="1:3">
      <c r="A86" s="3" t="s">
        <v>4</v>
      </c>
    </row>
    <row r="87" spans="1:3">
      <c r="A87" s="4" t="s">
        <v>52</v>
      </c>
      <c r="B87" s="4" t="s">
        <v>89</v>
      </c>
    </row>
    <row r="88" spans="1:3">
      <c r="A88" s="4" t="s">
        <v>54</v>
      </c>
      <c r="B88" s="4" t="s">
        <v>90</v>
      </c>
    </row>
    <row r="89" spans="1:3">
      <c r="A89" s="4" t="s">
        <v>56</v>
      </c>
      <c r="B89" s="4" t="s">
        <v>57</v>
      </c>
    </row>
    <row r="90" spans="1:3">
      <c r="A90" s="4" t="s">
        <v>91</v>
      </c>
    </row>
    <row r="91" spans="1:3">
      <c r="A91" s="3" t="s">
        <v>4</v>
      </c>
    </row>
    <row r="92" spans="1:3">
      <c r="A92" s="4" t="s">
        <v>52</v>
      </c>
      <c r="B92" s="4" t="s">
        <v>92</v>
      </c>
    </row>
    <row r="93" spans="1:3">
      <c r="A93" s="4" t="s">
        <v>54</v>
      </c>
      <c r="B93" s="4" t="s">
        <v>93</v>
      </c>
    </row>
    <row r="94" spans="1:3">
      <c r="A94" s="4" t="s">
        <v>56</v>
      </c>
      <c r="B94" s="4" t="s">
        <v>57</v>
      </c>
    </row>
    <row r="95" spans="1:3">
      <c r="A95" s="4" t="s">
        <v>94</v>
      </c>
    </row>
    <row r="96" spans="1:3">
      <c r="A96" s="3" t="s">
        <v>4</v>
      </c>
    </row>
    <row r="97" spans="1:3">
      <c r="A97" s="4" t="s">
        <v>52</v>
      </c>
      <c r="B97" s="4" t="s">
        <v>95</v>
      </c>
    </row>
    <row r="98" spans="1:3">
      <c r="A98" s="4" t="s">
        <v>54</v>
      </c>
      <c r="B98" s="4" t="s">
        <v>96</v>
      </c>
    </row>
    <row r="99" spans="1:3">
      <c r="A99" s="4" t="s">
        <v>56</v>
      </c>
      <c r="B9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3</v>
      </c>
      <c r="B1" s="2" t="s">
        <v>1</v>
      </c>
    </row>
    <row r="2" spans="1:2">
      <c r="B2" s="2" t="s">
        <v>2</v>
      </c>
    </row>
    <row r="3" spans="1:2">
      <c r="A3" s="3" t="s">
        <v>143</v>
      </c>
    </row>
    <row r="4" spans="1:2">
      <c r="A4" s="4" t="s">
        <v>143</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4" t="s">
        <v>100</v>
      </c>
      <c r="B3" s="6" t="n">
        <v>9997</v>
      </c>
      <c r="C3" s="6" t="n">
        <v>9421</v>
      </c>
      <c r="D3" s="6" t="n">
        <v>18691</v>
      </c>
      <c r="E3" s="6" t="n">
        <v>17719</v>
      </c>
    </row>
    <row r="4" spans="1:5">
      <c r="A4" s="4" t="s">
        <v>101</v>
      </c>
      <c r="B4" s="5" t="n">
        <v>3921</v>
      </c>
      <c r="C4" s="5" t="n">
        <v>3543</v>
      </c>
      <c r="D4" s="5" t="n">
        <v>7286</v>
      </c>
      <c r="E4" s="5" t="n">
        <v>6619</v>
      </c>
    </row>
    <row r="5" spans="1:5">
      <c r="A5" s="4" t="s">
        <v>102</v>
      </c>
      <c r="B5" s="5" t="n">
        <v>6076</v>
      </c>
      <c r="C5" s="5" t="n">
        <v>5878</v>
      </c>
      <c r="D5" s="5" t="n">
        <v>11405</v>
      </c>
      <c r="E5" s="5" t="n">
        <v>11100</v>
      </c>
    </row>
    <row r="6" spans="1:5">
      <c r="A6" s="4" t="s">
        <v>103</v>
      </c>
      <c r="B6" s="5" t="n">
        <v>2996</v>
      </c>
      <c r="C6" s="5" t="n">
        <v>2887</v>
      </c>
      <c r="D6" s="5" t="n">
        <v>5763</v>
      </c>
      <c r="E6" s="5" t="n">
        <v>5626</v>
      </c>
    </row>
    <row r="7" spans="1:5">
      <c r="A7" s="4" t="s">
        <v>104</v>
      </c>
      <c r="B7" s="5" t="n">
        <v>92</v>
      </c>
      <c r="C7" s="5" t="n">
        <v>225</v>
      </c>
      <c r="D7" s="5" t="n">
        <v>219</v>
      </c>
      <c r="E7" s="5" t="n">
        <v>761</v>
      </c>
    </row>
    <row r="8" spans="1:5">
      <c r="A8" s="4" t="s">
        <v>105</v>
      </c>
      <c r="B8" s="5" t="n">
        <v>2988</v>
      </c>
      <c r="C8" s="5" t="n">
        <v>2766</v>
      </c>
      <c r="D8" s="5" t="n">
        <v>5423</v>
      </c>
      <c r="E8" s="5" t="n">
        <v>4713</v>
      </c>
    </row>
    <row r="9" spans="1:5">
      <c r="A9" s="4" t="s">
        <v>106</v>
      </c>
      <c r="B9" s="5" t="n">
        <v>142</v>
      </c>
      <c r="C9" s="5" t="n">
        <v>173</v>
      </c>
      <c r="D9" s="5" t="n">
        <v>275</v>
      </c>
      <c r="E9" s="5" t="n">
        <v>339</v>
      </c>
    </row>
    <row r="10" spans="1:5">
      <c r="A10" s="4" t="s">
        <v>107</v>
      </c>
      <c r="B10" s="5" t="n">
        <v>236</v>
      </c>
      <c r="C10" s="5" t="n">
        <v>247</v>
      </c>
      <c r="D10" s="5" t="n">
        <v>481</v>
      </c>
      <c r="E10" s="5" t="n">
        <v>483</v>
      </c>
    </row>
    <row r="11" spans="1:5">
      <c r="A11" s="4" t="s">
        <v>108</v>
      </c>
      <c r="B11" s="5" t="n">
        <v>329</v>
      </c>
      <c r="C11" s="5" t="n">
        <v>324</v>
      </c>
      <c r="D11" s="5" t="n">
        <v>462</v>
      </c>
      <c r="E11" s="5" t="n">
        <v>465</v>
      </c>
    </row>
    <row r="12" spans="1:5">
      <c r="A12" s="4" t="s">
        <v>109</v>
      </c>
      <c r="B12" s="5" t="n">
        <v>-174</v>
      </c>
      <c r="C12" s="5" t="n">
        <v>-74</v>
      </c>
      <c r="D12" s="5" t="n">
        <v>-405</v>
      </c>
      <c r="E12" s="5" t="n">
        <v>-147</v>
      </c>
    </row>
    <row r="13" spans="1:5">
      <c r="A13" s="4" t="s">
        <v>110</v>
      </c>
      <c r="B13" s="5" t="n">
        <v>3049</v>
      </c>
      <c r="C13" s="5" t="n">
        <v>2942</v>
      </c>
      <c r="D13" s="5" t="n">
        <v>5274</v>
      </c>
      <c r="E13" s="5" t="n">
        <v>4887</v>
      </c>
    </row>
    <row r="14" spans="1:5">
      <c r="A14" s="4" t="s">
        <v>111</v>
      </c>
      <c r="B14" s="5" t="n">
        <v>421</v>
      </c>
      <c r="C14" s="5" t="n">
        <v>611</v>
      </c>
      <c r="D14" s="5" t="n">
        <v>943</v>
      </c>
      <c r="E14" s="5" t="n">
        <v>1156</v>
      </c>
    </row>
    <row r="15" spans="1:5">
      <c r="A15" s="4" t="s">
        <v>112</v>
      </c>
      <c r="B15" s="5" t="n">
        <v>2628</v>
      </c>
      <c r="C15" s="5" t="n">
        <v>2331</v>
      </c>
      <c r="D15" s="5" t="n">
        <v>4331</v>
      </c>
      <c r="E15" s="5" t="n">
        <v>3731</v>
      </c>
    </row>
    <row r="16" spans="1:5">
      <c r="A16" s="4" t="s">
        <v>113</v>
      </c>
      <c r="B16" s="5" t="n">
        <v>21</v>
      </c>
      <c r="C16" s="5" t="n">
        <v>15</v>
      </c>
      <c r="D16" s="5" t="n">
        <v>46</v>
      </c>
      <c r="E16" s="5" t="n">
        <v>47</v>
      </c>
    </row>
    <row r="17" spans="1:5">
      <c r="A17" s="4" t="s">
        <v>114</v>
      </c>
      <c r="B17" s="6" t="n">
        <v>2607</v>
      </c>
      <c r="C17" s="6" t="n">
        <v>2316</v>
      </c>
      <c r="D17" s="6" t="n">
        <v>4285</v>
      </c>
      <c r="E17" s="6" t="n">
        <v>3684</v>
      </c>
    </row>
    <row r="18" spans="1:5">
      <c r="A18" s="4" t="s">
        <v>115</v>
      </c>
      <c r="B18" s="7" t="n">
        <v>0.61</v>
      </c>
      <c r="C18" s="7" t="n">
        <v>0.54</v>
      </c>
      <c r="D18" s="6" t="n">
        <v>1</v>
      </c>
      <c r="E18" s="7" t="n">
        <v>0.86</v>
      </c>
    </row>
    <row r="19" spans="1:5">
      <c r="A19" s="4" t="s">
        <v>116</v>
      </c>
      <c r="B19" s="7" t="n">
        <v>0.61</v>
      </c>
      <c r="C19" s="7" t="n">
        <v>0.54</v>
      </c>
      <c r="D19" s="6" t="n">
        <v>1</v>
      </c>
      <c r="E19" s="7" t="n">
        <v>0.86</v>
      </c>
    </row>
    <row r="20" spans="1:5">
      <c r="A20" s="4" t="s">
        <v>117</v>
      </c>
      <c r="B20" s="5" t="n">
        <v>4269000000</v>
      </c>
      <c r="C20" s="5" t="n">
        <v>4255000000</v>
      </c>
      <c r="D20" s="5" t="n">
        <v>4270000000</v>
      </c>
      <c r="E20" s="5" t="n">
        <v>4260000000</v>
      </c>
    </row>
    <row r="21" spans="1:5">
      <c r="A21" s="4" t="s">
        <v>118</v>
      </c>
      <c r="B21" s="5" t="n">
        <v>36000000</v>
      </c>
      <c r="C21" s="5" t="n">
        <v>35000000</v>
      </c>
      <c r="D21" s="5" t="n">
        <v>35000000</v>
      </c>
      <c r="E21" s="5" t="n">
        <v>38000000</v>
      </c>
    </row>
    <row r="22" spans="1:5">
      <c r="A22" s="4" t="s">
        <v>119</v>
      </c>
      <c r="B22" s="5" t="n">
        <v>4305000000</v>
      </c>
      <c r="C22" s="5" t="n">
        <v>4290000000</v>
      </c>
      <c r="D22" s="5" t="n">
        <v>4305000000</v>
      </c>
      <c r="E22" s="5" t="n">
        <v>42980000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0</v>
      </c>
      <c r="B1" s="2" t="s">
        <v>1</v>
      </c>
    </row>
    <row r="2" spans="1:2">
      <c r="B2" s="2" t="s">
        <v>2</v>
      </c>
    </row>
    <row r="3" spans="1:2">
      <c r="A3" s="3" t="s">
        <v>111</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17</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1</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5</v>
      </c>
      <c r="B1" s="2" t="s">
        <v>1</v>
      </c>
    </row>
    <row r="2" spans="1:2">
      <c r="B2" s="2" t="s">
        <v>2</v>
      </c>
    </row>
    <row r="3" spans="1:2">
      <c r="A3" s="3" t="s">
        <v>143</v>
      </c>
    </row>
    <row r="4" spans="1:2">
      <c r="A4" s="4" t="s">
        <v>143</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4</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1</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98</v>
      </c>
      <c r="D1" s="2" t="s">
        <v>1</v>
      </c>
    </row>
    <row r="2" spans="1:5">
      <c r="B2" s="2" t="s">
        <v>2</v>
      </c>
      <c r="C2" s="2" t="s">
        <v>99</v>
      </c>
      <c r="D2" s="2" t="s">
        <v>2</v>
      </c>
      <c r="E2" s="2" t="s">
        <v>99</v>
      </c>
    </row>
    <row r="3" spans="1:5">
      <c r="A3" s="4" t="s">
        <v>112</v>
      </c>
      <c r="B3" s="6" t="n">
        <v>2628</v>
      </c>
      <c r="C3" s="6" t="n">
        <v>2331</v>
      </c>
      <c r="D3" s="6" t="n">
        <v>4331</v>
      </c>
      <c r="E3" s="6" t="n">
        <v>3731</v>
      </c>
    </row>
    <row r="4" spans="1:5">
      <c r="A4" s="3" t="s">
        <v>121</v>
      </c>
    </row>
    <row r="5" spans="1:5">
      <c r="A5" s="4" t="s">
        <v>122</v>
      </c>
      <c r="B5" s="5" t="n">
        <v>-645</v>
      </c>
      <c r="C5" s="5" t="n">
        <v>-2153</v>
      </c>
      <c r="D5" s="5" t="n">
        <v>281</v>
      </c>
      <c r="E5" s="5" t="n">
        <v>-1425</v>
      </c>
    </row>
    <row r="6" spans="1:5">
      <c r="A6" s="4" t="s">
        <v>123</v>
      </c>
      <c r="B6" s="5" t="n">
        <v>-24</v>
      </c>
      <c r="C6" s="5" t="n">
        <v>68</v>
      </c>
      <c r="D6" s="5" t="n">
        <v>-16</v>
      </c>
      <c r="E6" s="5" t="n">
        <v>52</v>
      </c>
    </row>
    <row r="7" spans="1:5">
      <c r="A7" s="4" t="s">
        <v>124</v>
      </c>
      <c r="B7" s="5" t="n">
        <v>15</v>
      </c>
      <c r="C7" s="5" t="n">
        <v>-90</v>
      </c>
      <c r="D7" s="5" t="n">
        <v>30</v>
      </c>
      <c r="E7" s="5" t="n">
        <v>-101</v>
      </c>
    </row>
    <row r="8" spans="1:5">
      <c r="A8" s="4" t="s">
        <v>125</v>
      </c>
      <c r="B8" s="5" t="n">
        <v>37</v>
      </c>
      <c r="C8" s="5" t="n">
        <v>282</v>
      </c>
      <c r="D8" s="5" t="n">
        <v>68</v>
      </c>
      <c r="E8" s="5" t="n">
        <v>316</v>
      </c>
    </row>
    <row r="9" spans="1:5">
      <c r="A9" s="4" t="s">
        <v>126</v>
      </c>
      <c r="B9" s="5" t="n">
        <v>2011</v>
      </c>
      <c r="C9" s="5" t="n">
        <v>438</v>
      </c>
      <c r="D9" s="5" t="n">
        <v>4694</v>
      </c>
      <c r="E9" s="5" t="n">
        <v>2573</v>
      </c>
    </row>
    <row r="10" spans="1:5">
      <c r="A10" s="4" t="s">
        <v>127</v>
      </c>
      <c r="B10" s="5" t="n">
        <v>60</v>
      </c>
      <c r="C10" s="5" t="n">
        <v>-142</v>
      </c>
      <c r="D10" s="5" t="n">
        <v>57</v>
      </c>
      <c r="E10" s="5" t="n">
        <v>-51</v>
      </c>
    </row>
    <row r="11" spans="1:5">
      <c r="A11" s="4" t="s">
        <v>128</v>
      </c>
      <c r="B11" s="6" t="n">
        <v>1951</v>
      </c>
      <c r="C11" s="6" t="n">
        <v>580</v>
      </c>
      <c r="D11" s="6" t="n">
        <v>4637</v>
      </c>
      <c r="E11" s="6" t="n">
        <v>26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7</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8</v>
      </c>
      <c r="B1" s="2" t="s">
        <v>1</v>
      </c>
    </row>
    <row r="2" spans="1:2">
      <c r="B2" s="2" t="s">
        <v>2</v>
      </c>
    </row>
    <row r="3" spans="1:2">
      <c r="A3" s="3" t="s">
        <v>240</v>
      </c>
    </row>
    <row r="4" spans="1:2">
      <c r="A4" s="4" t="s">
        <v>239</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4</v>
      </c>
      <c r="B1" s="2" t="s">
        <v>1</v>
      </c>
    </row>
    <row r="2" spans="1:2">
      <c r="B2" s="2" t="s">
        <v>2</v>
      </c>
    </row>
    <row r="3" spans="1:2">
      <c r="A3" s="3" t="s">
        <v>248</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7</v>
      </c>
      <c r="B1" s="2" t="s">
        <v>2</v>
      </c>
      <c r="C1" s="2" t="s">
        <v>348</v>
      </c>
      <c r="D1" s="2" t="s">
        <v>130</v>
      </c>
      <c r="E1" s="2" t="s">
        <v>99</v>
      </c>
      <c r="F1" s="2" t="s">
        <v>349</v>
      </c>
    </row>
    <row r="2" spans="1:6">
      <c r="A2" s="3" t="s">
        <v>350</v>
      </c>
    </row>
    <row r="3" spans="1:6">
      <c r="A3" s="4" t="s">
        <v>351</v>
      </c>
      <c r="B3" s="6" t="n">
        <v>1330</v>
      </c>
    </row>
    <row r="4" spans="1:6">
      <c r="A4" s="4" t="s">
        <v>352</v>
      </c>
      <c r="B4" s="5" t="n">
        <v>1353</v>
      </c>
    </row>
    <row r="5" spans="1:6">
      <c r="A5" s="4" t="s">
        <v>138</v>
      </c>
      <c r="B5" s="5" t="n">
        <v>6731</v>
      </c>
      <c r="D5" s="6" t="n">
        <v>9077</v>
      </c>
      <c r="E5" s="6" t="n">
        <v>8149</v>
      </c>
      <c r="F5" s="6" t="n">
        <v>6102</v>
      </c>
    </row>
    <row r="6" spans="1:6">
      <c r="A6" s="4" t="s">
        <v>353</v>
      </c>
      <c r="B6" s="5" t="n">
        <v>7027</v>
      </c>
      <c r="D6" s="5" t="n">
        <v>9318</v>
      </c>
      <c r="E6" s="5" t="n">
        <v>8369</v>
      </c>
      <c r="F6" s="5" t="n">
        <v>6373</v>
      </c>
    </row>
    <row r="7" spans="1:6">
      <c r="A7" s="4" t="s">
        <v>354</v>
      </c>
    </row>
    <row r="8" spans="1:6">
      <c r="A8" s="3" t="s">
        <v>350</v>
      </c>
    </row>
    <row r="9" spans="1:6">
      <c r="A9" s="4" t="s">
        <v>353</v>
      </c>
      <c r="B9" s="5" t="n">
        <v>0</v>
      </c>
      <c r="D9" s="5" t="n">
        <v>0</v>
      </c>
      <c r="E9" s="5" t="n">
        <v>0</v>
      </c>
      <c r="F9" s="5" t="n">
        <v>13</v>
      </c>
    </row>
    <row r="10" spans="1:6">
      <c r="A10" s="4" t="s">
        <v>355</v>
      </c>
    </row>
    <row r="11" spans="1:6">
      <c r="A11" s="3" t="s">
        <v>350</v>
      </c>
    </row>
    <row r="12" spans="1:6">
      <c r="A12" s="4" t="s">
        <v>353</v>
      </c>
      <c r="B12" s="5" t="n">
        <v>296</v>
      </c>
      <c r="D12" s="6" t="n">
        <v>241</v>
      </c>
      <c r="E12" s="6" t="n">
        <v>220</v>
      </c>
      <c r="F12" s="6" t="n">
        <v>258</v>
      </c>
    </row>
    <row r="13" spans="1:6">
      <c r="A13" s="4" t="s">
        <v>356</v>
      </c>
    </row>
    <row r="14" spans="1:6">
      <c r="A14" s="3" t="s">
        <v>350</v>
      </c>
    </row>
    <row r="15" spans="1:6">
      <c r="A15" s="4" t="s">
        <v>352</v>
      </c>
      <c r="B15" s="6" t="n">
        <v>1353</v>
      </c>
    </row>
    <row r="16" spans="1:6">
      <c r="A16" s="4" t="s">
        <v>357</v>
      </c>
    </row>
    <row r="17" spans="1:6">
      <c r="A17" s="3" t="s">
        <v>350</v>
      </c>
    </row>
    <row r="18" spans="1:6">
      <c r="A18" s="4" t="s">
        <v>358</v>
      </c>
      <c r="C18" s="6" t="n">
        <v>-12</v>
      </c>
    </row>
    <row r="19" spans="1:6">
      <c r="A19" s="4" t="s">
        <v>359</v>
      </c>
    </row>
    <row r="20" spans="1:6">
      <c r="A20" s="3" t="s">
        <v>350</v>
      </c>
    </row>
    <row r="21" spans="1:6">
      <c r="A21" s="4" t="s">
        <v>358</v>
      </c>
      <c r="C21" s="6" t="n">
        <v>5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360</v>
      </c>
      <c r="B1" s="2" t="s">
        <v>98</v>
      </c>
      <c r="E1" s="2" t="s">
        <v>1</v>
      </c>
      <c r="G1" s="2" t="s">
        <v>361</v>
      </c>
    </row>
    <row r="2" spans="1:8">
      <c r="B2" s="2" t="s">
        <v>2</v>
      </c>
      <c r="C2" s="2" t="s">
        <v>362</v>
      </c>
      <c r="D2" s="2" t="s">
        <v>99</v>
      </c>
      <c r="E2" s="2" t="s">
        <v>2</v>
      </c>
      <c r="F2" s="2" t="s">
        <v>99</v>
      </c>
      <c r="G2" s="2" t="s">
        <v>362</v>
      </c>
      <c r="H2" s="2" t="s">
        <v>363</v>
      </c>
    </row>
    <row r="3" spans="1:8">
      <c r="A3" s="3" t="s">
        <v>364</v>
      </c>
    </row>
    <row r="4" spans="1:8">
      <c r="A4" s="4" t="s">
        <v>365</v>
      </c>
      <c r="B4" s="6" t="n">
        <v>160</v>
      </c>
      <c r="D4" s="6" t="n">
        <v>0</v>
      </c>
      <c r="E4" s="6" t="n">
        <v>160</v>
      </c>
      <c r="F4" s="6" t="n">
        <v>0</v>
      </c>
    </row>
    <row r="5" spans="1:8">
      <c r="A5" s="4" t="s">
        <v>190</v>
      </c>
      <c r="E5" s="5" t="n">
        <v>265</v>
      </c>
      <c r="F5" s="5" t="n">
        <v>304</v>
      </c>
    </row>
    <row r="6" spans="1:8">
      <c r="A6" s="4" t="s">
        <v>366</v>
      </c>
      <c r="D6" s="5" t="n">
        <v>277</v>
      </c>
      <c r="F6" s="5" t="n">
        <v>277</v>
      </c>
    </row>
    <row r="7" spans="1:8">
      <c r="A7" s="4" t="s">
        <v>189</v>
      </c>
      <c r="E7" s="5" t="n">
        <v>5353</v>
      </c>
      <c r="F7" s="5" t="n">
        <v>218</v>
      </c>
    </row>
    <row r="8" spans="1:8">
      <c r="A8" s="4" t="s">
        <v>367</v>
      </c>
    </row>
    <row r="9" spans="1:8">
      <c r="A9" s="3" t="s">
        <v>364</v>
      </c>
    </row>
    <row r="10" spans="1:8">
      <c r="A10" s="4" t="s">
        <v>365</v>
      </c>
      <c r="B10" s="5" t="n">
        <v>160</v>
      </c>
      <c r="E10" s="5" t="n">
        <v>160</v>
      </c>
    </row>
    <row r="11" spans="1:8">
      <c r="A11" s="4" t="s">
        <v>368</v>
      </c>
      <c r="D11" s="5" t="n">
        <v>36</v>
      </c>
      <c r="F11" s="5" t="n">
        <v>36</v>
      </c>
    </row>
    <row r="12" spans="1:8">
      <c r="A12" s="4" t="s">
        <v>369</v>
      </c>
      <c r="D12" s="5" t="n">
        <v>2</v>
      </c>
      <c r="E12" s="5" t="n">
        <v>4</v>
      </c>
      <c r="F12" s="5" t="n">
        <v>21</v>
      </c>
    </row>
    <row r="13" spans="1:8">
      <c r="A13" s="4" t="s">
        <v>370</v>
      </c>
    </row>
    <row r="14" spans="1:8">
      <c r="A14" s="3" t="s">
        <v>364</v>
      </c>
    </row>
    <row r="15" spans="1:8">
      <c r="A15" s="4" t="s">
        <v>368</v>
      </c>
      <c r="D15" s="6" t="n">
        <v>-102</v>
      </c>
      <c r="E15" s="5" t="n">
        <v>-4</v>
      </c>
      <c r="F15" s="5" t="n">
        <v>-104</v>
      </c>
    </row>
    <row r="16" spans="1:8">
      <c r="A16" s="4" t="s">
        <v>371</v>
      </c>
      <c r="F16" s="6" t="n">
        <v>450</v>
      </c>
    </row>
    <row r="17" spans="1:8">
      <c r="A17" s="4" t="s">
        <v>372</v>
      </c>
    </row>
    <row r="18" spans="1:8">
      <c r="A18" s="3" t="s">
        <v>364</v>
      </c>
    </row>
    <row r="19" spans="1:8">
      <c r="A19" s="4" t="s">
        <v>365</v>
      </c>
      <c r="B19" s="5" t="n">
        <v>34</v>
      </c>
      <c r="E19" s="5" t="n">
        <v>34</v>
      </c>
    </row>
    <row r="20" spans="1:8">
      <c r="A20" s="4" t="s">
        <v>373</v>
      </c>
    </row>
    <row r="21" spans="1:8">
      <c r="A21" s="3" t="s">
        <v>364</v>
      </c>
    </row>
    <row r="22" spans="1:8">
      <c r="A22" s="4" t="s">
        <v>365</v>
      </c>
      <c r="B22" s="6" t="n">
        <v>126</v>
      </c>
      <c r="E22" s="5" t="n">
        <v>126</v>
      </c>
    </row>
    <row r="23" spans="1:8">
      <c r="A23" s="4" t="s">
        <v>374</v>
      </c>
    </row>
    <row r="24" spans="1:8">
      <c r="A24" s="3" t="s">
        <v>364</v>
      </c>
    </row>
    <row r="25" spans="1:8">
      <c r="A25" s="4" t="s">
        <v>189</v>
      </c>
      <c r="E25" s="5" t="n">
        <v>4900</v>
      </c>
    </row>
    <row r="26" spans="1:8">
      <c r="A26" s="4" t="s">
        <v>375</v>
      </c>
      <c r="E26" s="5" t="n">
        <v>2400</v>
      </c>
    </row>
    <row r="27" spans="1:8">
      <c r="A27" s="4" t="s">
        <v>376</v>
      </c>
      <c r="E27" s="5" t="n">
        <v>2500</v>
      </c>
    </row>
    <row r="28" spans="1:8">
      <c r="A28" s="4" t="s">
        <v>377</v>
      </c>
    </row>
    <row r="29" spans="1:8">
      <c r="A29" s="3" t="s">
        <v>364</v>
      </c>
    </row>
    <row r="30" spans="1:8">
      <c r="A30" s="4" t="s">
        <v>189</v>
      </c>
      <c r="E30" s="5" t="n">
        <v>260</v>
      </c>
    </row>
    <row r="31" spans="1:8">
      <c r="A31" s="4" t="s">
        <v>378</v>
      </c>
      <c r="H31" s="4" t="s">
        <v>379</v>
      </c>
    </row>
    <row r="32" spans="1:8">
      <c r="A32" s="4" t="s">
        <v>380</v>
      </c>
    </row>
    <row r="33" spans="1:8">
      <c r="A33" s="3" t="s">
        <v>364</v>
      </c>
    </row>
    <row r="34" spans="1:8">
      <c r="A34" s="4" t="s">
        <v>381</v>
      </c>
      <c r="E34" s="5" t="n">
        <v>121</v>
      </c>
    </row>
    <row r="35" spans="1:8">
      <c r="A35" s="4" t="s">
        <v>382</v>
      </c>
    </row>
    <row r="36" spans="1:8">
      <c r="A36" s="3" t="s">
        <v>364</v>
      </c>
    </row>
    <row r="37" spans="1:8">
      <c r="A37" s="4" t="s">
        <v>383</v>
      </c>
      <c r="E37" s="6" t="n">
        <v>39</v>
      </c>
    </row>
    <row r="38" spans="1:8">
      <c r="A38" s="4" t="s">
        <v>384</v>
      </c>
    </row>
    <row r="39" spans="1:8">
      <c r="A39" s="3" t="s">
        <v>364</v>
      </c>
    </row>
    <row r="40" spans="1:8">
      <c r="A40" s="4" t="s">
        <v>371</v>
      </c>
      <c r="C40" s="6" t="n">
        <v>225</v>
      </c>
      <c r="G40" s="6" t="n">
        <v>225</v>
      </c>
    </row>
    <row r="41" spans="1:8">
      <c r="A41" s="4" t="s">
        <v>385</v>
      </c>
    </row>
    <row r="42" spans="1:8">
      <c r="A42" s="3" t="s">
        <v>364</v>
      </c>
    </row>
    <row r="43" spans="1:8">
      <c r="A43" s="4" t="s">
        <v>371</v>
      </c>
      <c r="C43" s="6" t="n">
        <v>329</v>
      </c>
      <c r="G43" s="6" t="n">
        <v>329</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86</v>
      </c>
      <c r="B1" s="2" t="s">
        <v>98</v>
      </c>
      <c r="D1" s="2" t="s">
        <v>1</v>
      </c>
    </row>
    <row r="2" spans="1:5">
      <c r="B2" s="2" t="s">
        <v>2</v>
      </c>
      <c r="C2" s="2" t="s">
        <v>99</v>
      </c>
      <c r="D2" s="2" t="s">
        <v>2</v>
      </c>
      <c r="E2" s="2" t="s">
        <v>99</v>
      </c>
    </row>
    <row r="3" spans="1:5">
      <c r="A3" s="3" t="s">
        <v>387</v>
      </c>
    </row>
    <row r="4" spans="1:5">
      <c r="A4" s="4" t="s">
        <v>100</v>
      </c>
      <c r="B4" s="6" t="n">
        <v>9997</v>
      </c>
      <c r="C4" s="6" t="n">
        <v>9421</v>
      </c>
      <c r="D4" s="6" t="n">
        <v>18691</v>
      </c>
      <c r="E4" s="6" t="n">
        <v>17719</v>
      </c>
    </row>
    <row r="5" spans="1:5">
      <c r="A5" s="4" t="s">
        <v>388</v>
      </c>
      <c r="B5" s="5" t="n">
        <v>5578</v>
      </c>
      <c r="C5" s="5" t="n">
        <v>5550</v>
      </c>
      <c r="D5" s="5" t="n">
        <v>10356</v>
      </c>
      <c r="E5" s="5" t="n">
        <v>10296</v>
      </c>
    </row>
    <row r="6" spans="1:5">
      <c r="A6" s="4" t="s">
        <v>389</v>
      </c>
      <c r="B6" s="5" t="n">
        <v>4419</v>
      </c>
      <c r="C6" s="5" t="n">
        <v>3871</v>
      </c>
      <c r="D6" s="5" t="n">
        <v>8335</v>
      </c>
      <c r="E6" s="5" t="n">
        <v>7423</v>
      </c>
    </row>
    <row r="7" spans="1:5">
      <c r="A7" s="4" t="s">
        <v>390</v>
      </c>
    </row>
    <row r="8" spans="1:5">
      <c r="A8" s="3" t="s">
        <v>387</v>
      </c>
    </row>
    <row r="9" spans="1:5">
      <c r="A9" s="4" t="s">
        <v>100</v>
      </c>
      <c r="B9" s="5" t="n">
        <v>3103</v>
      </c>
      <c r="C9" s="5" t="n">
        <v>3036</v>
      </c>
      <c r="D9" s="5" t="n">
        <v>5748</v>
      </c>
      <c r="E9" s="5" t="n">
        <v>5618</v>
      </c>
    </row>
    <row r="10" spans="1:5">
      <c r="A10" s="4" t="s">
        <v>388</v>
      </c>
      <c r="B10" s="5" t="n">
        <v>1415</v>
      </c>
      <c r="C10" s="5" t="n">
        <v>1250</v>
      </c>
      <c r="D10" s="5" t="n">
        <v>2600</v>
      </c>
      <c r="E10" s="5" t="n">
        <v>2361</v>
      </c>
    </row>
    <row r="11" spans="1:5">
      <c r="A11" s="4" t="s">
        <v>389</v>
      </c>
      <c r="B11" s="5" t="n">
        <v>1688</v>
      </c>
      <c r="C11" s="5" t="n">
        <v>1786</v>
      </c>
      <c r="D11" s="5" t="n">
        <v>3148</v>
      </c>
      <c r="E11" s="5" t="n">
        <v>3257</v>
      </c>
    </row>
    <row r="12" spans="1:5">
      <c r="A12" s="4" t="s">
        <v>391</v>
      </c>
    </row>
    <row r="13" spans="1:5">
      <c r="A13" s="3" t="s">
        <v>387</v>
      </c>
    </row>
    <row r="14" spans="1:5">
      <c r="A14" s="4" t="s">
        <v>100</v>
      </c>
      <c r="B14" s="5" t="n">
        <v>6894</v>
      </c>
      <c r="C14" s="5" t="n">
        <v>6385</v>
      </c>
      <c r="D14" s="5" t="n">
        <v>12943</v>
      </c>
      <c r="E14" s="5" t="n">
        <v>12101</v>
      </c>
    </row>
    <row r="15" spans="1:5">
      <c r="A15" s="4" t="s">
        <v>388</v>
      </c>
      <c r="B15" s="5" t="n">
        <v>4163</v>
      </c>
      <c r="C15" s="5" t="n">
        <v>4300</v>
      </c>
      <c r="D15" s="5" t="n">
        <v>7756</v>
      </c>
      <c r="E15" s="5" t="n">
        <v>7935</v>
      </c>
    </row>
    <row r="16" spans="1:5">
      <c r="A16" s="4" t="s">
        <v>389</v>
      </c>
      <c r="B16" s="6" t="n">
        <v>2731</v>
      </c>
      <c r="C16" s="6" t="n">
        <v>2085</v>
      </c>
      <c r="D16" s="6" t="n">
        <v>5187</v>
      </c>
      <c r="E16" s="6" t="n">
        <v>416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392</v>
      </c>
      <c r="B1" s="2" t="s">
        <v>98</v>
      </c>
      <c r="D1" s="2" t="s">
        <v>1</v>
      </c>
      <c r="F1" s="2" t="s">
        <v>393</v>
      </c>
    </row>
    <row r="2" spans="1:6">
      <c r="B2" s="2" t="s">
        <v>2</v>
      </c>
      <c r="C2" s="2" t="s">
        <v>99</v>
      </c>
      <c r="D2" s="2" t="s">
        <v>2</v>
      </c>
      <c r="E2" s="2" t="s">
        <v>99</v>
      </c>
      <c r="F2" s="2" t="s">
        <v>130</v>
      </c>
    </row>
    <row r="3" spans="1:6">
      <c r="A3" s="3" t="s">
        <v>394</v>
      </c>
    </row>
    <row r="4" spans="1:6">
      <c r="A4" s="4" t="s">
        <v>395</v>
      </c>
      <c r="B4" s="6" t="n">
        <v>-13</v>
      </c>
      <c r="C4" s="6" t="n">
        <v>38</v>
      </c>
      <c r="D4" s="6" t="n">
        <v>134</v>
      </c>
      <c r="E4" s="6" t="n">
        <v>-41</v>
      </c>
    </row>
    <row r="5" spans="1:6">
      <c r="A5" s="4" t="s">
        <v>396</v>
      </c>
      <c r="B5" s="5" t="n">
        <v>1</v>
      </c>
      <c r="C5" s="5" t="n">
        <v>-1</v>
      </c>
      <c r="D5" s="5" t="n">
        <v>13</v>
      </c>
      <c r="E5" s="5" t="n">
        <v>4</v>
      </c>
    </row>
    <row r="6" spans="1:6">
      <c r="A6" s="4" t="s">
        <v>397</v>
      </c>
      <c r="B6" s="5" t="n">
        <v>-14</v>
      </c>
      <c r="C6" s="5" t="n">
        <v>39</v>
      </c>
      <c r="D6" s="5" t="n">
        <v>121</v>
      </c>
      <c r="E6" s="5" t="n">
        <v>-45</v>
      </c>
    </row>
    <row r="7" spans="1:6">
      <c r="A7" s="4" t="s">
        <v>398</v>
      </c>
      <c r="B7" s="5" t="n">
        <v>2088</v>
      </c>
      <c r="D7" s="5" t="n">
        <v>2088</v>
      </c>
      <c r="F7" s="6" t="n">
        <v>1934</v>
      </c>
    </row>
    <row r="8" spans="1:6">
      <c r="A8" s="4" t="s">
        <v>399</v>
      </c>
      <c r="B8" s="5" t="n">
        <v>83</v>
      </c>
      <c r="D8" s="5" t="n">
        <v>83</v>
      </c>
      <c r="F8" s="5" t="n">
        <v>80</v>
      </c>
    </row>
    <row r="9" spans="1:6">
      <c r="A9" s="4" t="s">
        <v>400</v>
      </c>
    </row>
    <row r="10" spans="1:6">
      <c r="A10" s="3" t="s">
        <v>394</v>
      </c>
    </row>
    <row r="11" spans="1:6">
      <c r="A11" s="4" t="s">
        <v>401</v>
      </c>
      <c r="D11" s="5" t="n">
        <v>1</v>
      </c>
      <c r="F11" s="5" t="n">
        <v>0</v>
      </c>
    </row>
    <row r="12" spans="1:6">
      <c r="A12" s="4" t="s">
        <v>402</v>
      </c>
      <c r="D12" s="5" t="n">
        <v>0</v>
      </c>
      <c r="F12" s="5" t="n">
        <v>1</v>
      </c>
    </row>
    <row r="13" spans="1:6">
      <c r="A13" s="4" t="s">
        <v>403</v>
      </c>
      <c r="B13" s="5" t="n">
        <v>44</v>
      </c>
      <c r="D13" s="5" t="n">
        <v>44</v>
      </c>
      <c r="F13" s="5" t="n">
        <v>44</v>
      </c>
    </row>
    <row r="14" spans="1:6">
      <c r="A14" s="4" t="s">
        <v>404</v>
      </c>
      <c r="B14" s="5" t="n">
        <v>4005</v>
      </c>
      <c r="D14" s="5" t="n">
        <v>4005</v>
      </c>
      <c r="F14" s="5" t="n">
        <v>4993</v>
      </c>
    </row>
    <row r="15" spans="1:6">
      <c r="A15" s="4" t="s">
        <v>405</v>
      </c>
      <c r="B15" s="5" t="n">
        <v>23</v>
      </c>
      <c r="C15" s="5" t="n">
        <v>8</v>
      </c>
      <c r="D15" s="5" t="n">
        <v>28</v>
      </c>
      <c r="E15" s="5" t="n">
        <v>8</v>
      </c>
    </row>
    <row r="16" spans="1:6">
      <c r="A16" s="4" t="s">
        <v>406</v>
      </c>
      <c r="B16" s="5" t="n">
        <v>1</v>
      </c>
      <c r="C16" s="5" t="n">
        <v>8</v>
      </c>
      <c r="D16" s="5" t="n">
        <v>4</v>
      </c>
      <c r="E16" s="5" t="n">
        <v>13</v>
      </c>
    </row>
    <row r="17" spans="1:6">
      <c r="A17" s="4" t="s">
        <v>407</v>
      </c>
      <c r="B17" s="5" t="n">
        <v>1068</v>
      </c>
      <c r="C17" s="6" t="n">
        <v>3236</v>
      </c>
      <c r="D17" s="5" t="n">
        <v>1790</v>
      </c>
      <c r="E17" s="6" t="n">
        <v>6323</v>
      </c>
    </row>
    <row r="18" spans="1:6">
      <c r="A18" s="4" t="s">
        <v>408</v>
      </c>
    </row>
    <row r="19" spans="1:6">
      <c r="A19" s="3" t="s">
        <v>394</v>
      </c>
    </row>
    <row r="20" spans="1:6">
      <c r="A20" s="4" t="s">
        <v>398</v>
      </c>
      <c r="B20" s="5" t="n">
        <v>308</v>
      </c>
      <c r="D20" s="5" t="n">
        <v>308</v>
      </c>
      <c r="F20" s="5" t="n">
        <v>278</v>
      </c>
    </row>
    <row r="21" spans="1:6">
      <c r="A21" s="4" t="s">
        <v>399</v>
      </c>
      <c r="B21" s="5" t="n">
        <v>0</v>
      </c>
      <c r="D21" s="5" t="n">
        <v>0</v>
      </c>
      <c r="F21" s="5" t="n">
        <v>0</v>
      </c>
    </row>
    <row r="22" spans="1:6">
      <c r="A22" s="4" t="s">
        <v>409</v>
      </c>
    </row>
    <row r="23" spans="1:6">
      <c r="A23" s="3" t="s">
        <v>394</v>
      </c>
    </row>
    <row r="24" spans="1:6">
      <c r="A24" s="4" t="s">
        <v>398</v>
      </c>
      <c r="B24" s="5" t="n">
        <v>811</v>
      </c>
      <c r="D24" s="5" t="n">
        <v>811</v>
      </c>
      <c r="F24" s="5" t="n">
        <v>787</v>
      </c>
    </row>
    <row r="25" spans="1:6">
      <c r="A25" s="4" t="s">
        <v>399</v>
      </c>
      <c r="B25" s="5" t="n">
        <v>83</v>
      </c>
      <c r="D25" s="5" t="n">
        <v>83</v>
      </c>
      <c r="F25" s="5" t="n">
        <v>80</v>
      </c>
    </row>
    <row r="26" spans="1:6">
      <c r="A26" s="4" t="s">
        <v>355</v>
      </c>
    </row>
    <row r="27" spans="1:6">
      <c r="A27" s="3" t="s">
        <v>394</v>
      </c>
    </row>
    <row r="28" spans="1:6">
      <c r="A28" s="4" t="s">
        <v>398</v>
      </c>
      <c r="B28" s="5" t="n">
        <v>969</v>
      </c>
      <c r="D28" s="5" t="n">
        <v>969</v>
      </c>
      <c r="F28" s="5" t="n">
        <v>869</v>
      </c>
    </row>
    <row r="29" spans="1:6">
      <c r="A29" s="4" t="s">
        <v>399</v>
      </c>
      <c r="B29" s="6" t="n">
        <v>0</v>
      </c>
      <c r="D29" s="6" t="n">
        <v>0</v>
      </c>
      <c r="F29"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v>
      </c>
      <c r="B1" s="2" t="s">
        <v>2</v>
      </c>
      <c r="C1" s="2" t="s">
        <v>130</v>
      </c>
    </row>
    <row r="2" spans="1:3">
      <c r="A2" s="4" t="s">
        <v>131</v>
      </c>
      <c r="B2" s="6" t="n">
        <v>524</v>
      </c>
      <c r="C2" s="6" t="n">
        <v>501</v>
      </c>
    </row>
    <row r="3" spans="1:3">
      <c r="A3" s="4" t="s">
        <v>132</v>
      </c>
      <c r="B3" s="6" t="n">
        <v>8222</v>
      </c>
      <c r="C3" s="6" t="n">
        <v>8335</v>
      </c>
    </row>
    <row r="4" spans="1:3">
      <c r="A4" s="4" t="s">
        <v>133</v>
      </c>
      <c r="B4" s="7" t="n">
        <v>0.25</v>
      </c>
      <c r="C4" s="7" t="n">
        <v>0.25</v>
      </c>
    </row>
    <row r="5" spans="1:3">
      <c r="A5" s="4" t="s">
        <v>134</v>
      </c>
      <c r="B5" s="5" t="n">
        <v>11200</v>
      </c>
      <c r="C5" s="5" t="n">
        <v>11200</v>
      </c>
    </row>
    <row r="6" spans="1:3">
      <c r="A6" s="4" t="s">
        <v>135</v>
      </c>
      <c r="B6" s="5" t="n">
        <v>7040</v>
      </c>
      <c r="C6" s="5" t="n">
        <v>7040</v>
      </c>
    </row>
    <row r="7" spans="1:3">
      <c r="A7" s="4" t="s">
        <v>136</v>
      </c>
      <c r="B7" s="5" t="n">
        <v>2765</v>
      </c>
      <c r="C7" s="5" t="n">
        <v>2772</v>
      </c>
    </row>
    <row r="8" spans="1:3">
      <c r="A8" s="3" t="s">
        <v>137</v>
      </c>
    </row>
    <row r="9" spans="1:3">
      <c r="A9" s="4" t="s">
        <v>138</v>
      </c>
      <c r="B9" s="6" t="n">
        <v>6731</v>
      </c>
      <c r="C9" s="6" t="n">
        <v>9077</v>
      </c>
    </row>
    <row r="10" spans="1:3">
      <c r="A10" s="4" t="s">
        <v>139</v>
      </c>
      <c r="B10" s="5" t="n">
        <v>2572</v>
      </c>
      <c r="C10" s="5" t="n">
        <v>2025</v>
      </c>
    </row>
    <row r="11" spans="1:3">
      <c r="A11" s="4" t="s">
        <v>140</v>
      </c>
      <c r="B11" s="5" t="n">
        <v>9303</v>
      </c>
      <c r="C11" s="5" t="n">
        <v>11102</v>
      </c>
    </row>
    <row r="12" spans="1:3">
      <c r="A12" s="4" t="s">
        <v>141</v>
      </c>
      <c r="B12" s="5" t="n">
        <v>4058</v>
      </c>
      <c r="C12" s="5" t="n">
        <v>5013</v>
      </c>
    </row>
    <row r="13" spans="1:3">
      <c r="A13" s="4" t="s">
        <v>142</v>
      </c>
      <c r="B13" s="5" t="n">
        <v>4888</v>
      </c>
      <c r="C13" s="5" t="n">
        <v>3685</v>
      </c>
    </row>
    <row r="14" spans="1:3">
      <c r="A14" s="4" t="s">
        <v>143</v>
      </c>
      <c r="B14" s="5" t="n">
        <v>3453</v>
      </c>
      <c r="C14" s="5" t="n">
        <v>3071</v>
      </c>
    </row>
    <row r="15" spans="1:3">
      <c r="A15" s="4" t="s">
        <v>144</v>
      </c>
      <c r="B15" s="5" t="n">
        <v>2658</v>
      </c>
      <c r="C15" s="5" t="n">
        <v>2059</v>
      </c>
    </row>
    <row r="16" spans="1:3">
      <c r="A16" s="4" t="s">
        <v>145</v>
      </c>
      <c r="B16" s="5" t="n">
        <v>24360</v>
      </c>
      <c r="C16" s="5" t="n">
        <v>24930</v>
      </c>
    </row>
    <row r="17" spans="1:3">
      <c r="A17" s="4" t="s">
        <v>146</v>
      </c>
      <c r="B17" s="5" t="n">
        <v>19418</v>
      </c>
      <c r="C17" s="5" t="n">
        <v>19412</v>
      </c>
    </row>
    <row r="18" spans="1:3">
      <c r="A18" s="4" t="s">
        <v>147</v>
      </c>
      <c r="B18" s="5" t="n">
        <v>894</v>
      </c>
      <c r="C18" s="5" t="n">
        <v>867</v>
      </c>
    </row>
    <row r="19" spans="1:3">
      <c r="A19" s="4" t="s">
        <v>148</v>
      </c>
      <c r="B19" s="5" t="n">
        <v>5596</v>
      </c>
      <c r="C19" s="5" t="n">
        <v>4148</v>
      </c>
    </row>
    <row r="20" spans="1:3">
      <c r="A20" s="4" t="s">
        <v>149</v>
      </c>
      <c r="B20" s="5" t="n">
        <v>2559</v>
      </c>
      <c r="C20" s="5" t="n">
        <v>2674</v>
      </c>
    </row>
    <row r="21" spans="1:3">
      <c r="A21" s="4" t="s">
        <v>150</v>
      </c>
      <c r="B21" s="5" t="n">
        <v>10254</v>
      </c>
      <c r="C21" s="5" t="n">
        <v>9598</v>
      </c>
    </row>
    <row r="22" spans="1:3">
      <c r="A22" s="4" t="s">
        <v>151</v>
      </c>
      <c r="B22" s="5" t="n">
        <v>9313</v>
      </c>
      <c r="C22" s="5" t="n">
        <v>6682</v>
      </c>
    </row>
    <row r="23" spans="1:3">
      <c r="A23" s="4" t="s">
        <v>152</v>
      </c>
      <c r="B23" s="5" t="n">
        <v>110</v>
      </c>
      <c r="C23" s="5" t="n">
        <v>51</v>
      </c>
    </row>
    <row r="24" spans="1:3">
      <c r="A24" s="4" t="s">
        <v>153</v>
      </c>
      <c r="B24" s="5" t="n">
        <v>16840</v>
      </c>
      <c r="C24" s="5" t="n">
        <v>14109</v>
      </c>
    </row>
    <row r="25" spans="1:3">
      <c r="A25" s="4" t="s">
        <v>154</v>
      </c>
      <c r="B25" s="5" t="n">
        <v>652</v>
      </c>
      <c r="C25" s="5" t="n">
        <v>745</v>
      </c>
    </row>
    <row r="26" spans="1:3">
      <c r="A26" s="4" t="s">
        <v>155</v>
      </c>
      <c r="B26" s="5" t="n">
        <v>89996</v>
      </c>
      <c r="C26" s="5" t="n">
        <v>83216</v>
      </c>
    </row>
    <row r="27" spans="1:3">
      <c r="A27" s="3" t="s">
        <v>156</v>
      </c>
    </row>
    <row r="28" spans="1:3">
      <c r="A28" s="4" t="s">
        <v>157</v>
      </c>
      <c r="B28" s="5" t="n">
        <v>12819</v>
      </c>
      <c r="C28" s="5" t="n">
        <v>9533</v>
      </c>
    </row>
    <row r="29" spans="1:3">
      <c r="A29" s="4" t="s">
        <v>158</v>
      </c>
      <c r="B29" s="5" t="n">
        <v>13030</v>
      </c>
      <c r="C29" s="5" t="n">
        <v>13835</v>
      </c>
    </row>
    <row r="30" spans="1:3">
      <c r="A30" s="4" t="s">
        <v>159</v>
      </c>
      <c r="B30" s="5" t="n">
        <v>2749</v>
      </c>
      <c r="C30" s="5" t="n">
        <v>5003</v>
      </c>
    </row>
    <row r="31" spans="1:3">
      <c r="A31" s="4" t="s">
        <v>160</v>
      </c>
      <c r="B31" s="5" t="n">
        <v>784</v>
      </c>
      <c r="C31" s="5" t="n">
        <v>411</v>
      </c>
    </row>
    <row r="32" spans="1:3">
      <c r="A32" s="4" t="s">
        <v>161</v>
      </c>
      <c r="B32" s="5" t="n">
        <v>29382</v>
      </c>
      <c r="C32" s="5" t="n">
        <v>28782</v>
      </c>
    </row>
    <row r="33" spans="1:3">
      <c r="A33" s="4" t="s">
        <v>162</v>
      </c>
      <c r="B33" s="5" t="n">
        <v>29296</v>
      </c>
      <c r="C33" s="5" t="n">
        <v>25376</v>
      </c>
    </row>
    <row r="34" spans="1:3">
      <c r="A34" s="4" t="s">
        <v>163</v>
      </c>
      <c r="B34" s="5" t="n">
        <v>8336</v>
      </c>
      <c r="C34" s="5" t="n">
        <v>7646</v>
      </c>
    </row>
    <row r="35" spans="1:3">
      <c r="A35" s="4" t="s">
        <v>164</v>
      </c>
      <c r="B35" s="5" t="n">
        <v>2687</v>
      </c>
      <c r="C35" s="5" t="n">
        <v>2354</v>
      </c>
    </row>
    <row r="36" spans="1:3">
      <c r="A36" s="3" t="s">
        <v>165</v>
      </c>
    </row>
    <row r="37" spans="1:3">
      <c r="A37" s="4" t="s">
        <v>166</v>
      </c>
      <c r="B37" s="5" t="n">
        <v>1760</v>
      </c>
      <c r="C37" s="5" t="n">
        <v>1760</v>
      </c>
    </row>
    <row r="38" spans="1:3">
      <c r="A38" s="4" t="s">
        <v>167</v>
      </c>
      <c r="B38" s="5" t="n">
        <v>16833</v>
      </c>
      <c r="C38" s="5" t="n">
        <v>16520</v>
      </c>
    </row>
    <row r="39" spans="1:3">
      <c r="A39" s="4" t="s">
        <v>168</v>
      </c>
      <c r="B39" s="5" t="n">
        <v>64602</v>
      </c>
      <c r="C39" s="5" t="n">
        <v>63234</v>
      </c>
    </row>
    <row r="40" spans="1:3">
      <c r="A40" s="4" t="s">
        <v>169</v>
      </c>
      <c r="B40" s="5" t="n">
        <v>-12981</v>
      </c>
      <c r="C40" s="5" t="n">
        <v>-12814</v>
      </c>
    </row>
    <row r="41" spans="1:3">
      <c r="A41" s="4" t="s">
        <v>170</v>
      </c>
      <c r="B41" s="5" t="n">
        <v>-52033</v>
      </c>
      <c r="C41" s="5" t="n">
        <v>-51719</v>
      </c>
    </row>
    <row r="42" spans="1:3">
      <c r="A42" s="4" t="s">
        <v>171</v>
      </c>
      <c r="B42" s="5" t="n">
        <v>18181</v>
      </c>
      <c r="C42" s="5" t="n">
        <v>16981</v>
      </c>
    </row>
    <row r="43" spans="1:3">
      <c r="A43" s="4" t="s">
        <v>172</v>
      </c>
      <c r="B43" s="5" t="n">
        <v>2114</v>
      </c>
      <c r="C43" s="5" t="n">
        <v>2077</v>
      </c>
    </row>
    <row r="44" spans="1:3">
      <c r="A44" s="4" t="s">
        <v>173</v>
      </c>
      <c r="B44" s="5" t="n">
        <v>20295</v>
      </c>
      <c r="C44" s="5" t="n">
        <v>19058</v>
      </c>
    </row>
    <row r="45" spans="1:3">
      <c r="A45" s="4" t="s">
        <v>174</v>
      </c>
      <c r="B45" s="6" t="n">
        <v>89996</v>
      </c>
      <c r="C45" s="6" t="n">
        <v>832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10</v>
      </c>
      <c r="B1" s="2" t="s">
        <v>98</v>
      </c>
      <c r="D1" s="2" t="s">
        <v>1</v>
      </c>
      <c r="F1" s="2" t="s">
        <v>393</v>
      </c>
    </row>
    <row r="2" spans="1:6">
      <c r="B2" s="2" t="s">
        <v>2</v>
      </c>
      <c r="C2" s="2" t="s">
        <v>99</v>
      </c>
      <c r="D2" s="2" t="s">
        <v>2</v>
      </c>
      <c r="E2" s="2" t="s">
        <v>99</v>
      </c>
      <c r="F2" s="2" t="s">
        <v>130</v>
      </c>
    </row>
    <row r="3" spans="1:6">
      <c r="A3" s="3" t="s">
        <v>411</v>
      </c>
    </row>
    <row r="4" spans="1:6">
      <c r="A4" s="4" t="s">
        <v>412</v>
      </c>
      <c r="B4" s="6" t="n">
        <v>3879</v>
      </c>
      <c r="D4" s="6" t="n">
        <v>3879</v>
      </c>
    </row>
    <row r="5" spans="1:6">
      <c r="A5" s="4" t="s">
        <v>413</v>
      </c>
      <c r="B5" s="5" t="n">
        <v>3922</v>
      </c>
      <c r="D5" s="5" t="n">
        <v>3922</v>
      </c>
      <c r="F5" s="6" t="n">
        <v>4946</v>
      </c>
    </row>
    <row r="6" spans="1:6">
      <c r="A6" s="4" t="s">
        <v>414</v>
      </c>
      <c r="B6" s="5" t="n">
        <v>132</v>
      </c>
      <c r="D6" s="5" t="n">
        <v>132</v>
      </c>
      <c r="F6" s="5" t="n">
        <v>119</v>
      </c>
    </row>
    <row r="7" spans="1:6">
      <c r="A7" s="4" t="s">
        <v>415</v>
      </c>
      <c r="B7" s="5" t="n">
        <v>5</v>
      </c>
      <c r="D7" s="5" t="n">
        <v>5</v>
      </c>
      <c r="F7" s="5" t="n">
        <v>28</v>
      </c>
    </row>
    <row r="8" spans="1:6">
      <c r="A8" s="4" t="s">
        <v>416</v>
      </c>
      <c r="B8" s="5" t="n">
        <v>4049</v>
      </c>
      <c r="D8" s="5" t="n">
        <v>4049</v>
      </c>
      <c r="F8" s="5" t="n">
        <v>5037</v>
      </c>
    </row>
    <row r="9" spans="1:6">
      <c r="A9" s="4" t="s">
        <v>417</v>
      </c>
    </row>
    <row r="10" spans="1:6">
      <c r="A10" s="3" t="s">
        <v>411</v>
      </c>
    </row>
    <row r="11" spans="1:6">
      <c r="A11" s="4" t="s">
        <v>405</v>
      </c>
      <c r="B11" s="5" t="n">
        <v>23</v>
      </c>
      <c r="C11" s="6" t="n">
        <v>8</v>
      </c>
      <c r="D11" s="5" t="n">
        <v>28</v>
      </c>
      <c r="E11" s="6" t="n">
        <v>8</v>
      </c>
    </row>
    <row r="12" spans="1:6">
      <c r="A12" s="4" t="s">
        <v>418</v>
      </c>
      <c r="B12" s="5" t="n">
        <v>43</v>
      </c>
      <c r="D12" s="5" t="n">
        <v>43</v>
      </c>
      <c r="F12" s="5" t="n">
        <v>45</v>
      </c>
    </row>
    <row r="13" spans="1:6">
      <c r="A13" s="4" t="s">
        <v>401</v>
      </c>
      <c r="D13" s="5" t="n">
        <v>1</v>
      </c>
      <c r="F13" s="5" t="n">
        <v>0</v>
      </c>
    </row>
    <row r="14" spans="1:6">
      <c r="A14" s="4" t="s">
        <v>402</v>
      </c>
      <c r="D14" s="5" t="n">
        <v>0</v>
      </c>
      <c r="F14" s="5" t="n">
        <v>1</v>
      </c>
    </row>
    <row r="15" spans="1:6">
      <c r="A15" s="4" t="s">
        <v>403</v>
      </c>
      <c r="B15" s="5" t="n">
        <v>44</v>
      </c>
      <c r="D15" s="5" t="n">
        <v>44</v>
      </c>
      <c r="F15" s="5" t="n">
        <v>44</v>
      </c>
    </row>
    <row r="16" spans="1:6">
      <c r="A16" s="4" t="s">
        <v>419</v>
      </c>
      <c r="B16" s="5" t="n">
        <v>3879</v>
      </c>
      <c r="D16" s="5" t="n">
        <v>3879</v>
      </c>
      <c r="F16" s="5" t="n">
        <v>4901</v>
      </c>
    </row>
    <row r="17" spans="1:6">
      <c r="A17" s="4" t="s">
        <v>420</v>
      </c>
      <c r="B17" s="5" t="n">
        <v>131</v>
      </c>
      <c r="D17" s="5" t="n">
        <v>131</v>
      </c>
      <c r="F17" s="5" t="n">
        <v>119</v>
      </c>
    </row>
    <row r="18" spans="1:6">
      <c r="A18" s="4" t="s">
        <v>421</v>
      </c>
      <c r="B18" s="5" t="n">
        <v>5</v>
      </c>
      <c r="D18" s="5" t="n">
        <v>5</v>
      </c>
      <c r="F18" s="5" t="n">
        <v>27</v>
      </c>
    </row>
    <row r="19" spans="1:6">
      <c r="A19" s="4" t="s">
        <v>404</v>
      </c>
      <c r="B19" s="5" t="n">
        <v>4005</v>
      </c>
      <c r="D19" s="5" t="n">
        <v>4005</v>
      </c>
      <c r="F19" s="5" t="n">
        <v>4993</v>
      </c>
    </row>
    <row r="20" spans="1:6">
      <c r="A20" s="4" t="s">
        <v>406</v>
      </c>
      <c r="B20" s="5" t="n">
        <v>1</v>
      </c>
      <c r="C20" s="5" t="n">
        <v>8</v>
      </c>
      <c r="D20" s="5" t="n">
        <v>4</v>
      </c>
      <c r="E20" s="5" t="n">
        <v>13</v>
      </c>
    </row>
    <row r="21" spans="1:6">
      <c r="A21" s="4" t="s">
        <v>407</v>
      </c>
      <c r="B21" s="5" t="n">
        <v>1068</v>
      </c>
      <c r="C21" s="6" t="n">
        <v>3236</v>
      </c>
      <c r="D21" s="5" t="n">
        <v>1790</v>
      </c>
      <c r="E21" s="6" t="n">
        <v>6323</v>
      </c>
    </row>
    <row r="22" spans="1:6">
      <c r="A22" s="4" t="s">
        <v>422</v>
      </c>
    </row>
    <row r="23" spans="1:6">
      <c r="A23" s="3" t="s">
        <v>411</v>
      </c>
    </row>
    <row r="24" spans="1:6">
      <c r="A24" s="4" t="s">
        <v>416</v>
      </c>
      <c r="B24" s="5" t="n">
        <v>4005</v>
      </c>
      <c r="D24" s="5" t="n">
        <v>4005</v>
      </c>
      <c r="F24" s="5" t="n">
        <v>4993</v>
      </c>
    </row>
    <row r="25" spans="1:6">
      <c r="A25" s="4" t="s">
        <v>423</v>
      </c>
    </row>
    <row r="26" spans="1:6">
      <c r="A26" s="3" t="s">
        <v>411</v>
      </c>
    </row>
    <row r="27" spans="1:6">
      <c r="A27" s="4" t="s">
        <v>416</v>
      </c>
      <c r="B27" s="5" t="n">
        <v>44</v>
      </c>
      <c r="D27" s="5" t="n">
        <v>44</v>
      </c>
      <c r="F27" s="5" t="n">
        <v>44</v>
      </c>
    </row>
    <row r="28" spans="1:6">
      <c r="A28" s="4" t="s">
        <v>424</v>
      </c>
    </row>
    <row r="29" spans="1:6">
      <c r="A29" s="3" t="s">
        <v>411</v>
      </c>
    </row>
    <row r="30" spans="1:6">
      <c r="A30" s="4" t="s">
        <v>416</v>
      </c>
      <c r="B30" s="5" t="n">
        <v>7</v>
      </c>
      <c r="D30" s="5" t="n">
        <v>7</v>
      </c>
      <c r="F30" s="5" t="n">
        <v>0</v>
      </c>
    </row>
    <row r="31" spans="1:6">
      <c r="A31" s="4" t="s">
        <v>425</v>
      </c>
    </row>
    <row r="32" spans="1:6">
      <c r="A32" s="3" t="s">
        <v>411</v>
      </c>
    </row>
    <row r="33" spans="1:6">
      <c r="A33" s="4" t="s">
        <v>416</v>
      </c>
      <c r="B33" s="5" t="n">
        <v>0</v>
      </c>
      <c r="D33" s="5" t="n">
        <v>0</v>
      </c>
      <c r="F33" s="5" t="n">
        <v>0</v>
      </c>
    </row>
    <row r="34" spans="1:6">
      <c r="A34" s="4" t="s">
        <v>426</v>
      </c>
    </row>
    <row r="35" spans="1:6">
      <c r="A35" s="3" t="s">
        <v>411</v>
      </c>
    </row>
    <row r="36" spans="1:6">
      <c r="A36" s="4" t="s">
        <v>416</v>
      </c>
      <c r="B36" s="5" t="n">
        <v>3706</v>
      </c>
      <c r="D36" s="5" t="n">
        <v>3706</v>
      </c>
      <c r="F36" s="5" t="n">
        <v>4691</v>
      </c>
    </row>
    <row r="37" spans="1:6">
      <c r="A37" s="4" t="s">
        <v>427</v>
      </c>
    </row>
    <row r="38" spans="1:6">
      <c r="A38" s="3" t="s">
        <v>411</v>
      </c>
    </row>
    <row r="39" spans="1:6">
      <c r="A39" s="4" t="s">
        <v>416</v>
      </c>
      <c r="B39" s="5" t="n">
        <v>44</v>
      </c>
      <c r="D39" s="5" t="n">
        <v>44</v>
      </c>
      <c r="F39" s="5" t="n">
        <v>44</v>
      </c>
    </row>
    <row r="40" spans="1:6">
      <c r="A40" s="4" t="s">
        <v>428</v>
      </c>
    </row>
    <row r="41" spans="1:6">
      <c r="A41" s="3" t="s">
        <v>411</v>
      </c>
    </row>
    <row r="42" spans="1:6">
      <c r="A42" s="4" t="s">
        <v>416</v>
      </c>
      <c r="B42" s="5" t="n">
        <v>292</v>
      </c>
      <c r="D42" s="5" t="n">
        <v>292</v>
      </c>
      <c r="F42" s="5" t="n">
        <v>302</v>
      </c>
    </row>
    <row r="43" spans="1:6">
      <c r="A43" s="4" t="s">
        <v>429</v>
      </c>
    </row>
    <row r="44" spans="1:6">
      <c r="A44" s="3" t="s">
        <v>411</v>
      </c>
    </row>
    <row r="45" spans="1:6">
      <c r="A45" s="4" t="s">
        <v>416</v>
      </c>
      <c r="B45" s="6" t="n">
        <v>0</v>
      </c>
      <c r="D45" s="6" t="n">
        <v>0</v>
      </c>
      <c r="F45"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130</v>
      </c>
    </row>
    <row r="2" spans="1:3">
      <c r="A2" s="3" t="s">
        <v>221</v>
      </c>
    </row>
    <row r="3" spans="1:3">
      <c r="A3" s="4" t="s">
        <v>431</v>
      </c>
      <c r="B3" s="6" t="n">
        <v>851</v>
      </c>
    </row>
    <row r="4" spans="1:3">
      <c r="A4" s="4" t="s">
        <v>432</v>
      </c>
      <c r="B4" s="5" t="n">
        <v>850</v>
      </c>
    </row>
    <row r="5" spans="1:3">
      <c r="A5" s="4" t="s">
        <v>433</v>
      </c>
      <c r="B5" s="5" t="n">
        <v>2740</v>
      </c>
    </row>
    <row r="6" spans="1:3">
      <c r="A6" s="4" t="s">
        <v>434</v>
      </c>
      <c r="B6" s="5" t="n">
        <v>2848</v>
      </c>
    </row>
    <row r="7" spans="1:3">
      <c r="A7" s="4" t="s">
        <v>435</v>
      </c>
      <c r="B7" s="5" t="n">
        <v>72</v>
      </c>
    </row>
    <row r="8" spans="1:3">
      <c r="A8" s="4" t="s">
        <v>436</v>
      </c>
      <c r="B8" s="5" t="n">
        <v>84</v>
      </c>
    </row>
    <row r="9" spans="1:3">
      <c r="A9" s="4" t="s">
        <v>437</v>
      </c>
      <c r="B9" s="5" t="n">
        <v>216</v>
      </c>
    </row>
    <row r="10" spans="1:3">
      <c r="A10" s="4" t="s">
        <v>438</v>
      </c>
      <c r="B10" s="5" t="n">
        <v>223</v>
      </c>
    </row>
    <row r="11" spans="1:3">
      <c r="A11" s="4" t="s">
        <v>412</v>
      </c>
      <c r="B11" s="5" t="n">
        <v>3879</v>
      </c>
    </row>
    <row r="12" spans="1:3">
      <c r="A12" s="4" t="s">
        <v>416</v>
      </c>
      <c r="B12" s="5" t="n">
        <v>4049</v>
      </c>
      <c r="C12" s="6" t="n">
        <v>5037</v>
      </c>
    </row>
    <row r="13" spans="1:3">
      <c r="A13" s="4" t="s">
        <v>422</v>
      </c>
    </row>
    <row r="14" spans="1:3">
      <c r="A14" s="3" t="s">
        <v>221</v>
      </c>
    </row>
    <row r="15" spans="1:3">
      <c r="A15" s="4" t="s">
        <v>416</v>
      </c>
      <c r="B15" s="5" t="n">
        <v>4005</v>
      </c>
      <c r="C15" s="5" t="n">
        <v>4993</v>
      </c>
    </row>
    <row r="16" spans="1:3">
      <c r="A16" s="3" t="s">
        <v>411</v>
      </c>
    </row>
    <row r="17" spans="1:3">
      <c r="A17" s="4" t="s">
        <v>439</v>
      </c>
      <c r="B17" s="6" t="n">
        <v>1133</v>
      </c>
      <c r="C17" s="6" t="n">
        <v>10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40</v>
      </c>
      <c r="B1" s="2" t="s">
        <v>2</v>
      </c>
      <c r="C1" s="2" t="s">
        <v>130</v>
      </c>
    </row>
    <row r="2" spans="1:3">
      <c r="A2" s="3" t="s">
        <v>441</v>
      </c>
    </row>
    <row r="3" spans="1:3">
      <c r="A3" s="4" t="s">
        <v>442</v>
      </c>
      <c r="B3" s="6" t="n">
        <v>2201</v>
      </c>
      <c r="C3" s="6" t="n">
        <v>2025</v>
      </c>
    </row>
    <row r="4" spans="1:3">
      <c r="A4" s="4" t="s">
        <v>443</v>
      </c>
      <c r="B4" s="5" t="n">
        <v>906</v>
      </c>
      <c r="C4" s="5" t="n">
        <v>773</v>
      </c>
    </row>
    <row r="5" spans="1:3">
      <c r="A5" s="4" t="s">
        <v>444</v>
      </c>
      <c r="B5" s="5" t="n">
        <v>346</v>
      </c>
      <c r="C5" s="5" t="n">
        <v>273</v>
      </c>
    </row>
    <row r="6" spans="1:3">
      <c r="A6" s="4" t="s">
        <v>445</v>
      </c>
      <c r="B6" s="6" t="n">
        <v>3453</v>
      </c>
      <c r="C6" s="6" t="n">
        <v>30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46</v>
      </c>
      <c r="B1" s="2" t="s">
        <v>98</v>
      </c>
      <c r="D1" s="2" t="s">
        <v>1</v>
      </c>
    </row>
    <row r="2" spans="1:7">
      <c r="B2" s="2" t="s">
        <v>2</v>
      </c>
      <c r="C2" s="2" t="s">
        <v>99</v>
      </c>
      <c r="D2" s="2" t="s">
        <v>2</v>
      </c>
      <c r="E2" s="2" t="s">
        <v>99</v>
      </c>
      <c r="F2" s="2" t="s">
        <v>348</v>
      </c>
      <c r="G2" s="2" t="s">
        <v>130</v>
      </c>
    </row>
    <row r="3" spans="1:7">
      <c r="A3" s="3" t="s">
        <v>447</v>
      </c>
    </row>
    <row r="4" spans="1:7">
      <c r="A4" s="4" t="s">
        <v>448</v>
      </c>
      <c r="B4" s="6" t="n">
        <v>0</v>
      </c>
      <c r="D4" s="6" t="n">
        <v>34000000</v>
      </c>
    </row>
    <row r="5" spans="1:7">
      <c r="A5" s="4" t="s">
        <v>449</v>
      </c>
      <c r="B5" s="5" t="n">
        <v>-156000000</v>
      </c>
      <c r="C5" s="6" t="n">
        <v>705000000</v>
      </c>
      <c r="D5" s="5" t="n">
        <v>-3000000</v>
      </c>
      <c r="E5" s="6" t="n">
        <v>294000000</v>
      </c>
    </row>
    <row r="6" spans="1:7">
      <c r="A6" s="4" t="s">
        <v>450</v>
      </c>
    </row>
    <row r="7" spans="1:7">
      <c r="A7" s="3" t="s">
        <v>447</v>
      </c>
    </row>
    <row r="8" spans="1:7">
      <c r="A8" s="4" t="s">
        <v>448</v>
      </c>
      <c r="B8" s="5" t="n">
        <v>2000000</v>
      </c>
      <c r="C8" s="5" t="n">
        <v>-8000000</v>
      </c>
      <c r="D8" s="5" t="n">
        <v>4000000</v>
      </c>
      <c r="E8" s="5" t="n">
        <v>-10000000</v>
      </c>
    </row>
    <row r="9" spans="1:7">
      <c r="A9" s="4" t="s">
        <v>451</v>
      </c>
    </row>
    <row r="10" spans="1:7">
      <c r="A10" s="3" t="s">
        <v>447</v>
      </c>
    </row>
    <row r="11" spans="1:7">
      <c r="A11" s="4" t="s">
        <v>452</v>
      </c>
      <c r="B11" s="5" t="n">
        <v>13310</v>
      </c>
      <c r="D11" s="5" t="n">
        <v>13310</v>
      </c>
      <c r="G11" s="6" t="n">
        <v>8043</v>
      </c>
    </row>
    <row r="12" spans="1:7">
      <c r="A12" s="4" t="s">
        <v>453</v>
      </c>
      <c r="B12" s="5" t="n">
        <v>526</v>
      </c>
      <c r="D12" s="5" t="n">
        <v>526</v>
      </c>
      <c r="G12" s="5" t="n">
        <v>62</v>
      </c>
    </row>
    <row r="13" spans="1:7">
      <c r="A13" s="4" t="s">
        <v>454</v>
      </c>
    </row>
    <row r="14" spans="1:7">
      <c r="A14" s="3" t="s">
        <v>447</v>
      </c>
    </row>
    <row r="15" spans="1:7">
      <c r="A15" s="4" t="s">
        <v>455</v>
      </c>
      <c r="B15" s="5" t="n">
        <v>12696000000</v>
      </c>
      <c r="D15" s="5" t="n">
        <v>12696000000</v>
      </c>
      <c r="G15" s="5" t="n">
        <v>8023000000</v>
      </c>
    </row>
    <row r="16" spans="1:7">
      <c r="A16" s="4" t="s">
        <v>456</v>
      </c>
    </row>
    <row r="17" spans="1:7">
      <c r="A17" s="3" t="s">
        <v>447</v>
      </c>
    </row>
    <row r="18" spans="1:7">
      <c r="A18" s="4" t="s">
        <v>457</v>
      </c>
      <c r="B18" s="5" t="n">
        <v>628000000</v>
      </c>
      <c r="D18" s="5" t="n">
        <v>628000000</v>
      </c>
      <c r="G18" s="5" t="n">
        <v>245000000</v>
      </c>
    </row>
    <row r="19" spans="1:7">
      <c r="A19" s="4" t="s">
        <v>458</v>
      </c>
      <c r="B19" s="5" t="n">
        <v>95000000</v>
      </c>
      <c r="D19" s="5" t="n">
        <v>95000000</v>
      </c>
      <c r="G19" s="5" t="n">
        <v>75000000</v>
      </c>
    </row>
    <row r="20" spans="1:7">
      <c r="A20" s="4" t="s">
        <v>459</v>
      </c>
    </row>
    <row r="21" spans="1:7">
      <c r="A21" s="3" t="s">
        <v>447</v>
      </c>
    </row>
    <row r="22" spans="1:7">
      <c r="A22" s="4" t="s">
        <v>457</v>
      </c>
      <c r="B22" s="5" t="n">
        <v>31000000</v>
      </c>
      <c r="D22" s="5" t="n">
        <v>31000000</v>
      </c>
      <c r="G22" s="5" t="n">
        <v>43000000</v>
      </c>
    </row>
    <row r="23" spans="1:7">
      <c r="A23" s="4" t="s">
        <v>460</v>
      </c>
    </row>
    <row r="24" spans="1:7">
      <c r="A24" s="3" t="s">
        <v>447</v>
      </c>
    </row>
    <row r="25" spans="1:7">
      <c r="A25" s="4" t="s">
        <v>457</v>
      </c>
      <c r="B25" s="5" t="n">
        <v>97000000</v>
      </c>
      <c r="D25" s="5" t="n">
        <v>97000000</v>
      </c>
      <c r="G25" s="5" t="n">
        <v>114000000</v>
      </c>
    </row>
    <row r="26" spans="1:7">
      <c r="A26" s="4" t="s">
        <v>461</v>
      </c>
    </row>
    <row r="27" spans="1:7">
      <c r="A27" s="3" t="s">
        <v>447</v>
      </c>
    </row>
    <row r="28" spans="1:7">
      <c r="A28" s="4" t="s">
        <v>458</v>
      </c>
      <c r="B28" s="5" t="n">
        <v>30000000</v>
      </c>
      <c r="D28" s="5" t="n">
        <v>30000000</v>
      </c>
      <c r="G28" s="5" t="n">
        <v>19000000</v>
      </c>
    </row>
    <row r="29" spans="1:7">
      <c r="A29" s="4" t="s">
        <v>462</v>
      </c>
    </row>
    <row r="30" spans="1:7">
      <c r="A30" s="3" t="s">
        <v>447</v>
      </c>
    </row>
    <row r="31" spans="1:7">
      <c r="A31" s="4" t="s">
        <v>458</v>
      </c>
      <c r="B31" s="5" t="n">
        <v>37000000</v>
      </c>
      <c r="D31" s="5" t="n">
        <v>37000000</v>
      </c>
      <c r="G31" s="5" t="n">
        <v>15000000</v>
      </c>
    </row>
    <row r="32" spans="1:7">
      <c r="A32" s="4" t="s">
        <v>463</v>
      </c>
    </row>
    <row r="33" spans="1:7">
      <c r="A33" s="3" t="s">
        <v>447</v>
      </c>
    </row>
    <row r="34" spans="1:7">
      <c r="A34" s="4" t="s">
        <v>458</v>
      </c>
      <c r="B34" s="5" t="n">
        <v>0</v>
      </c>
      <c r="D34" s="5" t="n">
        <v>0</v>
      </c>
      <c r="G34" s="5" t="n">
        <v>1000000</v>
      </c>
    </row>
    <row r="35" spans="1:7">
      <c r="A35" s="4" t="s">
        <v>464</v>
      </c>
    </row>
    <row r="36" spans="1:7">
      <c r="A36" s="3" t="s">
        <v>447</v>
      </c>
    </row>
    <row r="37" spans="1:7">
      <c r="A37" s="4" t="s">
        <v>457</v>
      </c>
      <c r="B37" s="5" t="n">
        <v>500000000</v>
      </c>
      <c r="D37" s="5" t="n">
        <v>500000000</v>
      </c>
      <c r="G37" s="5" t="n">
        <v>88000000</v>
      </c>
    </row>
    <row r="38" spans="1:7">
      <c r="A38" s="4" t="s">
        <v>465</v>
      </c>
    </row>
    <row r="39" spans="1:7">
      <c r="A39" s="3" t="s">
        <v>447</v>
      </c>
    </row>
    <row r="40" spans="1:7">
      <c r="A40" s="4" t="s">
        <v>458</v>
      </c>
      <c r="B40" s="5" t="n">
        <v>17000000</v>
      </c>
      <c r="D40" s="5" t="n">
        <v>17000000</v>
      </c>
      <c r="G40" s="5" t="n">
        <v>0</v>
      </c>
    </row>
    <row r="41" spans="1:7">
      <c r="A41" s="4" t="s">
        <v>466</v>
      </c>
    </row>
    <row r="42" spans="1:7">
      <c r="A42" s="3" t="s">
        <v>447</v>
      </c>
    </row>
    <row r="43" spans="1:7">
      <c r="A43" s="4" t="s">
        <v>458</v>
      </c>
      <c r="B43" s="5" t="n">
        <v>11000000</v>
      </c>
      <c r="D43" s="5" t="n">
        <v>11000000</v>
      </c>
      <c r="G43" s="5" t="n">
        <v>40000000</v>
      </c>
    </row>
    <row r="44" spans="1:7">
      <c r="A44" s="4" t="s">
        <v>467</v>
      </c>
    </row>
    <row r="45" spans="1:7">
      <c r="A45" s="3" t="s">
        <v>447</v>
      </c>
    </row>
    <row r="46" spans="1:7">
      <c r="A46" s="4" t="s">
        <v>448</v>
      </c>
      <c r="B46" s="5" t="n">
        <v>-51000000</v>
      </c>
      <c r="C46" s="5" t="n">
        <v>-40000000</v>
      </c>
      <c r="D46" s="5" t="n">
        <v>28000000</v>
      </c>
      <c r="E46" s="5" t="n">
        <v>-92000000</v>
      </c>
    </row>
    <row r="47" spans="1:7">
      <c r="A47" s="4" t="s">
        <v>457</v>
      </c>
      <c r="B47" s="5" t="n">
        <v>55000000</v>
      </c>
      <c r="D47" s="5" t="n">
        <v>55000000</v>
      </c>
      <c r="G47" s="5" t="n">
        <v>70000000</v>
      </c>
    </row>
    <row r="48" spans="1:7">
      <c r="A48" s="4" t="s">
        <v>458</v>
      </c>
      <c r="B48" s="5" t="n">
        <v>133000000</v>
      </c>
      <c r="D48" s="5" t="n">
        <v>133000000</v>
      </c>
      <c r="G48" s="5" t="n">
        <v>160000000</v>
      </c>
    </row>
    <row r="49" spans="1:7">
      <c r="A49" s="4" t="s">
        <v>468</v>
      </c>
    </row>
    <row r="50" spans="1:7">
      <c r="A50" s="3" t="s">
        <v>447</v>
      </c>
    </row>
    <row r="51" spans="1:7">
      <c r="A51" s="4" t="s">
        <v>455</v>
      </c>
      <c r="B51" s="5" t="n">
        <v>6188000000</v>
      </c>
      <c r="D51" s="5" t="n">
        <v>6188000000</v>
      </c>
      <c r="G51" s="5" t="n">
        <v>10939000000</v>
      </c>
    </row>
    <row r="52" spans="1:7">
      <c r="A52" s="4" t="s">
        <v>469</v>
      </c>
    </row>
    <row r="53" spans="1:7">
      <c r="A53" s="3" t="s">
        <v>447</v>
      </c>
    </row>
    <row r="54" spans="1:7">
      <c r="A54" s="4" t="s">
        <v>457</v>
      </c>
      <c r="B54" s="5" t="n">
        <v>24000000</v>
      </c>
      <c r="D54" s="5" t="n">
        <v>24000000</v>
      </c>
      <c r="G54" s="5" t="n">
        <v>61000000</v>
      </c>
    </row>
    <row r="55" spans="1:7">
      <c r="A55" s="4" t="s">
        <v>470</v>
      </c>
    </row>
    <row r="56" spans="1:7">
      <c r="A56" s="3" t="s">
        <v>447</v>
      </c>
    </row>
    <row r="57" spans="1:7">
      <c r="A57" s="4" t="s">
        <v>458</v>
      </c>
      <c r="B57" s="5" t="n">
        <v>86000000</v>
      </c>
      <c r="D57" s="5" t="n">
        <v>86000000</v>
      </c>
      <c r="G57" s="5" t="n">
        <v>101000000</v>
      </c>
    </row>
    <row r="58" spans="1:7">
      <c r="A58" s="4" t="s">
        <v>471</v>
      </c>
    </row>
    <row r="59" spans="1:7">
      <c r="A59" s="3" t="s">
        <v>447</v>
      </c>
    </row>
    <row r="60" spans="1:7">
      <c r="A60" s="4" t="s">
        <v>458</v>
      </c>
      <c r="B60" s="5" t="n">
        <v>1000000</v>
      </c>
      <c r="D60" s="5" t="n">
        <v>1000000</v>
      </c>
      <c r="G60" s="5" t="n">
        <v>0</v>
      </c>
    </row>
    <row r="61" spans="1:7">
      <c r="A61" s="4" t="s">
        <v>472</v>
      </c>
    </row>
    <row r="62" spans="1:7">
      <c r="A62" s="3" t="s">
        <v>447</v>
      </c>
    </row>
    <row r="63" spans="1:7">
      <c r="A63" s="4" t="s">
        <v>455</v>
      </c>
      <c r="B63" s="5" t="n">
        <v>718000000</v>
      </c>
      <c r="D63" s="5" t="n">
        <v>718000000</v>
      </c>
      <c r="G63" s="5" t="n">
        <v>373000000</v>
      </c>
    </row>
    <row r="64" spans="1:7">
      <c r="A64" s="4" t="s">
        <v>473</v>
      </c>
    </row>
    <row r="65" spans="1:7">
      <c r="A65" s="3" t="s">
        <v>447</v>
      </c>
    </row>
    <row r="66" spans="1:7">
      <c r="A66" s="4" t="s">
        <v>457</v>
      </c>
      <c r="B66" s="5" t="n">
        <v>11000000</v>
      </c>
      <c r="D66" s="5" t="n">
        <v>11000000</v>
      </c>
      <c r="G66" s="5" t="n">
        <v>2000000</v>
      </c>
    </row>
    <row r="67" spans="1:7">
      <c r="A67" s="4" t="s">
        <v>474</v>
      </c>
    </row>
    <row r="68" spans="1:7">
      <c r="A68" s="3" t="s">
        <v>447</v>
      </c>
    </row>
    <row r="69" spans="1:7">
      <c r="A69" s="4" t="s">
        <v>457</v>
      </c>
      <c r="B69" s="5" t="n">
        <v>1000000</v>
      </c>
      <c r="D69" s="5" t="n">
        <v>1000000</v>
      </c>
      <c r="G69" s="5" t="n">
        <v>0</v>
      </c>
    </row>
    <row r="70" spans="1:7">
      <c r="A70" s="4" t="s">
        <v>475</v>
      </c>
    </row>
    <row r="71" spans="1:7">
      <c r="A71" s="3" t="s">
        <v>447</v>
      </c>
    </row>
    <row r="72" spans="1:7">
      <c r="A72" s="4" t="s">
        <v>458</v>
      </c>
      <c r="B72" s="5" t="n">
        <v>41000000</v>
      </c>
      <c r="D72" s="5" t="n">
        <v>41000000</v>
      </c>
      <c r="G72" s="5" t="n">
        <v>38000000</v>
      </c>
    </row>
    <row r="73" spans="1:7">
      <c r="A73" s="4" t="s">
        <v>476</v>
      </c>
    </row>
    <row r="74" spans="1:7">
      <c r="A74" s="3" t="s">
        <v>447</v>
      </c>
    </row>
    <row r="75" spans="1:7">
      <c r="A75" s="4" t="s">
        <v>458</v>
      </c>
      <c r="B75" s="5" t="n">
        <v>5000000</v>
      </c>
      <c r="D75" s="5" t="n">
        <v>5000000</v>
      </c>
      <c r="G75" s="5" t="n">
        <v>8000000</v>
      </c>
    </row>
    <row r="76" spans="1:7">
      <c r="A76" s="4" t="s">
        <v>477</v>
      </c>
    </row>
    <row r="77" spans="1:7">
      <c r="A77" s="3" t="s">
        <v>447</v>
      </c>
    </row>
    <row r="78" spans="1:7">
      <c r="A78" s="4" t="s">
        <v>457</v>
      </c>
      <c r="B78" s="5" t="n">
        <v>18000000</v>
      </c>
      <c r="D78" s="5" t="n">
        <v>18000000</v>
      </c>
      <c r="G78" s="5" t="n">
        <v>7000000</v>
      </c>
    </row>
    <row r="79" spans="1:7">
      <c r="A79" s="4" t="s">
        <v>478</v>
      </c>
    </row>
    <row r="80" spans="1:7">
      <c r="A80" s="3" t="s">
        <v>447</v>
      </c>
    </row>
    <row r="81" spans="1:7">
      <c r="A81" s="4" t="s">
        <v>457</v>
      </c>
      <c r="B81" s="5" t="n">
        <v>1000000</v>
      </c>
      <c r="D81" s="5" t="n">
        <v>1000000</v>
      </c>
      <c r="G81" s="5" t="n">
        <v>0</v>
      </c>
    </row>
    <row r="82" spans="1:7">
      <c r="A82" s="4" t="s">
        <v>479</v>
      </c>
    </row>
    <row r="83" spans="1:7">
      <c r="A83" s="3" t="s">
        <v>447</v>
      </c>
    </row>
    <row r="84" spans="1:7">
      <c r="A84" s="4" t="s">
        <v>458</v>
      </c>
      <c r="B84" s="5" t="n">
        <v>0</v>
      </c>
      <c r="D84" s="5" t="n">
        <v>0</v>
      </c>
      <c r="G84" s="6" t="n">
        <v>13000000</v>
      </c>
    </row>
    <row r="85" spans="1:7">
      <c r="A85" s="4" t="s">
        <v>480</v>
      </c>
    </row>
    <row r="86" spans="1:7">
      <c r="A86" s="3" t="s">
        <v>447</v>
      </c>
    </row>
    <row r="87" spans="1:7">
      <c r="A87" s="4" t="s">
        <v>448</v>
      </c>
      <c r="B87" s="5" t="n">
        <v>-2000000</v>
      </c>
      <c r="C87" s="5" t="n">
        <v>33000000</v>
      </c>
      <c r="D87" s="5" t="n">
        <v>-13000000</v>
      </c>
      <c r="E87" s="5" t="n">
        <v>26000000</v>
      </c>
    </row>
    <row r="88" spans="1:7">
      <c r="A88" s="4" t="s">
        <v>481</v>
      </c>
    </row>
    <row r="89" spans="1:7">
      <c r="A89" s="3" t="s">
        <v>447</v>
      </c>
    </row>
    <row r="90" spans="1:7">
      <c r="A90" s="4" t="s">
        <v>448</v>
      </c>
      <c r="D90" s="5" t="n">
        <v>0</v>
      </c>
      <c r="E90" s="5" t="n">
        <v>0</v>
      </c>
    </row>
    <row r="91" spans="1:7">
      <c r="A91" s="4" t="s">
        <v>482</v>
      </c>
    </row>
    <row r="92" spans="1:7">
      <c r="A92" s="3" t="s">
        <v>447</v>
      </c>
    </row>
    <row r="93" spans="1:7">
      <c r="A93" s="4" t="s">
        <v>448</v>
      </c>
      <c r="D93" s="5" t="n">
        <v>0</v>
      </c>
      <c r="E93" s="5" t="n">
        <v>-6000000</v>
      </c>
    </row>
    <row r="94" spans="1:7">
      <c r="A94" s="4" t="s">
        <v>483</v>
      </c>
    </row>
    <row r="95" spans="1:7">
      <c r="A95" s="3" t="s">
        <v>447</v>
      </c>
    </row>
    <row r="96" spans="1:7">
      <c r="A96" s="4" t="s">
        <v>448</v>
      </c>
      <c r="D96" s="5" t="n">
        <v>0</v>
      </c>
      <c r="E96" s="5" t="n">
        <v>6000000</v>
      </c>
    </row>
    <row r="97" spans="1:7">
      <c r="A97" s="4" t="s">
        <v>484</v>
      </c>
    </row>
    <row r="98" spans="1:7">
      <c r="A98" s="3" t="s">
        <v>447</v>
      </c>
    </row>
    <row r="99" spans="1:7">
      <c r="A99" s="4" t="s">
        <v>448</v>
      </c>
      <c r="B99" s="5" t="n">
        <v>-46000000</v>
      </c>
      <c r="C99" s="5" t="n">
        <v>-73000000</v>
      </c>
      <c r="D99" s="5" t="n">
        <v>-25000000</v>
      </c>
      <c r="E99" s="5" t="n">
        <v>-116000000</v>
      </c>
    </row>
    <row r="100" spans="1:7">
      <c r="A100" s="4" t="s">
        <v>485</v>
      </c>
    </row>
    <row r="101" spans="1:7">
      <c r="A101" s="3" t="s">
        <v>447</v>
      </c>
    </row>
    <row r="102" spans="1:7">
      <c r="A102" s="4" t="s">
        <v>448</v>
      </c>
      <c r="C102" s="5" t="n">
        <v>1000000</v>
      </c>
      <c r="E102" s="5" t="n">
        <v>0</v>
      </c>
    </row>
    <row r="103" spans="1:7">
      <c r="A103" s="4" t="s">
        <v>486</v>
      </c>
    </row>
    <row r="104" spans="1:7">
      <c r="A104" s="3" t="s">
        <v>447</v>
      </c>
    </row>
    <row r="105" spans="1:7">
      <c r="A105" s="4" t="s">
        <v>448</v>
      </c>
      <c r="B105" s="5" t="n">
        <v>4000000</v>
      </c>
      <c r="C105" s="5" t="n">
        <v>1000000</v>
      </c>
      <c r="D105" s="5" t="n">
        <v>2000000</v>
      </c>
      <c r="E105" s="5" t="n">
        <v>-6000000</v>
      </c>
    </row>
    <row r="106" spans="1:7">
      <c r="A106" s="4" t="s">
        <v>487</v>
      </c>
    </row>
    <row r="107" spans="1:7">
      <c r="A107" s="3" t="s">
        <v>447</v>
      </c>
    </row>
    <row r="108" spans="1:7">
      <c r="A108" s="4" t="s">
        <v>448</v>
      </c>
      <c r="B108" s="5" t="n">
        <v>-18000000</v>
      </c>
      <c r="C108" s="5" t="n">
        <v>-2000000</v>
      </c>
      <c r="D108" s="5" t="n">
        <v>2000000</v>
      </c>
      <c r="E108" s="5" t="n">
        <v>12000000</v>
      </c>
    </row>
    <row r="109" spans="1:7">
      <c r="A109" s="4" t="s">
        <v>488</v>
      </c>
    </row>
    <row r="110" spans="1:7">
      <c r="A110" s="3" t="s">
        <v>447</v>
      </c>
    </row>
    <row r="111" spans="1:7">
      <c r="A111" s="4" t="s">
        <v>448</v>
      </c>
      <c r="B111" s="5" t="n">
        <v>11000000</v>
      </c>
      <c r="C111" s="5" t="n">
        <v>-1000000</v>
      </c>
      <c r="D111" s="5" t="n">
        <v>28000000</v>
      </c>
      <c r="E111" s="5" t="n">
        <v>-7000000</v>
      </c>
    </row>
    <row r="112" spans="1:7">
      <c r="A112" s="4" t="s">
        <v>489</v>
      </c>
    </row>
    <row r="113" spans="1:7">
      <c r="A113" s="3" t="s">
        <v>447</v>
      </c>
    </row>
    <row r="114" spans="1:7">
      <c r="A114" s="4" t="s">
        <v>448</v>
      </c>
      <c r="B114" s="5" t="n">
        <v>2000000</v>
      </c>
      <c r="C114" s="5" t="n">
        <v>-8000000</v>
      </c>
      <c r="D114" s="5" t="n">
        <v>4000000</v>
      </c>
      <c r="E114" s="5" t="n">
        <v>-10000000</v>
      </c>
    </row>
    <row r="115" spans="1:7">
      <c r="A115" s="4" t="s">
        <v>490</v>
      </c>
    </row>
    <row r="116" spans="1:7">
      <c r="A116" s="3" t="s">
        <v>447</v>
      </c>
    </row>
    <row r="117" spans="1:7">
      <c r="A117" s="4" t="s">
        <v>448</v>
      </c>
      <c r="B117" s="5" t="n">
        <v>229000000</v>
      </c>
      <c r="C117" s="5" t="n">
        <v>-3000000</v>
      </c>
      <c r="D117" s="5" t="n">
        <v>441000000</v>
      </c>
      <c r="E117" s="5" t="n">
        <v>-19000000</v>
      </c>
    </row>
    <row r="118" spans="1:7">
      <c r="A118" s="4" t="s">
        <v>491</v>
      </c>
    </row>
    <row r="119" spans="1:7">
      <c r="A119" s="3" t="s">
        <v>447</v>
      </c>
    </row>
    <row r="120" spans="1:7">
      <c r="A120" s="4" t="s">
        <v>448</v>
      </c>
      <c r="B120" s="5" t="n">
        <v>-227000000</v>
      </c>
      <c r="C120" s="5" t="n">
        <v>-5000000</v>
      </c>
      <c r="D120" s="5" t="n">
        <v>-437000000</v>
      </c>
      <c r="E120" s="5" t="n">
        <v>9000000</v>
      </c>
    </row>
    <row r="121" spans="1:7">
      <c r="A121" s="4" t="s">
        <v>492</v>
      </c>
    </row>
    <row r="122" spans="1:7">
      <c r="A122" s="3" t="s">
        <v>447</v>
      </c>
    </row>
    <row r="123" spans="1:7">
      <c r="A123" s="4" t="s">
        <v>448</v>
      </c>
      <c r="B123" s="6" t="n">
        <v>0</v>
      </c>
      <c r="C123" s="6" t="n">
        <v>1000000</v>
      </c>
      <c r="D123" s="6" t="n">
        <v>0</v>
      </c>
      <c r="E123" s="6" t="n">
        <v>-1000000</v>
      </c>
    </row>
    <row r="124" spans="1:7">
      <c r="A124" s="4" t="s">
        <v>357</v>
      </c>
    </row>
    <row r="125" spans="1:7">
      <c r="A125" s="3" t="s">
        <v>447</v>
      </c>
    </row>
    <row r="126" spans="1:7">
      <c r="A126" s="4" t="s">
        <v>358</v>
      </c>
      <c r="F126" s="6" t="n">
        <v>-12000000</v>
      </c>
    </row>
    <row r="127" spans="1:7">
      <c r="A127" s="4" t="s">
        <v>493</v>
      </c>
    </row>
    <row r="128" spans="1:7">
      <c r="A128" s="3" t="s">
        <v>447</v>
      </c>
    </row>
    <row r="129" spans="1:7">
      <c r="A129" s="4" t="s">
        <v>358</v>
      </c>
      <c r="F129" s="5" t="n">
        <v>24000000</v>
      </c>
    </row>
    <row r="130" spans="1:7">
      <c r="A130" s="4" t="s">
        <v>494</v>
      </c>
    </row>
    <row r="131" spans="1:7">
      <c r="A131" s="3" t="s">
        <v>447</v>
      </c>
    </row>
    <row r="132" spans="1:7">
      <c r="A132" s="4" t="s">
        <v>358</v>
      </c>
      <c r="F132" s="6" t="n">
        <v>-18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95</v>
      </c>
      <c r="B1" s="2" t="s">
        <v>98</v>
      </c>
      <c r="D1" s="2" t="s">
        <v>1</v>
      </c>
    </row>
    <row r="2" spans="1:7">
      <c r="B2" s="2" t="s">
        <v>2</v>
      </c>
      <c r="C2" s="2" t="s">
        <v>99</v>
      </c>
      <c r="D2" s="2" t="s">
        <v>2</v>
      </c>
      <c r="E2" s="2" t="s">
        <v>99</v>
      </c>
      <c r="F2" s="2" t="s">
        <v>348</v>
      </c>
      <c r="G2" s="2" t="s">
        <v>130</v>
      </c>
    </row>
    <row r="3" spans="1:7">
      <c r="A3" s="3" t="s">
        <v>496</v>
      </c>
    </row>
    <row r="4" spans="1:7">
      <c r="A4" s="4" t="s">
        <v>449</v>
      </c>
      <c r="B4" s="6" t="n">
        <v>-156</v>
      </c>
      <c r="C4" s="6" t="n">
        <v>705</v>
      </c>
      <c r="D4" s="6" t="n">
        <v>-3</v>
      </c>
      <c r="E4" s="6" t="n">
        <v>294</v>
      </c>
    </row>
    <row r="5" spans="1:7">
      <c r="A5" s="4" t="s">
        <v>497</v>
      </c>
      <c r="D5" s="5" t="n">
        <v>36</v>
      </c>
    </row>
    <row r="6" spans="1:7">
      <c r="A6" s="4" t="s">
        <v>448</v>
      </c>
      <c r="B6" s="5" t="n">
        <v>0</v>
      </c>
      <c r="D6" s="5" t="n">
        <v>34</v>
      </c>
    </row>
    <row r="7" spans="1:7">
      <c r="A7" s="4" t="s">
        <v>498</v>
      </c>
    </row>
    <row r="8" spans="1:7">
      <c r="A8" s="3" t="s">
        <v>496</v>
      </c>
    </row>
    <row r="9" spans="1:7">
      <c r="A9" s="4" t="s">
        <v>499</v>
      </c>
      <c r="B9" s="5" t="n">
        <v>-76</v>
      </c>
      <c r="C9" s="5" t="n">
        <v>0</v>
      </c>
      <c r="D9" s="5" t="n">
        <v>-99</v>
      </c>
    </row>
    <row r="10" spans="1:7">
      <c r="A10" s="4" t="s">
        <v>500</v>
      </c>
      <c r="B10" s="5" t="n">
        <v>-51</v>
      </c>
      <c r="C10" s="5" t="n">
        <v>-58</v>
      </c>
      <c r="D10" s="5" t="n">
        <v>-103</v>
      </c>
    </row>
    <row r="11" spans="1:7">
      <c r="A11" s="4" t="s">
        <v>501</v>
      </c>
      <c r="B11" s="5" t="n">
        <v>0</v>
      </c>
      <c r="C11" s="5" t="n">
        <v>-2</v>
      </c>
      <c r="D11" s="5" t="n">
        <v>0</v>
      </c>
    </row>
    <row r="12" spans="1:7">
      <c r="A12" s="4" t="s">
        <v>502</v>
      </c>
    </row>
    <row r="13" spans="1:7">
      <c r="A13" s="3" t="s">
        <v>496</v>
      </c>
    </row>
    <row r="14" spans="1:7">
      <c r="A14" s="4" t="s">
        <v>455</v>
      </c>
      <c r="B14" s="5" t="n">
        <v>500</v>
      </c>
      <c r="D14" s="5" t="n">
        <v>500</v>
      </c>
    </row>
    <row r="15" spans="1:7">
      <c r="A15" s="4" t="s">
        <v>503</v>
      </c>
      <c r="E15" s="5" t="n">
        <v>8</v>
      </c>
    </row>
    <row r="16" spans="1:7">
      <c r="A16" s="4" t="s">
        <v>504</v>
      </c>
    </row>
    <row r="17" spans="1:7">
      <c r="A17" s="3" t="s">
        <v>496</v>
      </c>
    </row>
    <row r="18" spans="1:7">
      <c r="A18" s="4" t="s">
        <v>455</v>
      </c>
      <c r="B18" s="5" t="n">
        <v>5560</v>
      </c>
      <c r="D18" s="5" t="n">
        <v>5560</v>
      </c>
      <c r="G18" s="6" t="n">
        <v>3175</v>
      </c>
    </row>
    <row r="19" spans="1:7">
      <c r="A19" s="4" t="s">
        <v>505</v>
      </c>
    </row>
    <row r="20" spans="1:7">
      <c r="A20" s="3" t="s">
        <v>496</v>
      </c>
    </row>
    <row r="21" spans="1:7">
      <c r="A21" s="4" t="s">
        <v>499</v>
      </c>
      <c r="B21" s="5" t="n">
        <v>-25</v>
      </c>
      <c r="C21" s="5" t="n">
        <v>65</v>
      </c>
      <c r="D21" s="5" t="n">
        <v>-27</v>
      </c>
      <c r="E21" s="5" t="n">
        <v>8</v>
      </c>
    </row>
    <row r="22" spans="1:7">
      <c r="A22" s="4" t="s">
        <v>500</v>
      </c>
      <c r="B22" s="5" t="n">
        <v>1</v>
      </c>
      <c r="C22" s="5" t="n">
        <v>39</v>
      </c>
      <c r="D22" s="5" t="n">
        <v>7</v>
      </c>
      <c r="E22" s="5" t="n">
        <v>54</v>
      </c>
    </row>
    <row r="23" spans="1:7">
      <c r="A23" s="4" t="s">
        <v>501</v>
      </c>
      <c r="B23" s="5" t="n">
        <v>0</v>
      </c>
      <c r="C23" s="5" t="n">
        <v>1</v>
      </c>
      <c r="D23" s="5" t="n">
        <v>0</v>
      </c>
      <c r="E23" s="5" t="n">
        <v>1</v>
      </c>
    </row>
    <row r="24" spans="1:7">
      <c r="A24" s="4" t="s">
        <v>506</v>
      </c>
    </row>
    <row r="25" spans="1:7">
      <c r="A25" s="3" t="s">
        <v>496</v>
      </c>
    </row>
    <row r="26" spans="1:7">
      <c r="A26" s="4" t="s">
        <v>499</v>
      </c>
      <c r="B26" s="5" t="n">
        <v>-3</v>
      </c>
      <c r="C26" s="5" t="n">
        <v>14</v>
      </c>
      <c r="D26" s="5" t="n">
        <v>-2</v>
      </c>
      <c r="E26" s="5" t="n">
        <v>10</v>
      </c>
    </row>
    <row r="27" spans="1:7">
      <c r="A27" s="4" t="s">
        <v>500</v>
      </c>
      <c r="B27" s="5" t="n">
        <v>3</v>
      </c>
      <c r="C27" s="5" t="n">
        <v>2</v>
      </c>
      <c r="D27" s="5" t="n">
        <v>7</v>
      </c>
      <c r="E27" s="5" t="n">
        <v>1</v>
      </c>
    </row>
    <row r="28" spans="1:7">
      <c r="A28" s="4" t="s">
        <v>501</v>
      </c>
      <c r="B28" s="5" t="n">
        <v>0</v>
      </c>
      <c r="C28" s="5" t="n">
        <v>0</v>
      </c>
      <c r="D28" s="5" t="n">
        <v>0</v>
      </c>
      <c r="E28" s="5" t="n">
        <v>-3</v>
      </c>
    </row>
    <row r="29" spans="1:7">
      <c r="A29" s="4" t="s">
        <v>507</v>
      </c>
    </row>
    <row r="30" spans="1:7">
      <c r="A30" s="3" t="s">
        <v>496</v>
      </c>
    </row>
    <row r="31" spans="1:7">
      <c r="A31" s="4" t="s">
        <v>499</v>
      </c>
      <c r="B31" s="5" t="n">
        <v>0</v>
      </c>
      <c r="C31" s="5" t="n">
        <v>0</v>
      </c>
      <c r="D31" s="5" t="n">
        <v>0</v>
      </c>
      <c r="E31" s="5" t="n">
        <v>0</v>
      </c>
    </row>
    <row r="32" spans="1:7">
      <c r="A32" s="4" t="s">
        <v>500</v>
      </c>
      <c r="B32" s="5" t="n">
        <v>-2</v>
      </c>
      <c r="C32" s="5" t="n">
        <v>-2</v>
      </c>
      <c r="D32" s="5" t="n">
        <v>-4</v>
      </c>
      <c r="E32" s="5" t="n">
        <v>-4</v>
      </c>
    </row>
    <row r="33" spans="1:7">
      <c r="A33" s="4" t="s">
        <v>501</v>
      </c>
      <c r="B33" s="5" t="n">
        <v>0</v>
      </c>
      <c r="C33" s="5" t="n">
        <v>0</v>
      </c>
      <c r="D33" s="5" t="n">
        <v>0</v>
      </c>
      <c r="E33" s="5" t="n">
        <v>0</v>
      </c>
    </row>
    <row r="34" spans="1:7">
      <c r="A34" s="4" t="s">
        <v>508</v>
      </c>
    </row>
    <row r="35" spans="1:7">
      <c r="A35" s="3" t="s">
        <v>496</v>
      </c>
    </row>
    <row r="36" spans="1:7">
      <c r="A36" s="4" t="s">
        <v>499</v>
      </c>
      <c r="B36" s="5" t="n">
        <v>-31</v>
      </c>
      <c r="C36" s="5" t="n">
        <v>-79</v>
      </c>
      <c r="D36" s="5" t="n">
        <v>-53</v>
      </c>
      <c r="E36" s="5" t="n">
        <v>26</v>
      </c>
    </row>
    <row r="37" spans="1:7">
      <c r="A37" s="4" t="s">
        <v>500</v>
      </c>
      <c r="B37" s="5" t="n">
        <v>-43</v>
      </c>
      <c r="C37" s="5" t="n">
        <v>-87</v>
      </c>
      <c r="D37" s="5" t="n">
        <v>-93</v>
      </c>
      <c r="E37" s="5" t="n">
        <v>-20</v>
      </c>
    </row>
    <row r="38" spans="1:7">
      <c r="A38" s="4" t="s">
        <v>501</v>
      </c>
      <c r="B38" s="5" t="n">
        <v>0</v>
      </c>
      <c r="C38" s="5" t="n">
        <v>-3</v>
      </c>
      <c r="D38" s="5" t="n">
        <v>0</v>
      </c>
      <c r="E38" s="5" t="n">
        <v>2</v>
      </c>
    </row>
    <row r="39" spans="1:7">
      <c r="A39" s="4" t="s">
        <v>509</v>
      </c>
    </row>
    <row r="40" spans="1:7">
      <c r="A40" s="3" t="s">
        <v>496</v>
      </c>
    </row>
    <row r="41" spans="1:7">
      <c r="A41" s="4" t="s">
        <v>455</v>
      </c>
      <c r="B41" s="5" t="n">
        <v>3028</v>
      </c>
      <c r="D41" s="5" t="n">
        <v>3028</v>
      </c>
      <c r="G41" s="5" t="n">
        <v>3028</v>
      </c>
    </row>
    <row r="42" spans="1:7">
      <c r="A42" s="4" t="s">
        <v>510</v>
      </c>
    </row>
    <row r="43" spans="1:7">
      <c r="A43" s="3" t="s">
        <v>496</v>
      </c>
    </row>
    <row r="44" spans="1:7">
      <c r="A44" s="4" t="s">
        <v>499</v>
      </c>
      <c r="B44" s="5" t="n">
        <v>-17</v>
      </c>
      <c r="C44" s="5" t="n">
        <v>0</v>
      </c>
      <c r="D44" s="5" t="n">
        <v>-17</v>
      </c>
      <c r="E44" s="5" t="n">
        <v>22</v>
      </c>
    </row>
    <row r="45" spans="1:7">
      <c r="A45" s="4" t="s">
        <v>500</v>
      </c>
      <c r="B45" s="5" t="n">
        <v>-10</v>
      </c>
      <c r="C45" s="5" t="n">
        <v>-10</v>
      </c>
      <c r="D45" s="5" t="n">
        <v>-20</v>
      </c>
      <c r="E45" s="5" t="n">
        <v>-20</v>
      </c>
    </row>
    <row r="46" spans="1:7">
      <c r="A46" s="4" t="s">
        <v>501</v>
      </c>
      <c r="B46" s="5" t="n">
        <v>0</v>
      </c>
      <c r="C46" s="5" t="n">
        <v>0</v>
      </c>
      <c r="E46" s="5" t="n">
        <v>-8</v>
      </c>
    </row>
    <row r="47" spans="1:7">
      <c r="A47" s="4" t="s">
        <v>511</v>
      </c>
    </row>
    <row r="48" spans="1:7">
      <c r="A48" s="3" t="s">
        <v>496</v>
      </c>
    </row>
    <row r="49" spans="1:7">
      <c r="A49" s="4" t="s">
        <v>455</v>
      </c>
      <c r="B49" s="5" t="n">
        <v>4</v>
      </c>
      <c r="D49" s="5" t="n">
        <v>4</v>
      </c>
      <c r="G49" s="5" t="n">
        <v>9</v>
      </c>
    </row>
    <row r="50" spans="1:7">
      <c r="A50" s="4" t="s">
        <v>512</v>
      </c>
    </row>
    <row r="51" spans="1:7">
      <c r="A51" s="3" t="s">
        <v>496</v>
      </c>
    </row>
    <row r="52" spans="1:7">
      <c r="A52" s="4" t="s">
        <v>499</v>
      </c>
      <c r="E52" s="5" t="n">
        <v>66</v>
      </c>
    </row>
    <row r="53" spans="1:7">
      <c r="A53" s="4" t="s">
        <v>500</v>
      </c>
      <c r="E53" s="5" t="n">
        <v>11</v>
      </c>
    </row>
    <row r="54" spans="1:7">
      <c r="A54" s="4" t="s">
        <v>501</v>
      </c>
      <c r="E54" s="5" t="n">
        <v>-13</v>
      </c>
    </row>
    <row r="55" spans="1:7">
      <c r="A55" s="4" t="s">
        <v>513</v>
      </c>
    </row>
    <row r="56" spans="1:7">
      <c r="A56" s="3" t="s">
        <v>496</v>
      </c>
    </row>
    <row r="57" spans="1:7">
      <c r="A57" s="4" t="s">
        <v>499</v>
      </c>
      <c r="E57" s="5" t="n">
        <v>0</v>
      </c>
    </row>
    <row r="58" spans="1:7">
      <c r="A58" s="4" t="s">
        <v>500</v>
      </c>
      <c r="E58" s="5" t="n">
        <v>0</v>
      </c>
    </row>
    <row r="59" spans="1:7">
      <c r="A59" s="4" t="s">
        <v>501</v>
      </c>
      <c r="E59" s="5" t="n">
        <v>-5</v>
      </c>
    </row>
    <row r="60" spans="1:7">
      <c r="A60" s="4" t="s">
        <v>514</v>
      </c>
    </row>
    <row r="61" spans="1:7">
      <c r="A61" s="3" t="s">
        <v>496</v>
      </c>
    </row>
    <row r="62" spans="1:7">
      <c r="A62" s="4" t="s">
        <v>448</v>
      </c>
      <c r="B62" s="5" t="n">
        <v>2</v>
      </c>
      <c r="C62" s="5" t="n">
        <v>-8</v>
      </c>
      <c r="D62" s="5" t="n">
        <v>4</v>
      </c>
      <c r="E62" s="5" t="n">
        <v>-10</v>
      </c>
    </row>
    <row r="63" spans="1:7">
      <c r="A63" s="4" t="s">
        <v>515</v>
      </c>
    </row>
    <row r="64" spans="1:7">
      <c r="A64" s="3" t="s">
        <v>496</v>
      </c>
    </row>
    <row r="65" spans="1:7">
      <c r="A65" s="4" t="s">
        <v>448</v>
      </c>
      <c r="B65" s="5" t="n">
        <v>2</v>
      </c>
      <c r="C65" s="5" t="n">
        <v>-8</v>
      </c>
      <c r="D65" s="5" t="n">
        <v>4</v>
      </c>
      <c r="E65" s="5" t="n">
        <v>-10</v>
      </c>
    </row>
    <row r="66" spans="1:7">
      <c r="A66" s="4" t="s">
        <v>516</v>
      </c>
    </row>
    <row r="67" spans="1:7">
      <c r="A67" s="3" t="s">
        <v>496</v>
      </c>
    </row>
    <row r="68" spans="1:7">
      <c r="A68" s="4" t="s">
        <v>448</v>
      </c>
      <c r="D68" s="5" t="n">
        <v>0</v>
      </c>
      <c r="E68" s="5" t="n">
        <v>0</v>
      </c>
    </row>
    <row r="69" spans="1:7">
      <c r="A69" s="4" t="s">
        <v>517</v>
      </c>
    </row>
    <row r="70" spans="1:7">
      <c r="A70" s="3" t="s">
        <v>496</v>
      </c>
    </row>
    <row r="71" spans="1:7">
      <c r="A71" s="4" t="s">
        <v>448</v>
      </c>
      <c r="B71" s="5" t="n">
        <v>-227</v>
      </c>
      <c r="C71" s="5" t="n">
        <v>-5</v>
      </c>
      <c r="D71" s="5" t="n">
        <v>-437</v>
      </c>
      <c r="E71" s="5" t="n">
        <v>9</v>
      </c>
    </row>
    <row r="72" spans="1:7">
      <c r="A72" s="4" t="s">
        <v>518</v>
      </c>
    </row>
    <row r="73" spans="1:7">
      <c r="A73" s="3" t="s">
        <v>496</v>
      </c>
    </row>
    <row r="74" spans="1:7">
      <c r="A74" s="4" t="s">
        <v>455</v>
      </c>
      <c r="B74" s="5" t="n">
        <v>12696</v>
      </c>
      <c r="D74" s="5" t="n">
        <v>12696</v>
      </c>
      <c r="G74" s="5" t="n">
        <v>8023</v>
      </c>
    </row>
    <row r="75" spans="1:7">
      <c r="A75" s="4" t="s">
        <v>519</v>
      </c>
    </row>
    <row r="76" spans="1:7">
      <c r="A76" s="3" t="s">
        <v>496</v>
      </c>
    </row>
    <row r="77" spans="1:7">
      <c r="A77" s="4" t="s">
        <v>448</v>
      </c>
      <c r="D77" s="5" t="n">
        <v>0</v>
      </c>
      <c r="E77" s="5" t="n">
        <v>-6</v>
      </c>
    </row>
    <row r="78" spans="1:7">
      <c r="A78" s="4" t="s">
        <v>520</v>
      </c>
    </row>
    <row r="79" spans="1:7">
      <c r="A79" s="3" t="s">
        <v>496</v>
      </c>
    </row>
    <row r="80" spans="1:7">
      <c r="A80" s="4" t="s">
        <v>448</v>
      </c>
      <c r="D80" s="5" t="n">
        <v>0</v>
      </c>
      <c r="E80" s="5" t="n">
        <v>6</v>
      </c>
    </row>
    <row r="81" spans="1:7">
      <c r="A81" s="4" t="s">
        <v>521</v>
      </c>
    </row>
    <row r="82" spans="1:7">
      <c r="A82" s="3" t="s">
        <v>496</v>
      </c>
    </row>
    <row r="83" spans="1:7">
      <c r="A83" s="4" t="s">
        <v>448</v>
      </c>
      <c r="B83" s="5" t="n">
        <v>229</v>
      </c>
      <c r="C83" s="5" t="n">
        <v>-3</v>
      </c>
      <c r="D83" s="5" t="n">
        <v>441</v>
      </c>
      <c r="E83" s="5" t="n">
        <v>-19</v>
      </c>
    </row>
    <row r="84" spans="1:7">
      <c r="A84" s="4" t="s">
        <v>522</v>
      </c>
    </row>
    <row r="85" spans="1:7">
      <c r="A85" s="3" t="s">
        <v>496</v>
      </c>
    </row>
    <row r="86" spans="1:7">
      <c r="A86" s="4" t="s">
        <v>455</v>
      </c>
      <c r="B86" s="5" t="n">
        <v>12510</v>
      </c>
      <c r="D86" s="5" t="n">
        <v>12510</v>
      </c>
      <c r="G86" s="5" t="n">
        <v>12494</v>
      </c>
    </row>
    <row r="87" spans="1:7">
      <c r="A87" s="4" t="s">
        <v>499</v>
      </c>
      <c r="C87" s="5" t="n">
        <v>705</v>
      </c>
      <c r="E87" s="5" t="n">
        <v>294</v>
      </c>
    </row>
    <row r="88" spans="1:7">
      <c r="A88" s="4" t="s">
        <v>523</v>
      </c>
    </row>
    <row r="89" spans="1:7">
      <c r="A89" s="3" t="s">
        <v>496</v>
      </c>
    </row>
    <row r="90" spans="1:7">
      <c r="A90" s="4" t="s">
        <v>455</v>
      </c>
      <c r="B90" s="5" t="n">
        <v>0</v>
      </c>
      <c r="D90" s="5" t="n">
        <v>0</v>
      </c>
      <c r="G90" s="5" t="n">
        <v>0</v>
      </c>
    </row>
    <row r="91" spans="1:7">
      <c r="A91" s="4" t="s">
        <v>499</v>
      </c>
      <c r="B91" s="5" t="n">
        <v>7</v>
      </c>
      <c r="C91" s="5" t="n">
        <v>0</v>
      </c>
      <c r="D91" s="5" t="n">
        <v>29</v>
      </c>
      <c r="E91" s="5" t="n">
        <v>0</v>
      </c>
    </row>
    <row r="92" spans="1:7">
      <c r="A92" s="4" t="s">
        <v>524</v>
      </c>
    </row>
    <row r="93" spans="1:7">
      <c r="A93" s="3" t="s">
        <v>496</v>
      </c>
    </row>
    <row r="94" spans="1:7">
      <c r="A94" s="4" t="s">
        <v>455</v>
      </c>
      <c r="B94" s="5" t="n">
        <v>12510</v>
      </c>
      <c r="D94" s="5" t="n">
        <v>12510</v>
      </c>
      <c r="G94" s="5" t="n">
        <v>12494</v>
      </c>
    </row>
    <row r="95" spans="1:7">
      <c r="A95" s="4" t="s">
        <v>499</v>
      </c>
      <c r="B95" s="5" t="n">
        <v>-163</v>
      </c>
      <c r="C95" s="5" t="n">
        <v>705</v>
      </c>
      <c r="D95" s="5" t="n">
        <v>-32</v>
      </c>
      <c r="E95" s="5" t="n">
        <v>294</v>
      </c>
    </row>
    <row r="96" spans="1:7">
      <c r="A96" s="4" t="s">
        <v>467</v>
      </c>
    </row>
    <row r="97" spans="1:7">
      <c r="A97" s="3" t="s">
        <v>496</v>
      </c>
    </row>
    <row r="98" spans="1:7">
      <c r="A98" s="4" t="s">
        <v>525</v>
      </c>
      <c r="B98" s="5" t="n">
        <v>133</v>
      </c>
      <c r="D98" s="5" t="n">
        <v>133</v>
      </c>
      <c r="G98" s="5" t="n">
        <v>160</v>
      </c>
    </row>
    <row r="99" spans="1:7">
      <c r="A99" s="4" t="s">
        <v>448</v>
      </c>
      <c r="B99" s="5" t="n">
        <v>-51</v>
      </c>
      <c r="C99" s="5" t="n">
        <v>-40</v>
      </c>
      <c r="D99" s="5" t="n">
        <v>28</v>
      </c>
      <c r="E99" s="5" t="n">
        <v>-92</v>
      </c>
    </row>
    <row r="100" spans="1:7">
      <c r="A100" s="4" t="s">
        <v>468</v>
      </c>
    </row>
    <row r="101" spans="1:7">
      <c r="A101" s="3" t="s">
        <v>496</v>
      </c>
    </row>
    <row r="102" spans="1:7">
      <c r="A102" s="4" t="s">
        <v>455</v>
      </c>
      <c r="B102" s="5" t="n">
        <v>6188</v>
      </c>
      <c r="D102" s="5" t="n">
        <v>6188</v>
      </c>
      <c r="G102" s="5" t="n">
        <v>10939</v>
      </c>
    </row>
    <row r="103" spans="1:7">
      <c r="A103" s="4" t="s">
        <v>526</v>
      </c>
    </row>
    <row r="104" spans="1:7">
      <c r="A104" s="3" t="s">
        <v>496</v>
      </c>
    </row>
    <row r="105" spans="1:7">
      <c r="A105" s="4" t="s">
        <v>448</v>
      </c>
      <c r="B105" s="5" t="n">
        <v>-2</v>
      </c>
      <c r="C105" s="5" t="n">
        <v>33</v>
      </c>
      <c r="D105" s="5" t="n">
        <v>-13</v>
      </c>
      <c r="E105" s="5" t="n">
        <v>26</v>
      </c>
    </row>
    <row r="106" spans="1:7">
      <c r="A106" s="4" t="s">
        <v>527</v>
      </c>
    </row>
    <row r="107" spans="1:7">
      <c r="A107" s="3" t="s">
        <v>496</v>
      </c>
    </row>
    <row r="108" spans="1:7">
      <c r="A108" s="4" t="s">
        <v>448</v>
      </c>
      <c r="B108" s="5" t="n">
        <v>4</v>
      </c>
      <c r="C108" s="5" t="n">
        <v>1</v>
      </c>
      <c r="D108" s="5" t="n">
        <v>2</v>
      </c>
      <c r="E108" s="5" t="n">
        <v>-6</v>
      </c>
    </row>
    <row r="109" spans="1:7">
      <c r="A109" s="4" t="s">
        <v>528</v>
      </c>
    </row>
    <row r="110" spans="1:7">
      <c r="A110" s="3" t="s">
        <v>496</v>
      </c>
    </row>
    <row r="111" spans="1:7">
      <c r="A111" s="4" t="s">
        <v>448</v>
      </c>
      <c r="B111" s="5" t="n">
        <v>-46</v>
      </c>
      <c r="C111" s="5" t="n">
        <v>-73</v>
      </c>
      <c r="D111" s="5" t="n">
        <v>-25</v>
      </c>
      <c r="E111" s="5" t="n">
        <v>-116</v>
      </c>
    </row>
    <row r="112" spans="1:7">
      <c r="A112" s="4" t="s">
        <v>529</v>
      </c>
    </row>
    <row r="113" spans="1:7">
      <c r="A113" s="3" t="s">
        <v>496</v>
      </c>
    </row>
    <row r="114" spans="1:7">
      <c r="A114" s="4" t="s">
        <v>448</v>
      </c>
      <c r="B114" s="5" t="n">
        <v>0</v>
      </c>
      <c r="C114" s="5" t="n">
        <v>1</v>
      </c>
      <c r="D114" s="5" t="n">
        <v>0</v>
      </c>
      <c r="E114" s="5" t="n">
        <v>-1</v>
      </c>
    </row>
    <row r="115" spans="1:7">
      <c r="A115" s="4" t="s">
        <v>472</v>
      </c>
    </row>
    <row r="116" spans="1:7">
      <c r="A116" s="3" t="s">
        <v>496</v>
      </c>
    </row>
    <row r="117" spans="1:7">
      <c r="A117" s="4" t="s">
        <v>455</v>
      </c>
      <c r="B117" s="5" t="n">
        <v>718</v>
      </c>
      <c r="D117" s="5" t="n">
        <v>718</v>
      </c>
      <c r="G117" s="6" t="n">
        <v>373</v>
      </c>
    </row>
    <row r="118" spans="1:7">
      <c r="A118" s="4" t="s">
        <v>530</v>
      </c>
    </row>
    <row r="119" spans="1:7">
      <c r="A119" s="3" t="s">
        <v>496</v>
      </c>
    </row>
    <row r="120" spans="1:7">
      <c r="A120" s="4" t="s">
        <v>448</v>
      </c>
      <c r="B120" s="5" t="n">
        <v>-18</v>
      </c>
      <c r="C120" s="5" t="n">
        <v>-2</v>
      </c>
      <c r="D120" s="5" t="n">
        <v>2</v>
      </c>
      <c r="E120" s="5" t="n">
        <v>12</v>
      </c>
    </row>
    <row r="121" spans="1:7">
      <c r="A121" s="4" t="s">
        <v>531</v>
      </c>
    </row>
    <row r="122" spans="1:7">
      <c r="A122" s="3" t="s">
        <v>496</v>
      </c>
    </row>
    <row r="123" spans="1:7">
      <c r="A123" s="4" t="s">
        <v>448</v>
      </c>
      <c r="C123" s="5" t="n">
        <v>1</v>
      </c>
      <c r="E123" s="5" t="n">
        <v>0</v>
      </c>
    </row>
    <row r="124" spans="1:7">
      <c r="A124" s="4" t="s">
        <v>532</v>
      </c>
    </row>
    <row r="125" spans="1:7">
      <c r="A125" s="3" t="s">
        <v>496</v>
      </c>
    </row>
    <row r="126" spans="1:7">
      <c r="A126" s="4" t="s">
        <v>448</v>
      </c>
      <c r="B126" s="6" t="n">
        <v>11</v>
      </c>
      <c r="C126" s="6" t="n">
        <v>-1</v>
      </c>
      <c r="D126" s="6" t="n">
        <v>28</v>
      </c>
      <c r="E126" s="6" t="n">
        <v>-7</v>
      </c>
    </row>
    <row r="127" spans="1:7">
      <c r="A127" s="4" t="s">
        <v>357</v>
      </c>
    </row>
    <row r="128" spans="1:7">
      <c r="A128" s="3" t="s">
        <v>496</v>
      </c>
    </row>
    <row r="129" spans="1:7">
      <c r="A129" s="4" t="s">
        <v>358</v>
      </c>
      <c r="F129" s="6" t="n">
        <v>-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0"/>
    <col customWidth="1" max="2" min="2" width="21"/>
  </cols>
  <sheetData>
    <row r="1" spans="1:2">
      <c r="A1" s="1" t="s">
        <v>533</v>
      </c>
      <c r="B1" s="2" t="s">
        <v>1</v>
      </c>
    </row>
    <row r="2" spans="1:2">
      <c r="B2" s="2" t="s">
        <v>534</v>
      </c>
    </row>
    <row r="3" spans="1:2">
      <c r="A3" s="3" t="s">
        <v>535</v>
      </c>
    </row>
    <row r="4" spans="1:2">
      <c r="A4" s="4" t="s">
        <v>536</v>
      </c>
      <c r="B4" s="6" t="n">
        <v>3500</v>
      </c>
    </row>
    <row r="5" spans="1:2">
      <c r="A5" s="4" t="s">
        <v>537</v>
      </c>
      <c r="B5" s="5" t="n">
        <v>3956</v>
      </c>
    </row>
    <row r="6" spans="1:2">
      <c r="A6" s="4" t="s">
        <v>538</v>
      </c>
    </row>
    <row r="7" spans="1:2">
      <c r="A7" s="3" t="s">
        <v>535</v>
      </c>
    </row>
    <row r="8" spans="1:2">
      <c r="A8" s="4" t="s">
        <v>536</v>
      </c>
      <c r="B8" s="6" t="n">
        <v>750</v>
      </c>
    </row>
    <row r="9" spans="1:2">
      <c r="A9" s="4" t="s">
        <v>539</v>
      </c>
      <c r="B9" s="4" t="s">
        <v>540</v>
      </c>
    </row>
    <row r="10" spans="1:2">
      <c r="A10" s="4" t="s">
        <v>541</v>
      </c>
      <c r="B10" s="4" t="s">
        <v>542</v>
      </c>
    </row>
    <row r="11" spans="1:2">
      <c r="A11" s="4" t="s">
        <v>543</v>
      </c>
    </row>
    <row r="12" spans="1:2">
      <c r="A12" s="3" t="s">
        <v>535</v>
      </c>
    </row>
    <row r="13" spans="1:2">
      <c r="A13" s="4" t="s">
        <v>536</v>
      </c>
      <c r="B13" s="6" t="n">
        <v>1000</v>
      </c>
    </row>
    <row r="14" spans="1:2">
      <c r="A14" s="4" t="s">
        <v>544</v>
      </c>
      <c r="B14" s="4" t="s">
        <v>545</v>
      </c>
    </row>
    <row r="15" spans="1:2">
      <c r="A15" s="4" t="s">
        <v>546</v>
      </c>
    </row>
    <row r="16" spans="1:2">
      <c r="A16" s="3" t="s">
        <v>535</v>
      </c>
    </row>
    <row r="17" spans="1:2">
      <c r="A17" s="4" t="s">
        <v>536</v>
      </c>
      <c r="B17" s="6" t="n">
        <v>1000</v>
      </c>
    </row>
    <row r="18" spans="1:2">
      <c r="A18" s="4" t="s">
        <v>544</v>
      </c>
      <c r="B18" s="4" t="s">
        <v>547</v>
      </c>
    </row>
    <row r="19" spans="1:2">
      <c r="A19" s="4" t="s">
        <v>548</v>
      </c>
    </row>
    <row r="20" spans="1:2">
      <c r="A20" s="3" t="s">
        <v>535</v>
      </c>
    </row>
    <row r="21" spans="1:2">
      <c r="A21" s="4" t="s">
        <v>536</v>
      </c>
      <c r="B21" s="6" t="n">
        <v>750</v>
      </c>
    </row>
    <row r="22" spans="1:2">
      <c r="A22" s="4" t="s">
        <v>544</v>
      </c>
      <c r="B22" s="4" t="s">
        <v>549</v>
      </c>
    </row>
    <row r="23" spans="1:2">
      <c r="A23" s="4" t="s">
        <v>550</v>
      </c>
    </row>
    <row r="24" spans="1:2">
      <c r="A24" s="3" t="s">
        <v>535</v>
      </c>
    </row>
    <row r="25" spans="1:2">
      <c r="A25" s="4" t="s">
        <v>544</v>
      </c>
      <c r="B25" s="4" t="s">
        <v>551</v>
      </c>
    </row>
    <row r="26" spans="1:2">
      <c r="A26" s="4" t="s">
        <v>552</v>
      </c>
      <c r="B26" s="6" t="n">
        <v>1000</v>
      </c>
    </row>
    <row r="27" spans="1:2">
      <c r="A27" s="4" t="s">
        <v>553</v>
      </c>
    </row>
    <row r="28" spans="1:2">
      <c r="A28" s="3" t="s">
        <v>535</v>
      </c>
    </row>
    <row r="29" spans="1:2">
      <c r="A29" s="4" t="s">
        <v>552</v>
      </c>
      <c r="B29" s="6" t="n">
        <v>1500</v>
      </c>
    </row>
    <row r="30" spans="1:2">
      <c r="A30" s="4" t="s">
        <v>539</v>
      </c>
      <c r="B30" s="4" t="s">
        <v>540</v>
      </c>
    </row>
    <row r="31" spans="1:2">
      <c r="A31" s="4" t="s">
        <v>554</v>
      </c>
      <c r="B31" s="4" t="s">
        <v>5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556</v>
      </c>
      <c r="B1" s="2" t="s">
        <v>98</v>
      </c>
      <c r="C1" s="2" t="s">
        <v>1</v>
      </c>
    </row>
    <row r="2" spans="1:3">
      <c r="B2" s="2" t="s">
        <v>534</v>
      </c>
      <c r="C2" s="2" t="s">
        <v>534</v>
      </c>
    </row>
    <row r="3" spans="1:3">
      <c r="A3" s="4" t="s">
        <v>351</v>
      </c>
      <c r="B3" s="6" t="n">
        <v>1330</v>
      </c>
      <c r="C3" s="6" t="n">
        <v>1330</v>
      </c>
    </row>
    <row r="4" spans="1:3">
      <c r="A4" s="4" t="s">
        <v>557</v>
      </c>
      <c r="B4" s="5" t="n">
        <v>282</v>
      </c>
      <c r="C4" s="5" t="n">
        <v>282</v>
      </c>
    </row>
    <row r="5" spans="1:3">
      <c r="A5" s="4" t="s">
        <v>558</v>
      </c>
      <c r="B5" s="5" t="n">
        <v>1071</v>
      </c>
      <c r="C5" s="5" t="n">
        <v>1071</v>
      </c>
    </row>
    <row r="6" spans="1:3">
      <c r="A6" s="4" t="s">
        <v>352</v>
      </c>
      <c r="B6" s="5" t="n">
        <v>1353</v>
      </c>
      <c r="C6" s="5" t="n">
        <v>1353</v>
      </c>
    </row>
    <row r="7" spans="1:3">
      <c r="A7" s="4" t="s">
        <v>559</v>
      </c>
      <c r="B7" s="6" t="n">
        <v>85</v>
      </c>
      <c r="C7" s="5" t="n">
        <v>158</v>
      </c>
    </row>
    <row r="8" spans="1:3">
      <c r="A8" s="4" t="s">
        <v>560</v>
      </c>
      <c r="C8" s="5" t="n">
        <v>172</v>
      </c>
    </row>
    <row r="9" spans="1:3">
      <c r="A9" s="4" t="s">
        <v>561</v>
      </c>
      <c r="C9" s="6" t="n">
        <v>93</v>
      </c>
    </row>
    <row r="10" spans="1:3">
      <c r="A10" s="4" t="s">
        <v>562</v>
      </c>
      <c r="B10" s="4" t="s">
        <v>563</v>
      </c>
      <c r="C10" s="4" t="s">
        <v>563</v>
      </c>
    </row>
    <row r="11" spans="1:3">
      <c r="A11" s="4" t="s">
        <v>564</v>
      </c>
      <c r="B11" s="4" t="s">
        <v>565</v>
      </c>
      <c r="C11" s="4" t="s">
        <v>565</v>
      </c>
    </row>
    <row r="12" spans="1:3">
      <c r="A12" s="4" t="s">
        <v>566</v>
      </c>
      <c r="B12" s="6" t="n">
        <v>144</v>
      </c>
      <c r="C12" s="6" t="n">
        <v>144</v>
      </c>
    </row>
    <row r="13" spans="1:3">
      <c r="A13" s="4" t="s">
        <v>567</v>
      </c>
      <c r="B13" s="5" t="n">
        <v>261</v>
      </c>
      <c r="C13" s="5" t="n">
        <v>261</v>
      </c>
    </row>
    <row r="14" spans="1:3">
      <c r="A14" s="4" t="s">
        <v>568</v>
      </c>
      <c r="B14" s="5" t="n">
        <v>223</v>
      </c>
      <c r="C14" s="5" t="n">
        <v>223</v>
      </c>
    </row>
    <row r="15" spans="1:3">
      <c r="A15" s="4" t="s">
        <v>569</v>
      </c>
      <c r="B15" s="5" t="n">
        <v>189</v>
      </c>
      <c r="C15" s="5" t="n">
        <v>189</v>
      </c>
    </row>
    <row r="16" spans="1:3">
      <c r="A16" s="4" t="s">
        <v>570</v>
      </c>
      <c r="B16" s="5" t="n">
        <v>156</v>
      </c>
      <c r="C16" s="5" t="n">
        <v>156</v>
      </c>
    </row>
    <row r="17" spans="1:3">
      <c r="A17" s="4" t="s">
        <v>571</v>
      </c>
      <c r="B17" s="5" t="n">
        <v>465</v>
      </c>
      <c r="C17" s="5" t="n">
        <v>465</v>
      </c>
    </row>
    <row r="18" spans="1:3">
      <c r="A18" s="4" t="s">
        <v>572</v>
      </c>
      <c r="B18" s="5" t="n">
        <v>85</v>
      </c>
      <c r="C18" s="5" t="n">
        <v>85</v>
      </c>
    </row>
    <row r="19" spans="1:3">
      <c r="A19" s="4" t="s">
        <v>573</v>
      </c>
      <c r="B19" s="6" t="n">
        <v>1438</v>
      </c>
      <c r="C19" s="5" t="n">
        <v>1438</v>
      </c>
    </row>
    <row r="20" spans="1:3">
      <c r="A20" s="4" t="s">
        <v>574</v>
      </c>
      <c r="B20" s="4" t="s">
        <v>575</v>
      </c>
    </row>
    <row r="21" spans="1:3">
      <c r="A21" s="4" t="s">
        <v>576</v>
      </c>
      <c r="B21" s="4" t="s">
        <v>577</v>
      </c>
    </row>
    <row r="22" spans="1:3">
      <c r="A22" s="4" t="s">
        <v>356</v>
      </c>
    </row>
    <row r="23" spans="1:3">
      <c r="A23" s="4" t="s">
        <v>352</v>
      </c>
      <c r="B23" s="6" t="n">
        <v>1353</v>
      </c>
      <c r="C23" s="6" t="n">
        <v>1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578</v>
      </c>
      <c r="B1" s="2" t="s">
        <v>98</v>
      </c>
    </row>
    <row r="2" spans="1:5">
      <c r="B2" s="2" t="s">
        <v>99</v>
      </c>
      <c r="C2" s="2" t="s">
        <v>579</v>
      </c>
      <c r="D2" s="2" t="s">
        <v>2</v>
      </c>
      <c r="E2" s="2" t="s">
        <v>130</v>
      </c>
    </row>
    <row r="3" spans="1:5">
      <c r="A3" s="4" t="s">
        <v>580</v>
      </c>
    </row>
    <row r="4" spans="1:5">
      <c r="A4" s="3" t="s">
        <v>581</v>
      </c>
    </row>
    <row r="5" spans="1:5">
      <c r="A5" s="4" t="s">
        <v>581</v>
      </c>
      <c r="C5" s="6" t="n">
        <v>3300</v>
      </c>
    </row>
    <row r="6" spans="1:5">
      <c r="A6" s="4" t="s">
        <v>582</v>
      </c>
      <c r="B6" s="6" t="n">
        <v>385</v>
      </c>
    </row>
    <row r="7" spans="1:5">
      <c r="A7" s="4" t="s">
        <v>583</v>
      </c>
      <c r="B7" s="5" t="n">
        <v>135</v>
      </c>
    </row>
    <row r="8" spans="1:5">
      <c r="A8" s="4" t="s">
        <v>584</v>
      </c>
      <c r="B8" s="6" t="n">
        <v>138</v>
      </c>
    </row>
    <row r="9" spans="1:5">
      <c r="A9" s="4" t="s">
        <v>585</v>
      </c>
    </row>
    <row r="10" spans="1:5">
      <c r="A10" s="3" t="s">
        <v>586</v>
      </c>
    </row>
    <row r="11" spans="1:5">
      <c r="A11" s="4" t="s">
        <v>585</v>
      </c>
      <c r="D11" s="6" t="n">
        <v>634</v>
      </c>
    </row>
    <row r="12" spans="1:5">
      <c r="A12" s="4" t="s">
        <v>587</v>
      </c>
      <c r="D12" s="5" t="n">
        <v>252</v>
      </c>
    </row>
    <row r="13" spans="1:5">
      <c r="A13" s="4" t="s">
        <v>588</v>
      </c>
    </row>
    <row r="14" spans="1:5">
      <c r="A14" s="3" t="s">
        <v>588</v>
      </c>
    </row>
    <row r="15" spans="1:5">
      <c r="A15" s="4" t="s">
        <v>589</v>
      </c>
      <c r="D15" s="6" t="n">
        <v>324</v>
      </c>
      <c r="E15" s="6" t="n">
        <v>3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590</v>
      </c>
      <c r="B1" s="2" t="s">
        <v>98</v>
      </c>
      <c r="D1" s="2" t="s">
        <v>1</v>
      </c>
    </row>
    <row r="2" spans="1:10">
      <c r="B2" s="2" t="s">
        <v>2</v>
      </c>
      <c r="C2" s="2" t="s">
        <v>99</v>
      </c>
      <c r="D2" s="2" t="s">
        <v>2</v>
      </c>
      <c r="E2" s="2" t="s">
        <v>99</v>
      </c>
      <c r="F2" s="2" t="s">
        <v>591</v>
      </c>
      <c r="G2" s="2" t="s">
        <v>348</v>
      </c>
      <c r="H2" s="2" t="s">
        <v>130</v>
      </c>
      <c r="I2" s="2" t="s">
        <v>592</v>
      </c>
      <c r="J2" s="2" t="s">
        <v>349</v>
      </c>
    </row>
    <row r="3" spans="1:10">
      <c r="A3" s="3" t="s">
        <v>593</v>
      </c>
    </row>
    <row r="4" spans="1:10">
      <c r="A4" s="4" t="s">
        <v>594</v>
      </c>
      <c r="B4" s="6" t="n">
        <v>2607</v>
      </c>
      <c r="C4" s="6" t="n">
        <v>2316</v>
      </c>
      <c r="D4" s="6" t="n">
        <v>4285</v>
      </c>
      <c r="E4" s="6" t="n">
        <v>3684</v>
      </c>
    </row>
    <row r="5" spans="1:10">
      <c r="A5" s="4" t="s">
        <v>113</v>
      </c>
      <c r="B5" s="5" t="n">
        <v>21</v>
      </c>
      <c r="C5" s="5" t="n">
        <v>15</v>
      </c>
      <c r="D5" s="5" t="n">
        <v>46</v>
      </c>
      <c r="E5" s="5" t="n">
        <v>47</v>
      </c>
    </row>
    <row r="6" spans="1:10">
      <c r="A6" s="3" t="s">
        <v>595</v>
      </c>
    </row>
    <row r="7" spans="1:10">
      <c r="A7" s="4" t="s">
        <v>169</v>
      </c>
      <c r="B7" s="5" t="n">
        <v>-12981</v>
      </c>
      <c r="C7" s="5" t="n">
        <v>-11774</v>
      </c>
      <c r="D7" s="5" t="n">
        <v>-12981</v>
      </c>
      <c r="E7" s="5" t="n">
        <v>-11774</v>
      </c>
      <c r="H7" s="6" t="n">
        <v>-12814</v>
      </c>
      <c r="J7" s="6" t="n">
        <v>-10305</v>
      </c>
    </row>
    <row r="8" spans="1:10">
      <c r="A8" s="4" t="s">
        <v>596</v>
      </c>
      <c r="B8" s="5" t="n">
        <v>2628</v>
      </c>
      <c r="C8" s="5" t="n">
        <v>2331</v>
      </c>
      <c r="D8" s="5" t="n">
        <v>4331</v>
      </c>
      <c r="E8" s="5" t="n">
        <v>3731</v>
      </c>
    </row>
    <row r="9" spans="1:10">
      <c r="A9" s="3" t="s">
        <v>121</v>
      </c>
    </row>
    <row r="10" spans="1:10">
      <c r="A10" s="4" t="s">
        <v>122</v>
      </c>
      <c r="B10" s="5" t="n">
        <v>-645</v>
      </c>
      <c r="C10" s="5" t="n">
        <v>-2153</v>
      </c>
      <c r="D10" s="5" t="n">
        <v>281</v>
      </c>
      <c r="E10" s="5" t="n">
        <v>-1425</v>
      </c>
    </row>
    <row r="11" spans="1:10">
      <c r="A11" s="4" t="s">
        <v>123</v>
      </c>
      <c r="B11" s="5" t="n">
        <v>-24</v>
      </c>
      <c r="C11" s="5" t="n">
        <v>68</v>
      </c>
      <c r="D11" s="5" t="n">
        <v>-16</v>
      </c>
      <c r="E11" s="5" t="n">
        <v>52</v>
      </c>
    </row>
    <row r="12" spans="1:10">
      <c r="A12" s="4" t="s">
        <v>124</v>
      </c>
      <c r="D12" s="5" t="n">
        <v>30</v>
      </c>
    </row>
    <row r="13" spans="1:10">
      <c r="A13" s="4" t="s">
        <v>125</v>
      </c>
      <c r="B13" s="5" t="n">
        <v>37</v>
      </c>
      <c r="C13" s="5" t="n">
        <v>282</v>
      </c>
      <c r="D13" s="5" t="n">
        <v>68</v>
      </c>
      <c r="E13" s="5" t="n">
        <v>316</v>
      </c>
    </row>
    <row r="14" spans="1:10">
      <c r="A14" s="4" t="s">
        <v>126</v>
      </c>
      <c r="B14" s="6" t="n">
        <v>2011</v>
      </c>
      <c r="C14" s="6" t="n">
        <v>438</v>
      </c>
      <c r="D14" s="6" t="n">
        <v>4694</v>
      </c>
      <c r="E14" s="6" t="n">
        <v>2573</v>
      </c>
    </row>
    <row r="15" spans="1:10">
      <c r="A15" s="4" t="s">
        <v>597</v>
      </c>
      <c r="B15" s="5" t="n">
        <v>0</v>
      </c>
      <c r="C15" s="5" t="n">
        <v>0</v>
      </c>
      <c r="D15" s="5" t="n">
        <v>0</v>
      </c>
      <c r="E15" s="5" t="n">
        <v>0</v>
      </c>
    </row>
    <row r="16" spans="1:10">
      <c r="A16" s="4" t="s">
        <v>598</v>
      </c>
      <c r="B16" s="6" t="n">
        <v>-15</v>
      </c>
      <c r="C16" s="6" t="n">
        <v>-13</v>
      </c>
      <c r="D16" s="6" t="n">
        <v>-20</v>
      </c>
      <c r="E16" s="6" t="n">
        <v>-13</v>
      </c>
    </row>
    <row r="17" spans="1:10">
      <c r="A17" s="4" t="s">
        <v>599</v>
      </c>
      <c r="E17" s="5" t="n">
        <v>13</v>
      </c>
    </row>
    <row r="18" spans="1:10">
      <c r="A18" s="4" t="s">
        <v>600</v>
      </c>
      <c r="B18" s="5" t="n">
        <v>-237</v>
      </c>
      <c r="C18" s="5" t="n">
        <v>-388</v>
      </c>
      <c r="D18" s="5" t="n">
        <v>-635</v>
      </c>
      <c r="E18" s="5" t="n">
        <v>-1210</v>
      </c>
    </row>
    <row r="19" spans="1:10">
      <c r="A19" s="4" t="s">
        <v>601</v>
      </c>
      <c r="B19" s="5" t="n">
        <v>441</v>
      </c>
      <c r="C19" s="5" t="n">
        <v>179</v>
      </c>
      <c r="D19" s="5" t="n">
        <v>634</v>
      </c>
      <c r="E19" s="5" t="n">
        <v>552</v>
      </c>
    </row>
    <row r="20" spans="1:10">
      <c r="A20" s="4" t="s">
        <v>602</v>
      </c>
      <c r="B20" s="5" t="n">
        <v>-1709</v>
      </c>
      <c r="C20" s="5" t="n">
        <v>-1658</v>
      </c>
      <c r="D20" s="5" t="n">
        <v>-3418</v>
      </c>
      <c r="E20" s="5" t="n">
        <v>-3320</v>
      </c>
    </row>
    <row r="21" spans="1:10">
      <c r="A21" s="3" t="s">
        <v>603</v>
      </c>
    </row>
    <row r="22" spans="1:10">
      <c r="A22" s="4" t="s">
        <v>604</v>
      </c>
      <c r="B22" s="5" t="n">
        <v>-882</v>
      </c>
      <c r="C22" s="5" t="n">
        <v>-1152</v>
      </c>
      <c r="D22" s="5" t="n">
        <v>115</v>
      </c>
      <c r="E22" s="5" t="n">
        <v>-985</v>
      </c>
    </row>
    <row r="23" spans="1:10">
      <c r="A23" s="4" t="s">
        <v>605</v>
      </c>
      <c r="B23" s="5" t="n">
        <v>0</v>
      </c>
      <c r="C23" s="5" t="n">
        <v>42</v>
      </c>
      <c r="D23" s="5" t="n">
        <v>192</v>
      </c>
      <c r="E23" s="5" t="n">
        <v>98</v>
      </c>
    </row>
    <row r="24" spans="1:10">
      <c r="A24" s="4" t="s">
        <v>606</v>
      </c>
      <c r="B24" s="5" t="n">
        <v>323</v>
      </c>
      <c r="C24" s="5" t="n">
        <v>-1372</v>
      </c>
      <c r="D24" s="5" t="n">
        <v>36</v>
      </c>
      <c r="E24" s="5" t="n">
        <v>-576</v>
      </c>
    </row>
    <row r="25" spans="1:10">
      <c r="A25" s="4" t="s">
        <v>449</v>
      </c>
      <c r="B25" s="5" t="n">
        <v>-156</v>
      </c>
      <c r="C25" s="5" t="n">
        <v>705</v>
      </c>
      <c r="D25" s="5" t="n">
        <v>-3</v>
      </c>
      <c r="E25" s="5" t="n">
        <v>294</v>
      </c>
    </row>
    <row r="26" spans="1:10">
      <c r="A26" s="3" t="s">
        <v>607</v>
      </c>
    </row>
    <row r="27" spans="1:10">
      <c r="A27" s="4" t="s">
        <v>605</v>
      </c>
      <c r="B27" s="5" t="n">
        <v>51</v>
      </c>
      <c r="D27" s="5" t="n">
        <v>104</v>
      </c>
    </row>
    <row r="28" spans="1:10">
      <c r="A28" s="3" t="s">
        <v>608</v>
      </c>
    </row>
    <row r="29" spans="1:10">
      <c r="A29" s="4" t="s">
        <v>605</v>
      </c>
      <c r="B29" s="5" t="n">
        <v>-22</v>
      </c>
      <c r="D29" s="5" t="n">
        <v>-24</v>
      </c>
    </row>
    <row r="30" spans="1:10">
      <c r="A30" s="3" t="s">
        <v>609</v>
      </c>
    </row>
    <row r="31" spans="1:10">
      <c r="A31" s="4" t="s">
        <v>605</v>
      </c>
      <c r="B31" s="5" t="n">
        <v>37</v>
      </c>
      <c r="D31" s="5" t="n">
        <v>74</v>
      </c>
    </row>
    <row r="32" spans="1:10">
      <c r="A32" s="4" t="s">
        <v>610</v>
      </c>
      <c r="B32" s="5" t="n">
        <v>38</v>
      </c>
      <c r="D32" s="5" t="n">
        <v>77</v>
      </c>
    </row>
    <row r="33" spans="1:10">
      <c r="A33" s="4" t="s">
        <v>611</v>
      </c>
      <c r="B33" s="5" t="n">
        <v>-1</v>
      </c>
      <c r="D33" s="5" t="n">
        <v>-3</v>
      </c>
    </row>
    <row r="34" spans="1:10">
      <c r="A34" s="3" t="s">
        <v>603</v>
      </c>
    </row>
    <row r="35" spans="1:10">
      <c r="A35" s="4" t="s">
        <v>604</v>
      </c>
      <c r="B35" s="5" t="n">
        <v>2</v>
      </c>
      <c r="C35" s="5" t="n">
        <v>-17</v>
      </c>
      <c r="D35" s="5" t="n">
        <v>-71</v>
      </c>
      <c r="E35" s="5" t="n">
        <v>-85</v>
      </c>
    </row>
    <row r="36" spans="1:10">
      <c r="A36" s="4" t="s">
        <v>605</v>
      </c>
      <c r="C36" s="5" t="n">
        <v>0</v>
      </c>
      <c r="D36" s="5" t="n">
        <v>0</v>
      </c>
      <c r="E36" s="5" t="n">
        <v>0</v>
      </c>
    </row>
    <row r="37" spans="1:10">
      <c r="A37" s="4" t="s">
        <v>606</v>
      </c>
      <c r="B37" s="5" t="n">
        <v>0</v>
      </c>
      <c r="C37" s="5" t="n">
        <v>0</v>
      </c>
      <c r="D37" s="5" t="n">
        <v>0</v>
      </c>
      <c r="E37" s="5" t="n">
        <v>0</v>
      </c>
    </row>
    <row r="38" spans="1:10">
      <c r="A38" s="4" t="s">
        <v>449</v>
      </c>
      <c r="B38" s="5" t="n">
        <v>29</v>
      </c>
      <c r="C38" s="5" t="n">
        <v>-202</v>
      </c>
      <c r="D38" s="5" t="n">
        <v>1</v>
      </c>
      <c r="E38" s="5" t="n">
        <v>-73</v>
      </c>
    </row>
    <row r="39" spans="1:10">
      <c r="A39" s="3" t="s">
        <v>607</v>
      </c>
    </row>
    <row r="40" spans="1:10">
      <c r="A40" s="4" t="s">
        <v>605</v>
      </c>
      <c r="B40" s="5" t="n">
        <v>-13</v>
      </c>
      <c r="D40" s="5" t="n">
        <v>-26</v>
      </c>
    </row>
    <row r="41" spans="1:10">
      <c r="A41" s="3" t="s">
        <v>612</v>
      </c>
    </row>
    <row r="42" spans="1:10">
      <c r="A42" s="4" t="s">
        <v>605</v>
      </c>
      <c r="B42" s="5" t="n">
        <v>5</v>
      </c>
      <c r="D42" s="5" t="n">
        <v>5</v>
      </c>
    </row>
    <row r="43" spans="1:10">
      <c r="A43" s="3" t="s">
        <v>609</v>
      </c>
    </row>
    <row r="44" spans="1:10">
      <c r="A44" s="4" t="s">
        <v>605</v>
      </c>
      <c r="B44" s="5" t="n">
        <v>-9</v>
      </c>
      <c r="D44" s="5" t="n">
        <v>-18</v>
      </c>
    </row>
    <row r="45" spans="1:10">
      <c r="A45" s="3" t="s">
        <v>603</v>
      </c>
    </row>
    <row r="46" spans="1:10">
      <c r="A46" s="4" t="s">
        <v>604</v>
      </c>
      <c r="B46" s="5" t="n">
        <v>-880</v>
      </c>
      <c r="C46" s="5" t="n">
        <v>-1169</v>
      </c>
      <c r="D46" s="5" t="n">
        <v>44</v>
      </c>
      <c r="E46" s="5" t="n">
        <v>-1070</v>
      </c>
    </row>
    <row r="47" spans="1:10">
      <c r="A47" s="4" t="s">
        <v>605</v>
      </c>
      <c r="B47" s="5" t="n">
        <v>0</v>
      </c>
      <c r="C47" s="5" t="n">
        <v>42</v>
      </c>
      <c r="D47" s="5" t="n">
        <v>192</v>
      </c>
      <c r="E47" s="5" t="n">
        <v>98</v>
      </c>
    </row>
    <row r="48" spans="1:10">
      <c r="A48" s="4" t="s">
        <v>606</v>
      </c>
      <c r="B48" s="5" t="n">
        <v>323</v>
      </c>
      <c r="C48" s="5" t="n">
        <v>-1372</v>
      </c>
      <c r="D48" s="5" t="n">
        <v>36</v>
      </c>
      <c r="E48" s="5" t="n">
        <v>-576</v>
      </c>
    </row>
    <row r="49" spans="1:10">
      <c r="A49" s="4" t="s">
        <v>613</v>
      </c>
      <c r="B49" s="5" t="n">
        <v>-127</v>
      </c>
      <c r="C49" s="5" t="n">
        <v>503</v>
      </c>
      <c r="D49" s="5" t="n">
        <v>-2</v>
      </c>
      <c r="E49" s="5" t="n">
        <v>221</v>
      </c>
    </row>
    <row r="50" spans="1:10">
      <c r="A50" s="3" t="s">
        <v>607</v>
      </c>
    </row>
    <row r="51" spans="1:10">
      <c r="A51" s="4" t="s">
        <v>605</v>
      </c>
      <c r="B51" s="5" t="n">
        <v>38</v>
      </c>
      <c r="D51" s="5" t="n">
        <v>78</v>
      </c>
    </row>
    <row r="52" spans="1:10">
      <c r="A52" s="3" t="s">
        <v>608</v>
      </c>
    </row>
    <row r="53" spans="1:10">
      <c r="A53" s="4" t="s">
        <v>124</v>
      </c>
      <c r="B53" s="5" t="n">
        <v>15</v>
      </c>
      <c r="C53" s="5" t="n">
        <v>-90</v>
      </c>
      <c r="D53" s="5" t="n">
        <v>30</v>
      </c>
      <c r="E53" s="5" t="n">
        <v>-101</v>
      </c>
    </row>
    <row r="54" spans="1:10">
      <c r="A54" s="4" t="s">
        <v>605</v>
      </c>
      <c r="B54" s="5" t="n">
        <v>-17</v>
      </c>
      <c r="D54" s="5" t="n">
        <v>-19</v>
      </c>
    </row>
    <row r="55" spans="1:10">
      <c r="A55" s="3" t="s">
        <v>609</v>
      </c>
    </row>
    <row r="56" spans="1:10">
      <c r="A56" s="4" t="s">
        <v>605</v>
      </c>
      <c r="B56" s="5" t="n">
        <v>28</v>
      </c>
      <c r="D56" s="5" t="n">
        <v>56</v>
      </c>
    </row>
    <row r="57" spans="1:10">
      <c r="A57" s="4" t="s">
        <v>614</v>
      </c>
      <c r="D57" s="5" t="n">
        <v>-18</v>
      </c>
      <c r="E57" s="5" t="n">
        <v>2605</v>
      </c>
    </row>
    <row r="58" spans="1:10">
      <c r="A58" s="4" t="s">
        <v>615</v>
      </c>
    </row>
    <row r="59" spans="1:10">
      <c r="A59" s="3" t="s">
        <v>603</v>
      </c>
    </row>
    <row r="60" spans="1:10">
      <c r="A60" s="4" t="s">
        <v>605</v>
      </c>
      <c r="B60" s="5" t="n">
        <v>0</v>
      </c>
      <c r="D60" s="5" t="n">
        <v>192</v>
      </c>
    </row>
    <row r="61" spans="1:10">
      <c r="A61" s="3" t="s">
        <v>607</v>
      </c>
    </row>
    <row r="62" spans="1:10">
      <c r="A62" s="4" t="s">
        <v>605</v>
      </c>
      <c r="B62" s="5" t="n">
        <v>0</v>
      </c>
      <c r="D62" s="5" t="n">
        <v>1</v>
      </c>
    </row>
    <row r="63" spans="1:10">
      <c r="A63" s="4" t="s">
        <v>616</v>
      </c>
    </row>
    <row r="64" spans="1:10">
      <c r="A64" s="3" t="s">
        <v>607</v>
      </c>
    </row>
    <row r="65" spans="1:10">
      <c r="A65" s="4" t="s">
        <v>605</v>
      </c>
      <c r="B65" s="5" t="n">
        <v>43</v>
      </c>
      <c r="D65" s="5" t="n">
        <v>93</v>
      </c>
    </row>
    <row r="66" spans="1:10">
      <c r="A66" s="4" t="s">
        <v>617</v>
      </c>
    </row>
    <row r="67" spans="1:10">
      <c r="A67" s="3" t="s">
        <v>607</v>
      </c>
    </row>
    <row r="68" spans="1:10">
      <c r="A68" s="4" t="s">
        <v>605</v>
      </c>
      <c r="B68" s="5" t="n">
        <v>-1</v>
      </c>
      <c r="D68" s="5" t="n">
        <v>-7</v>
      </c>
    </row>
    <row r="69" spans="1:10">
      <c r="A69" s="4" t="s">
        <v>618</v>
      </c>
    </row>
    <row r="70" spans="1:10">
      <c r="A70" s="3" t="s">
        <v>607</v>
      </c>
    </row>
    <row r="71" spans="1:10">
      <c r="A71" s="4" t="s">
        <v>605</v>
      </c>
      <c r="B71" s="5" t="n">
        <v>-3</v>
      </c>
      <c r="D71" s="5" t="n">
        <v>-7</v>
      </c>
    </row>
    <row r="72" spans="1:10">
      <c r="A72" s="4" t="s">
        <v>619</v>
      </c>
    </row>
    <row r="73" spans="1:10">
      <c r="A73" s="3" t="s">
        <v>607</v>
      </c>
    </row>
    <row r="74" spans="1:10">
      <c r="A74" s="4" t="s">
        <v>605</v>
      </c>
      <c r="B74" s="5" t="n">
        <v>12</v>
      </c>
      <c r="D74" s="5" t="n">
        <v>24</v>
      </c>
    </row>
    <row r="75" spans="1:10">
      <c r="A75" s="4" t="s">
        <v>620</v>
      </c>
    </row>
    <row r="76" spans="1:10">
      <c r="A76" s="3" t="s">
        <v>608</v>
      </c>
    </row>
    <row r="77" spans="1:10">
      <c r="A77" s="4" t="s">
        <v>605</v>
      </c>
      <c r="B77" s="5" t="n">
        <v>-22</v>
      </c>
      <c r="D77" s="5" t="n">
        <v>-24</v>
      </c>
    </row>
    <row r="78" spans="1:10">
      <c r="A78" s="4" t="s">
        <v>621</v>
      </c>
    </row>
    <row r="79" spans="1:10">
      <c r="A79" s="3" t="s">
        <v>595</v>
      </c>
    </row>
    <row r="80" spans="1:10">
      <c r="A80" s="4" t="s">
        <v>622</v>
      </c>
      <c r="B80" s="5" t="n">
        <v>-10984</v>
      </c>
      <c r="D80" s="5" t="n">
        <v>-10984</v>
      </c>
      <c r="H80" s="5" t="n">
        <v>-11045</v>
      </c>
    </row>
    <row r="81" spans="1:10">
      <c r="A81" s="4" t="s">
        <v>623</v>
      </c>
      <c r="B81" s="5" t="n">
        <v>-171</v>
      </c>
      <c r="D81" s="5" t="n">
        <v>-171</v>
      </c>
      <c r="H81" s="5" t="n">
        <v>-126</v>
      </c>
    </row>
    <row r="82" spans="1:10">
      <c r="A82" s="4" t="s">
        <v>624</v>
      </c>
      <c r="B82" s="5" t="n">
        <v>87</v>
      </c>
      <c r="D82" s="5" t="n">
        <v>87</v>
      </c>
      <c r="H82" s="5" t="n">
        <v>50</v>
      </c>
    </row>
    <row r="83" spans="1:10">
      <c r="A83" s="4" t="s">
        <v>625</v>
      </c>
      <c r="B83" s="5" t="n">
        <v>-1913</v>
      </c>
      <c r="D83" s="5" t="n">
        <v>-1913</v>
      </c>
      <c r="H83" s="5" t="n">
        <v>-1693</v>
      </c>
    </row>
    <row r="84" spans="1:10">
      <c r="A84" s="4" t="s">
        <v>169</v>
      </c>
      <c r="B84" s="5" t="n">
        <v>-12981</v>
      </c>
      <c r="D84" s="5" t="n">
        <v>-12981</v>
      </c>
      <c r="H84" s="6" t="n">
        <v>-12814</v>
      </c>
    </row>
    <row r="85" spans="1:10">
      <c r="A85" s="3" t="s">
        <v>121</v>
      </c>
    </row>
    <row r="86" spans="1:10">
      <c r="A86" s="4" t="s">
        <v>122</v>
      </c>
      <c r="D86" s="5" t="n">
        <v>270</v>
      </c>
    </row>
    <row r="87" spans="1:10">
      <c r="A87" s="4" t="s">
        <v>123</v>
      </c>
      <c r="D87" s="5" t="n">
        <v>-16</v>
      </c>
    </row>
    <row r="88" spans="1:10">
      <c r="A88" s="4" t="s">
        <v>124</v>
      </c>
      <c r="D88" s="5" t="n">
        <v>30</v>
      </c>
    </row>
    <row r="89" spans="1:10">
      <c r="A89" s="4" t="s">
        <v>125</v>
      </c>
      <c r="D89" s="5" t="n">
        <v>68</v>
      </c>
    </row>
    <row r="90" spans="1:10">
      <c r="A90" s="4" t="s">
        <v>126</v>
      </c>
      <c r="D90" s="5" t="n">
        <v>4637</v>
      </c>
    </row>
    <row r="91" spans="1:10">
      <c r="A91" s="3" t="s">
        <v>603</v>
      </c>
    </row>
    <row r="92" spans="1:10">
      <c r="A92" s="4" t="s">
        <v>626</v>
      </c>
      <c r="B92" s="5" t="n">
        <v>-715</v>
      </c>
      <c r="C92" s="5" t="n">
        <v>-1777</v>
      </c>
      <c r="D92" s="5" t="n">
        <v>340</v>
      </c>
      <c r="E92" s="5" t="n">
        <v>-1169</v>
      </c>
    </row>
    <row r="93" spans="1:10">
      <c r="A93" s="3" t="s">
        <v>607</v>
      </c>
    </row>
    <row r="94" spans="1:10">
      <c r="A94" s="4" t="s">
        <v>627</v>
      </c>
      <c r="B94" s="5" t="n">
        <v>-81</v>
      </c>
      <c r="C94" s="5" t="n">
        <v>-1</v>
      </c>
      <c r="D94" s="5" t="n">
        <v>-117</v>
      </c>
      <c r="E94" s="5" t="n">
        <v>65</v>
      </c>
    </row>
    <row r="95" spans="1:10">
      <c r="A95" s="4" t="s">
        <v>605</v>
      </c>
      <c r="B95" s="5" t="n">
        <v>51</v>
      </c>
      <c r="C95" s="5" t="n">
        <v>60</v>
      </c>
      <c r="D95" s="5" t="n">
        <v>104</v>
      </c>
      <c r="E95" s="5" t="n">
        <v>2</v>
      </c>
    </row>
    <row r="96" spans="1:10">
      <c r="A96" s="4" t="s">
        <v>123</v>
      </c>
      <c r="B96" s="5" t="n">
        <v>-30</v>
      </c>
      <c r="C96" s="5" t="n">
        <v>59</v>
      </c>
      <c r="D96" s="5" t="n">
        <v>-13</v>
      </c>
      <c r="E96" s="5" t="n">
        <v>67</v>
      </c>
    </row>
    <row r="97" spans="1:10">
      <c r="A97" s="3" t="s">
        <v>608</v>
      </c>
    </row>
    <row r="98" spans="1:10">
      <c r="A98" s="4" t="s">
        <v>628</v>
      </c>
      <c r="B98" s="5" t="n">
        <v>35</v>
      </c>
      <c r="C98" s="5" t="n">
        <v>-113</v>
      </c>
      <c r="D98" s="5" t="n">
        <v>59</v>
      </c>
      <c r="E98" s="5" t="n">
        <v>-126</v>
      </c>
    </row>
    <row r="99" spans="1:10">
      <c r="A99" s="4" t="s">
        <v>605</v>
      </c>
      <c r="B99" s="5" t="n">
        <v>-22</v>
      </c>
      <c r="D99" s="5" t="n">
        <v>-24</v>
      </c>
      <c r="E99" s="5" t="n">
        <v>5</v>
      </c>
    </row>
    <row r="100" spans="1:10">
      <c r="A100" s="4" t="s">
        <v>629</v>
      </c>
      <c r="B100" s="5" t="n">
        <v>13</v>
      </c>
      <c r="C100" s="5" t="n">
        <v>-113</v>
      </c>
      <c r="D100" s="5" t="n">
        <v>35</v>
      </c>
      <c r="E100" s="5" t="n">
        <v>-121</v>
      </c>
    </row>
    <row r="101" spans="1:10">
      <c r="A101" s="3" t="s">
        <v>609</v>
      </c>
    </row>
    <row r="102" spans="1:10">
      <c r="A102" s="4" t="s">
        <v>630</v>
      </c>
      <c r="B102" s="5" t="n">
        <v>8</v>
      </c>
      <c r="C102" s="5" t="n">
        <v>261</v>
      </c>
      <c r="D102" s="5" t="n">
        <v>7</v>
      </c>
      <c r="E102" s="5" t="n">
        <v>271</v>
      </c>
    </row>
    <row r="103" spans="1:10">
      <c r="A103" s="4" t="s">
        <v>605</v>
      </c>
      <c r="B103" s="5" t="n">
        <v>37</v>
      </c>
      <c r="C103" s="5" t="n">
        <v>111</v>
      </c>
      <c r="D103" s="5" t="n">
        <v>74</v>
      </c>
      <c r="E103" s="5" t="n">
        <v>144</v>
      </c>
    </row>
    <row r="104" spans="1:10">
      <c r="A104" s="4" t="s">
        <v>125</v>
      </c>
      <c r="B104" s="5" t="n">
        <v>45</v>
      </c>
      <c r="C104" s="5" t="n">
        <v>372</v>
      </c>
      <c r="D104" s="5" t="n">
        <v>81</v>
      </c>
      <c r="E104" s="5" t="n">
        <v>415</v>
      </c>
    </row>
    <row r="105" spans="1:10">
      <c r="A105" s="4" t="s">
        <v>631</v>
      </c>
      <c r="B105" s="5" t="n">
        <v>-687</v>
      </c>
      <c r="C105" s="5" t="n">
        <v>-1459</v>
      </c>
      <c r="D105" s="5" t="n">
        <v>443</v>
      </c>
      <c r="E105" s="5" t="n">
        <v>-808</v>
      </c>
    </row>
    <row r="106" spans="1:10">
      <c r="A106" s="3" t="s">
        <v>603</v>
      </c>
    </row>
    <row r="107" spans="1:10">
      <c r="A107" s="4" t="s">
        <v>626</v>
      </c>
      <c r="B107" s="5" t="n">
        <v>31</v>
      </c>
      <c r="C107" s="5" t="n">
        <v>-219</v>
      </c>
      <c r="D107" s="5" t="n">
        <v>-70</v>
      </c>
      <c r="E107" s="5" t="n">
        <v>-158</v>
      </c>
    </row>
    <row r="108" spans="1:10">
      <c r="A108" s="3" t="s">
        <v>607</v>
      </c>
    </row>
    <row r="109" spans="1:10">
      <c r="A109" s="4" t="s">
        <v>632</v>
      </c>
      <c r="B109" s="5" t="n">
        <v>19</v>
      </c>
      <c r="C109" s="5" t="n">
        <v>24</v>
      </c>
      <c r="D109" s="5" t="n">
        <v>23</v>
      </c>
      <c r="E109" s="5" t="n">
        <v>-14</v>
      </c>
    </row>
    <row r="110" spans="1:10">
      <c r="A110" s="4" t="s">
        <v>605</v>
      </c>
      <c r="B110" s="5" t="n">
        <v>-13</v>
      </c>
      <c r="C110" s="5" t="n">
        <v>-15</v>
      </c>
      <c r="D110" s="5" t="n">
        <v>-26</v>
      </c>
      <c r="E110" s="5" t="n">
        <v>-1</v>
      </c>
    </row>
    <row r="111" spans="1:10">
      <c r="A111" s="4" t="s">
        <v>123</v>
      </c>
      <c r="B111" s="5" t="n">
        <v>6</v>
      </c>
      <c r="C111" s="5" t="n">
        <v>9</v>
      </c>
      <c r="D111" s="5" t="n">
        <v>-3</v>
      </c>
      <c r="E111" s="5" t="n">
        <v>-15</v>
      </c>
    </row>
    <row r="112" spans="1:10">
      <c r="A112" s="3" t="s">
        <v>612</v>
      </c>
    </row>
    <row r="113" spans="1:10">
      <c r="A113" s="4" t="s">
        <v>628</v>
      </c>
      <c r="B113" s="5" t="n">
        <v>-3</v>
      </c>
      <c r="C113" s="5" t="n">
        <v>23</v>
      </c>
      <c r="D113" s="5" t="n">
        <v>-10</v>
      </c>
      <c r="E113" s="5" t="n">
        <v>21</v>
      </c>
    </row>
    <row r="114" spans="1:10">
      <c r="A114" s="4" t="s">
        <v>605</v>
      </c>
      <c r="B114" s="5" t="n">
        <v>5</v>
      </c>
      <c r="D114" s="5" t="n">
        <v>5</v>
      </c>
      <c r="E114" s="5" t="n">
        <v>-1</v>
      </c>
    </row>
    <row r="115" spans="1:10">
      <c r="A115" s="4" t="s">
        <v>629</v>
      </c>
      <c r="B115" s="5" t="n">
        <v>2</v>
      </c>
      <c r="C115" s="5" t="n">
        <v>23</v>
      </c>
      <c r="D115" s="5" t="n">
        <v>-5</v>
      </c>
      <c r="E115" s="5" t="n">
        <v>20</v>
      </c>
    </row>
    <row r="116" spans="1:10">
      <c r="A116" s="3" t="s">
        <v>609</v>
      </c>
    </row>
    <row r="117" spans="1:10">
      <c r="A117" s="4" t="s">
        <v>630</v>
      </c>
      <c r="B117" s="5" t="n">
        <v>1</v>
      </c>
      <c r="C117" s="5" t="n">
        <v>-61</v>
      </c>
      <c r="D117" s="5" t="n">
        <v>5</v>
      </c>
      <c r="E117" s="5" t="n">
        <v>-62</v>
      </c>
    </row>
    <row r="118" spans="1:10">
      <c r="A118" s="4" t="s">
        <v>605</v>
      </c>
      <c r="B118" s="5" t="n">
        <v>-9</v>
      </c>
      <c r="C118" s="5" t="n">
        <v>-29</v>
      </c>
      <c r="D118" s="5" t="n">
        <v>-18</v>
      </c>
      <c r="E118" s="5" t="n">
        <v>-37</v>
      </c>
    </row>
    <row r="119" spans="1:10">
      <c r="A119" s="4" t="s">
        <v>125</v>
      </c>
      <c r="B119" s="5" t="n">
        <v>-8</v>
      </c>
      <c r="C119" s="5" t="n">
        <v>-90</v>
      </c>
      <c r="D119" s="5" t="n">
        <v>-13</v>
      </c>
      <c r="E119" s="5" t="n">
        <v>-99</v>
      </c>
    </row>
    <row r="120" spans="1:10">
      <c r="A120" s="4" t="s">
        <v>633</v>
      </c>
      <c r="B120" s="5" t="n">
        <v>31</v>
      </c>
      <c r="C120" s="5" t="n">
        <v>-277</v>
      </c>
      <c r="D120" s="5" t="n">
        <v>-91</v>
      </c>
      <c r="E120" s="5" t="n">
        <v>-252</v>
      </c>
    </row>
    <row r="121" spans="1:10">
      <c r="A121" s="3" t="s">
        <v>603</v>
      </c>
    </row>
    <row r="122" spans="1:10">
      <c r="A122" s="4" t="s">
        <v>626</v>
      </c>
      <c r="B122" s="5" t="n">
        <v>-684</v>
      </c>
      <c r="C122" s="5" t="n">
        <v>-1996</v>
      </c>
      <c r="D122" s="5" t="n">
        <v>270</v>
      </c>
      <c r="E122" s="5" t="n">
        <v>-1327</v>
      </c>
    </row>
    <row r="123" spans="1:10">
      <c r="A123" s="3" t="s">
        <v>607</v>
      </c>
    </row>
    <row r="124" spans="1:10">
      <c r="A124" s="4" t="s">
        <v>632</v>
      </c>
      <c r="B124" s="5" t="n">
        <v>-62</v>
      </c>
      <c r="C124" s="5" t="n">
        <v>23</v>
      </c>
      <c r="D124" s="5" t="n">
        <v>-94</v>
      </c>
      <c r="E124" s="5" t="n">
        <v>51</v>
      </c>
    </row>
    <row r="125" spans="1:10">
      <c r="A125" s="4" t="s">
        <v>605</v>
      </c>
      <c r="B125" s="5" t="n">
        <v>38</v>
      </c>
      <c r="C125" s="5" t="n">
        <v>45</v>
      </c>
      <c r="D125" s="5" t="n">
        <v>78</v>
      </c>
      <c r="E125" s="5" t="n">
        <v>1</v>
      </c>
    </row>
    <row r="126" spans="1:10">
      <c r="A126" s="4" t="s">
        <v>123</v>
      </c>
      <c r="B126" s="5" t="n">
        <v>-24</v>
      </c>
      <c r="C126" s="5" t="n">
        <v>68</v>
      </c>
      <c r="D126" s="5" t="n">
        <v>-16</v>
      </c>
      <c r="E126" s="5" t="n">
        <v>52</v>
      </c>
    </row>
    <row r="127" spans="1:10">
      <c r="A127" s="3" t="s">
        <v>608</v>
      </c>
    </row>
    <row r="128" spans="1:10">
      <c r="A128" s="4" t="s">
        <v>124</v>
      </c>
      <c r="B128" s="5" t="n">
        <v>32</v>
      </c>
      <c r="C128" s="5" t="n">
        <v>-90</v>
      </c>
      <c r="D128" s="5" t="n">
        <v>49</v>
      </c>
      <c r="E128" s="5" t="n">
        <v>-105</v>
      </c>
    </row>
    <row r="129" spans="1:10">
      <c r="A129" s="4" t="s">
        <v>605</v>
      </c>
      <c r="B129" s="5" t="n">
        <v>-17</v>
      </c>
      <c r="D129" s="5" t="n">
        <v>-19</v>
      </c>
      <c r="E129" s="5" t="n">
        <v>4</v>
      </c>
    </row>
    <row r="130" spans="1:10">
      <c r="A130" s="4" t="s">
        <v>629</v>
      </c>
      <c r="B130" s="5" t="n">
        <v>15</v>
      </c>
      <c r="C130" s="5" t="n">
        <v>-90</v>
      </c>
      <c r="D130" s="5" t="n">
        <v>30</v>
      </c>
      <c r="E130" s="5" t="n">
        <v>-101</v>
      </c>
    </row>
    <row r="131" spans="1:10">
      <c r="A131" s="3" t="s">
        <v>609</v>
      </c>
    </row>
    <row r="132" spans="1:10">
      <c r="A132" s="4" t="s">
        <v>630</v>
      </c>
      <c r="B132" s="5" t="n">
        <v>9</v>
      </c>
      <c r="C132" s="5" t="n">
        <v>200</v>
      </c>
      <c r="D132" s="5" t="n">
        <v>12</v>
      </c>
      <c r="E132" s="5" t="n">
        <v>209</v>
      </c>
    </row>
    <row r="133" spans="1:10">
      <c r="A133" s="4" t="s">
        <v>605</v>
      </c>
      <c r="B133" s="5" t="n">
        <v>28</v>
      </c>
      <c r="C133" s="5" t="n">
        <v>82</v>
      </c>
      <c r="D133" s="5" t="n">
        <v>56</v>
      </c>
      <c r="E133" s="5" t="n">
        <v>107</v>
      </c>
    </row>
    <row r="134" spans="1:10">
      <c r="A134" s="4" t="s">
        <v>125</v>
      </c>
      <c r="B134" s="5" t="n">
        <v>37</v>
      </c>
      <c r="C134" s="5" t="n">
        <v>282</v>
      </c>
      <c r="D134" s="5" t="n">
        <v>68</v>
      </c>
      <c r="E134" s="5" t="n">
        <v>316</v>
      </c>
    </row>
    <row r="135" spans="1:10">
      <c r="A135" s="4" t="s">
        <v>627</v>
      </c>
      <c r="B135" s="5" t="n">
        <v>-81</v>
      </c>
      <c r="C135" s="5" t="n">
        <v>-1</v>
      </c>
      <c r="D135" s="5" t="n">
        <v>-117</v>
      </c>
      <c r="E135" s="5" t="n">
        <v>65</v>
      </c>
    </row>
    <row r="136" spans="1:10">
      <c r="A136" s="4" t="s">
        <v>633</v>
      </c>
      <c r="B136" s="5" t="n">
        <v>-656</v>
      </c>
      <c r="C136" s="5" t="n">
        <v>-1736</v>
      </c>
      <c r="D136" s="5" t="n">
        <v>352</v>
      </c>
      <c r="E136" s="5" t="n">
        <v>-1060</v>
      </c>
    </row>
    <row r="137" spans="1:10">
      <c r="A137" s="4" t="s">
        <v>634</v>
      </c>
    </row>
    <row r="138" spans="1:10">
      <c r="A138" s="3" t="s">
        <v>121</v>
      </c>
    </row>
    <row r="139" spans="1:10">
      <c r="A139" s="4" t="s">
        <v>122</v>
      </c>
      <c r="D139" s="5" t="n">
        <v>11</v>
      </c>
    </row>
    <row r="140" spans="1:10">
      <c r="A140" s="4" t="s">
        <v>123</v>
      </c>
      <c r="D140" s="5" t="n">
        <v>0</v>
      </c>
    </row>
    <row r="141" spans="1:10">
      <c r="A141" s="4" t="s">
        <v>124</v>
      </c>
      <c r="D141" s="5" t="n">
        <v>0</v>
      </c>
    </row>
    <row r="142" spans="1:10">
      <c r="A142" s="4" t="s">
        <v>125</v>
      </c>
      <c r="D142" s="5" t="n">
        <v>0</v>
      </c>
    </row>
    <row r="143" spans="1:10">
      <c r="A143" s="4" t="s">
        <v>126</v>
      </c>
      <c r="B143" s="6" t="n">
        <v>60</v>
      </c>
      <c r="C143" s="6" t="n">
        <v>-142</v>
      </c>
      <c r="D143" s="6" t="n">
        <v>57</v>
      </c>
      <c r="E143" s="6" t="n">
        <v>-51</v>
      </c>
    </row>
    <row r="144" spans="1:10">
      <c r="A144" s="4" t="s">
        <v>597</v>
      </c>
      <c r="B144" s="5" t="n">
        <v>0</v>
      </c>
      <c r="C144" s="5" t="n">
        <v>0</v>
      </c>
      <c r="D144" s="5" t="n">
        <v>0</v>
      </c>
      <c r="E144" s="5" t="n">
        <v>0</v>
      </c>
    </row>
    <row r="145" spans="1:10">
      <c r="A145" s="4" t="s">
        <v>598</v>
      </c>
      <c r="B145" s="6" t="n">
        <v>-15</v>
      </c>
      <c r="C145" s="6" t="n">
        <v>-13</v>
      </c>
      <c r="D145" s="6" t="n">
        <v>-20</v>
      </c>
      <c r="E145" s="6" t="n">
        <v>-13</v>
      </c>
    </row>
    <row r="146" spans="1:10">
      <c r="A146" s="4" t="s">
        <v>599</v>
      </c>
      <c r="E146" s="5" t="n">
        <v>13</v>
      </c>
    </row>
    <row r="147" spans="1:10">
      <c r="A147" s="4" t="s">
        <v>600</v>
      </c>
      <c r="B147" s="5" t="n">
        <v>0</v>
      </c>
      <c r="C147" s="5" t="n">
        <v>0</v>
      </c>
      <c r="D147" s="5" t="n">
        <v>0</v>
      </c>
      <c r="E147" s="5" t="n">
        <v>0</v>
      </c>
    </row>
    <row r="148" spans="1:10">
      <c r="A148" s="4" t="s">
        <v>601</v>
      </c>
      <c r="B148" s="5" t="n">
        <v>0</v>
      </c>
      <c r="C148" s="5" t="n">
        <v>0</v>
      </c>
      <c r="D148" s="5" t="n">
        <v>0</v>
      </c>
      <c r="E148" s="5" t="n">
        <v>0</v>
      </c>
    </row>
    <row r="149" spans="1:10">
      <c r="A149" s="4" t="s">
        <v>602</v>
      </c>
      <c r="B149" s="5" t="n">
        <v>0</v>
      </c>
      <c r="C149" s="5" t="n">
        <v>0</v>
      </c>
      <c r="D149" s="5" t="n">
        <v>0</v>
      </c>
      <c r="E149" s="5" t="n">
        <v>0</v>
      </c>
    </row>
    <row r="150" spans="1:10">
      <c r="A150" s="3" t="s">
        <v>609</v>
      </c>
    </row>
    <row r="151" spans="1:10">
      <c r="A151" s="4" t="s">
        <v>614</v>
      </c>
      <c r="D151" s="5" t="n">
        <v>0</v>
      </c>
      <c r="E151" s="5" t="n">
        <v>0</v>
      </c>
    </row>
    <row r="152" spans="1:10">
      <c r="A152" s="4" t="s">
        <v>635</v>
      </c>
    </row>
    <row r="153" spans="1:10">
      <c r="A153" s="3" t="s">
        <v>121</v>
      </c>
    </row>
    <row r="154" spans="1:10">
      <c r="A154" s="4" t="s">
        <v>126</v>
      </c>
      <c r="B154" s="5" t="n">
        <v>-656</v>
      </c>
      <c r="C154" s="5" t="n">
        <v>-1736</v>
      </c>
      <c r="D154" s="5" t="n">
        <v>352</v>
      </c>
      <c r="E154" s="5" t="n">
        <v>-1060</v>
      </c>
    </row>
    <row r="155" spans="1:10">
      <c r="A155" s="4" t="s">
        <v>598</v>
      </c>
      <c r="B155" s="5" t="n">
        <v>0</v>
      </c>
      <c r="C155" s="5" t="n">
        <v>0</v>
      </c>
      <c r="D155" s="5" t="n">
        <v>0</v>
      </c>
      <c r="E155" s="5" t="n">
        <v>0</v>
      </c>
    </row>
    <row r="156" spans="1:10">
      <c r="A156" s="4" t="s">
        <v>599</v>
      </c>
      <c r="E156" s="5" t="n">
        <v>0</v>
      </c>
    </row>
    <row r="157" spans="1:10">
      <c r="A157" s="4" t="s">
        <v>600</v>
      </c>
      <c r="B157" s="5" t="n">
        <v>0</v>
      </c>
      <c r="C157" s="5" t="n">
        <v>0</v>
      </c>
      <c r="D157" s="5" t="n">
        <v>0</v>
      </c>
      <c r="E157" s="5" t="n">
        <v>0</v>
      </c>
    </row>
    <row r="158" spans="1:10">
      <c r="A158" s="4" t="s">
        <v>601</v>
      </c>
      <c r="B158" s="5" t="n">
        <v>0</v>
      </c>
      <c r="C158" s="5" t="n">
        <v>0</v>
      </c>
      <c r="D158" s="5" t="n">
        <v>0</v>
      </c>
      <c r="E158" s="5" t="n">
        <v>0</v>
      </c>
    </row>
    <row r="159" spans="1:10">
      <c r="A159" s="4" t="s">
        <v>602</v>
      </c>
      <c r="B159" s="5" t="n">
        <v>0</v>
      </c>
      <c r="C159" s="5" t="n">
        <v>0</v>
      </c>
      <c r="D159" s="5" t="n">
        <v>0</v>
      </c>
      <c r="E159" s="5" t="n">
        <v>0</v>
      </c>
    </row>
    <row r="160" spans="1:10">
      <c r="A160" s="3" t="s">
        <v>609</v>
      </c>
    </row>
    <row r="161" spans="1:10">
      <c r="A161" s="4" t="s">
        <v>614</v>
      </c>
      <c r="D161" s="5" t="n">
        <v>-519</v>
      </c>
      <c r="E161" s="5" t="n">
        <v>-409</v>
      </c>
    </row>
    <row r="162" spans="1:10">
      <c r="A162" s="4" t="s">
        <v>636</v>
      </c>
    </row>
    <row r="163" spans="1:10">
      <c r="A163" s="3" t="s">
        <v>121</v>
      </c>
    </row>
    <row r="164" spans="1:10">
      <c r="A164" s="4" t="s">
        <v>126</v>
      </c>
      <c r="B164" s="5" t="n">
        <v>2607</v>
      </c>
      <c r="C164" s="5" t="n">
        <v>2316</v>
      </c>
      <c r="D164" s="5" t="n">
        <v>4285</v>
      </c>
      <c r="E164" s="5" t="n">
        <v>3684</v>
      </c>
    </row>
    <row r="165" spans="1:10">
      <c r="A165" s="4" t="s">
        <v>598</v>
      </c>
      <c r="B165" s="5" t="n">
        <v>0</v>
      </c>
      <c r="C165" s="5" t="n">
        <v>0</v>
      </c>
      <c r="D165" s="5" t="n">
        <v>0</v>
      </c>
      <c r="E165" s="5" t="n">
        <v>0</v>
      </c>
    </row>
    <row r="166" spans="1:10">
      <c r="A166" s="4" t="s">
        <v>599</v>
      </c>
      <c r="E166" s="5" t="n">
        <v>0</v>
      </c>
    </row>
    <row r="167" spans="1:10">
      <c r="A167" s="4" t="s">
        <v>600</v>
      </c>
      <c r="B167" s="5" t="n">
        <v>0</v>
      </c>
      <c r="C167" s="5" t="n">
        <v>0</v>
      </c>
      <c r="D167" s="5" t="n">
        <v>0</v>
      </c>
      <c r="E167" s="5" t="n">
        <v>0</v>
      </c>
    </row>
    <row r="168" spans="1:10">
      <c r="A168" s="4" t="s">
        <v>601</v>
      </c>
      <c r="B168" s="5" t="n">
        <v>0</v>
      </c>
      <c r="C168" s="5" t="n">
        <v>0</v>
      </c>
      <c r="D168" s="5" t="n">
        <v>0</v>
      </c>
      <c r="E168" s="5" t="n">
        <v>0</v>
      </c>
    </row>
    <row r="169" spans="1:10">
      <c r="A169" s="4" t="s">
        <v>602</v>
      </c>
      <c r="B169" s="6" t="n">
        <v>-1709</v>
      </c>
      <c r="C169" s="6" t="n">
        <v>-1658</v>
      </c>
      <c r="D169" s="5" t="n">
        <v>-3418</v>
      </c>
      <c r="E169" s="5" t="n">
        <v>-3320</v>
      </c>
    </row>
    <row r="170" spans="1:10">
      <c r="A170" s="3" t="s">
        <v>609</v>
      </c>
    </row>
    <row r="171" spans="1:10">
      <c r="A171" s="4" t="s">
        <v>614</v>
      </c>
      <c r="D171" s="6" t="n">
        <v>501</v>
      </c>
      <c r="E171" s="6" t="n">
        <v>3014</v>
      </c>
    </row>
    <row r="172" spans="1:10">
      <c r="A172" s="4" t="s">
        <v>637</v>
      </c>
    </row>
    <row r="173" spans="1:10">
      <c r="A173" s="3" t="s">
        <v>593</v>
      </c>
    </row>
    <row r="174" spans="1:10">
      <c r="A174" s="4" t="s">
        <v>638</v>
      </c>
      <c r="B174" s="5" t="n">
        <v>4275</v>
      </c>
      <c r="C174" s="5" t="n">
        <v>4253</v>
      </c>
      <c r="D174" s="5" t="n">
        <v>4275</v>
      </c>
      <c r="E174" s="5" t="n">
        <v>4253</v>
      </c>
      <c r="F174" s="5" t="n">
        <v>4268</v>
      </c>
      <c r="H174" s="5" t="n">
        <v>4268</v>
      </c>
      <c r="I174" s="5" t="n">
        <v>4259</v>
      </c>
      <c r="J174" s="5" t="n">
        <v>4259</v>
      </c>
    </row>
    <row r="175" spans="1:10">
      <c r="A175" s="3" t="s">
        <v>121</v>
      </c>
    </row>
    <row r="176" spans="1:10">
      <c r="A176" s="4" t="s">
        <v>126</v>
      </c>
      <c r="B176" s="6" t="n">
        <v>0</v>
      </c>
      <c r="C176" s="6" t="n">
        <v>0</v>
      </c>
      <c r="D176" s="6" t="n">
        <v>0</v>
      </c>
      <c r="E176" s="6" t="n">
        <v>0</v>
      </c>
    </row>
    <row r="177" spans="1:10">
      <c r="A177" s="4" t="s">
        <v>598</v>
      </c>
      <c r="B177" s="6" t="n">
        <v>0</v>
      </c>
      <c r="C177" s="6" t="n">
        <v>0</v>
      </c>
      <c r="D177" s="6" t="n">
        <v>0</v>
      </c>
      <c r="E177" s="6" t="n">
        <v>0</v>
      </c>
    </row>
    <row r="178" spans="1:10">
      <c r="A178" s="4" t="s">
        <v>639</v>
      </c>
      <c r="E178" s="5" t="n">
        <v>0</v>
      </c>
    </row>
    <row r="179" spans="1:10">
      <c r="A179" s="4" t="s">
        <v>599</v>
      </c>
      <c r="E179" s="6" t="n">
        <v>0</v>
      </c>
    </row>
    <row r="180" spans="1:10">
      <c r="A180" s="4" t="s">
        <v>640</v>
      </c>
      <c r="B180" s="5" t="n">
        <v>-5</v>
      </c>
      <c r="C180" s="5" t="n">
        <v>-9</v>
      </c>
      <c r="D180" s="5" t="n">
        <v>-14</v>
      </c>
      <c r="E180" s="5" t="n">
        <v>-27</v>
      </c>
    </row>
    <row r="181" spans="1:10">
      <c r="A181" s="4" t="s">
        <v>600</v>
      </c>
      <c r="B181" s="6" t="n">
        <v>0</v>
      </c>
      <c r="C181" s="6" t="n">
        <v>0</v>
      </c>
      <c r="D181" s="6" t="n">
        <v>0</v>
      </c>
      <c r="E181" s="6" t="n">
        <v>0</v>
      </c>
    </row>
    <row r="182" spans="1:10">
      <c r="A182" s="4" t="s">
        <v>641</v>
      </c>
      <c r="B182" s="5" t="n">
        <v>12</v>
      </c>
      <c r="C182" s="5" t="n">
        <v>3</v>
      </c>
      <c r="D182" s="5" t="n">
        <v>21</v>
      </c>
      <c r="E182" s="5" t="n">
        <v>21</v>
      </c>
    </row>
    <row r="183" spans="1:10">
      <c r="A183" s="4" t="s">
        <v>601</v>
      </c>
      <c r="B183" s="6" t="n">
        <v>0</v>
      </c>
      <c r="C183" s="6" t="n">
        <v>0</v>
      </c>
      <c r="D183" s="6" t="n">
        <v>0</v>
      </c>
      <c r="E183" s="6" t="n">
        <v>0</v>
      </c>
    </row>
    <row r="184" spans="1:10">
      <c r="A184" s="4" t="s">
        <v>602</v>
      </c>
      <c r="B184" s="5" t="n">
        <v>0</v>
      </c>
      <c r="C184" s="5" t="n">
        <v>0</v>
      </c>
      <c r="D184" s="6" t="n">
        <v>0</v>
      </c>
      <c r="E184" s="6" t="n">
        <v>0</v>
      </c>
    </row>
    <row r="185" spans="1:10">
      <c r="A185" s="3" t="s">
        <v>609</v>
      </c>
    </row>
    <row r="186" spans="1:10">
      <c r="A186" s="4" t="s">
        <v>642</v>
      </c>
      <c r="D186" s="5" t="n">
        <v>0</v>
      </c>
      <c r="E186" s="5" t="n">
        <v>0</v>
      </c>
    </row>
    <row r="187" spans="1:10">
      <c r="A187" s="4" t="s">
        <v>614</v>
      </c>
      <c r="D187" s="6" t="n">
        <v>0</v>
      </c>
      <c r="E187" s="6" t="n">
        <v>0</v>
      </c>
    </row>
    <row r="188" spans="1:10">
      <c r="A188" s="4" t="s">
        <v>643</v>
      </c>
    </row>
    <row r="189" spans="1:10">
      <c r="A189" s="3" t="s">
        <v>121</v>
      </c>
    </row>
    <row r="190" spans="1:10">
      <c r="A190" s="4" t="s">
        <v>126</v>
      </c>
      <c r="B190" s="5" t="n">
        <v>0</v>
      </c>
      <c r="C190" s="5" t="n">
        <v>0</v>
      </c>
      <c r="D190" s="5" t="n">
        <v>0</v>
      </c>
      <c r="E190" s="5" t="n">
        <v>0</v>
      </c>
    </row>
    <row r="191" spans="1:10">
      <c r="A191" s="4" t="s">
        <v>598</v>
      </c>
      <c r="B191" s="5" t="n">
        <v>0</v>
      </c>
      <c r="C191" s="5" t="n">
        <v>0</v>
      </c>
      <c r="D191" s="5" t="n">
        <v>0</v>
      </c>
      <c r="E191" s="5" t="n">
        <v>0</v>
      </c>
    </row>
    <row r="192" spans="1:10">
      <c r="A192" s="4" t="s">
        <v>599</v>
      </c>
      <c r="E192" s="5" t="n">
        <v>0</v>
      </c>
    </row>
    <row r="193" spans="1:10">
      <c r="A193" s="4" t="s">
        <v>600</v>
      </c>
      <c r="B193" s="5" t="n">
        <v>0</v>
      </c>
      <c r="C193" s="5" t="n">
        <v>0</v>
      </c>
      <c r="D193" s="5" t="n">
        <v>0</v>
      </c>
      <c r="E193" s="5" t="n">
        <v>0</v>
      </c>
    </row>
    <row r="194" spans="1:10">
      <c r="A194" s="4" t="s">
        <v>601</v>
      </c>
      <c r="B194" s="5" t="n">
        <v>256</v>
      </c>
      <c r="C194" s="5" t="n">
        <v>111</v>
      </c>
      <c r="D194" s="5" t="n">
        <v>313</v>
      </c>
      <c r="E194" s="5" t="n">
        <v>253</v>
      </c>
    </row>
    <row r="195" spans="1:10">
      <c r="A195" s="4" t="s">
        <v>602</v>
      </c>
      <c r="B195" s="5" t="n">
        <v>0</v>
      </c>
      <c r="C195" s="5" t="n">
        <v>0</v>
      </c>
      <c r="D195" s="5" t="n">
        <v>0</v>
      </c>
      <c r="E195" s="5" t="n">
        <v>0</v>
      </c>
    </row>
    <row r="196" spans="1:10">
      <c r="A196" s="3" t="s">
        <v>609</v>
      </c>
    </row>
    <row r="197" spans="1:10">
      <c r="A197" s="4" t="s">
        <v>614</v>
      </c>
      <c r="D197" s="5" t="n">
        <v>0</v>
      </c>
      <c r="E197" s="5" t="n">
        <v>0</v>
      </c>
    </row>
    <row r="198" spans="1:10">
      <c r="A198" s="4" t="s">
        <v>644</v>
      </c>
    </row>
    <row r="199" spans="1:10">
      <c r="A199" s="3" t="s">
        <v>121</v>
      </c>
    </row>
    <row r="200" spans="1:10">
      <c r="A200" s="4" t="s">
        <v>126</v>
      </c>
      <c r="B200" s="5" t="n">
        <v>0</v>
      </c>
      <c r="C200" s="5" t="n">
        <v>0</v>
      </c>
      <c r="D200" s="5" t="n">
        <v>0</v>
      </c>
      <c r="E200" s="5" t="n">
        <v>0</v>
      </c>
    </row>
    <row r="201" spans="1:10">
      <c r="A201" s="4" t="s">
        <v>598</v>
      </c>
      <c r="B201" s="5" t="n">
        <v>0</v>
      </c>
      <c r="C201" s="5" t="n">
        <v>0</v>
      </c>
      <c r="D201" s="5" t="n">
        <v>0</v>
      </c>
      <c r="E201" s="5" t="n">
        <v>0</v>
      </c>
    </row>
    <row r="202" spans="1:10">
      <c r="A202" s="4" t="s">
        <v>599</v>
      </c>
      <c r="E202" s="5" t="n">
        <v>0</v>
      </c>
    </row>
    <row r="203" spans="1:10">
      <c r="A203" s="4" t="s">
        <v>600</v>
      </c>
      <c r="B203" s="5" t="n">
        <v>-237</v>
      </c>
      <c r="C203" s="5" t="n">
        <v>-388</v>
      </c>
      <c r="D203" s="5" t="n">
        <v>-635</v>
      </c>
      <c r="E203" s="5" t="n">
        <v>-1210</v>
      </c>
    </row>
    <row r="204" spans="1:10">
      <c r="A204" s="4" t="s">
        <v>601</v>
      </c>
      <c r="B204" s="5" t="n">
        <v>185</v>
      </c>
      <c r="C204" s="5" t="n">
        <v>68</v>
      </c>
      <c r="D204" s="5" t="n">
        <v>321</v>
      </c>
      <c r="E204" s="5" t="n">
        <v>299</v>
      </c>
    </row>
    <row r="205" spans="1:10">
      <c r="A205" s="4" t="s">
        <v>602</v>
      </c>
      <c r="B205" s="5" t="n">
        <v>0</v>
      </c>
      <c r="C205" s="5" t="n">
        <v>0</v>
      </c>
      <c r="D205" s="5" t="n">
        <v>0</v>
      </c>
      <c r="E205" s="5" t="n">
        <v>0</v>
      </c>
    </row>
    <row r="206" spans="1:10">
      <c r="A206" s="3" t="s">
        <v>609</v>
      </c>
    </row>
    <row r="207" spans="1:10">
      <c r="A207" s="4" t="s">
        <v>614</v>
      </c>
      <c r="D207" s="5" t="n">
        <v>0</v>
      </c>
      <c r="E207" s="5" t="n">
        <v>0</v>
      </c>
    </row>
    <row r="208" spans="1:10">
      <c r="A208" s="4" t="s">
        <v>645</v>
      </c>
    </row>
    <row r="209" spans="1:10">
      <c r="A209" s="3" t="s">
        <v>607</v>
      </c>
    </row>
    <row r="210" spans="1:10">
      <c r="A210" s="4" t="s">
        <v>627</v>
      </c>
      <c r="C210" s="5" t="n">
        <v>705</v>
      </c>
      <c r="E210" s="5" t="n">
        <v>294</v>
      </c>
    </row>
    <row r="211" spans="1:10">
      <c r="A211" s="3" t="s">
        <v>609</v>
      </c>
    </row>
    <row r="212" spans="1:10">
      <c r="A212" s="4" t="s">
        <v>627</v>
      </c>
      <c r="C212" s="5" t="n">
        <v>705</v>
      </c>
      <c r="E212" s="5" t="n">
        <v>294</v>
      </c>
    </row>
    <row r="213" spans="1:10">
      <c r="A213" s="4" t="s">
        <v>359</v>
      </c>
    </row>
    <row r="214" spans="1:10">
      <c r="A214" s="3" t="s">
        <v>593</v>
      </c>
    </row>
    <row r="215" spans="1:10">
      <c r="A215" s="4" t="s">
        <v>358</v>
      </c>
      <c r="G215" s="6" t="n">
        <v>513</v>
      </c>
    </row>
    <row r="216" spans="1:10">
      <c r="A216" s="4" t="s">
        <v>357</v>
      </c>
    </row>
    <row r="217" spans="1:10">
      <c r="A217" s="3" t="s">
        <v>593</v>
      </c>
    </row>
    <row r="218" spans="1:10">
      <c r="A218" s="4" t="s">
        <v>358</v>
      </c>
      <c r="G218" s="5" t="n">
        <v>-12</v>
      </c>
    </row>
    <row r="219" spans="1:10">
      <c r="A219" s="4" t="s">
        <v>646</v>
      </c>
    </row>
    <row r="220" spans="1:10">
      <c r="A220" s="3" t="s">
        <v>607</v>
      </c>
    </row>
    <row r="221" spans="1:10">
      <c r="A221" s="4" t="s">
        <v>627</v>
      </c>
      <c r="B221" s="5" t="n">
        <v>-163</v>
      </c>
      <c r="C221" s="5" t="n">
        <v>705</v>
      </c>
      <c r="D221" s="5" t="n">
        <v>-32</v>
      </c>
      <c r="E221" s="5" t="n">
        <v>294</v>
      </c>
    </row>
    <row r="222" spans="1:10">
      <c r="A222" s="3" t="s">
        <v>609</v>
      </c>
    </row>
    <row r="223" spans="1:10">
      <c r="A223" s="4" t="s">
        <v>627</v>
      </c>
      <c r="B223" s="6" t="n">
        <v>-163</v>
      </c>
      <c r="C223" s="6" t="n">
        <v>705</v>
      </c>
      <c r="D223" s="6" t="n">
        <v>-32</v>
      </c>
      <c r="E223" s="6" t="n">
        <v>294</v>
      </c>
    </row>
    <row r="224" spans="1:10">
      <c r="A224" s="4" t="s">
        <v>647</v>
      </c>
    </row>
    <row r="225" spans="1:10">
      <c r="A225" s="3" t="s">
        <v>593</v>
      </c>
    </row>
    <row r="226" spans="1:10">
      <c r="A226" s="4" t="s">
        <v>358</v>
      </c>
      <c r="G226" s="6" t="n">
        <v>-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48</v>
      </c>
      <c r="B1" s="2" t="s">
        <v>98</v>
      </c>
      <c r="D1" s="2" t="s">
        <v>1</v>
      </c>
    </row>
    <row r="2" spans="1:9">
      <c r="B2" s="2" t="s">
        <v>2</v>
      </c>
      <c r="C2" s="2" t="s">
        <v>99</v>
      </c>
      <c r="D2" s="2" t="s">
        <v>2</v>
      </c>
      <c r="E2" s="2" t="s">
        <v>99</v>
      </c>
      <c r="F2" s="2" t="s">
        <v>591</v>
      </c>
      <c r="G2" s="2" t="s">
        <v>130</v>
      </c>
      <c r="H2" s="2" t="s">
        <v>592</v>
      </c>
      <c r="I2" s="2" t="s">
        <v>349</v>
      </c>
    </row>
    <row r="3" spans="1:9">
      <c r="A3" s="3" t="s">
        <v>239</v>
      </c>
    </row>
    <row r="4" spans="1:9">
      <c r="A4" s="4" t="s">
        <v>168</v>
      </c>
      <c r="B4" s="6" t="n">
        <v>64602</v>
      </c>
      <c r="C4" s="6" t="n">
        <v>63808</v>
      </c>
      <c r="D4" s="6" t="n">
        <v>64602</v>
      </c>
      <c r="E4" s="6" t="n">
        <v>63808</v>
      </c>
      <c r="G4" s="6" t="n">
        <v>63234</v>
      </c>
      <c r="I4" s="6" t="n">
        <v>60430</v>
      </c>
    </row>
    <row r="5" spans="1:9">
      <c r="A5" s="4" t="s">
        <v>169</v>
      </c>
      <c r="B5" s="6" t="n">
        <v>-12981</v>
      </c>
      <c r="C5" s="6" t="n">
        <v>-11774</v>
      </c>
      <c r="D5" s="6" t="n">
        <v>-12981</v>
      </c>
      <c r="E5" s="6" t="n">
        <v>-11774</v>
      </c>
      <c r="G5" s="6" t="n">
        <v>-12814</v>
      </c>
      <c r="I5" s="6" t="n">
        <v>-10305</v>
      </c>
    </row>
    <row r="6" spans="1:9">
      <c r="A6" s="3" t="s">
        <v>239</v>
      </c>
    </row>
    <row r="7" spans="1:9">
      <c r="A7" s="4" t="s">
        <v>597</v>
      </c>
      <c r="B7" s="5" t="n">
        <v>0</v>
      </c>
      <c r="C7" s="5" t="n">
        <v>0</v>
      </c>
      <c r="D7" s="5" t="n">
        <v>0</v>
      </c>
      <c r="E7" s="5" t="n">
        <v>0</v>
      </c>
    </row>
    <row r="8" spans="1:9">
      <c r="A8" s="4" t="s">
        <v>649</v>
      </c>
      <c r="C8" s="5" t="n">
        <v>0</v>
      </c>
      <c r="E8" s="5" t="n">
        <v>0</v>
      </c>
    </row>
    <row r="9" spans="1:9">
      <c r="A9" s="4" t="s">
        <v>650</v>
      </c>
      <c r="C9" s="6" t="n">
        <v>1</v>
      </c>
      <c r="E9" s="6" t="n">
        <v>-1</v>
      </c>
    </row>
    <row r="10" spans="1:9">
      <c r="A10" s="4" t="s">
        <v>651</v>
      </c>
      <c r="B10" s="6" t="n">
        <v>19804</v>
      </c>
      <c r="C10" s="5" t="n">
        <v>21617</v>
      </c>
      <c r="D10" s="6" t="n">
        <v>19058</v>
      </c>
      <c r="E10" s="5" t="n">
        <v>18977</v>
      </c>
    </row>
    <row r="11" spans="1:9">
      <c r="A11" s="4" t="s">
        <v>652</v>
      </c>
      <c r="B11" s="5" t="n">
        <v>2011</v>
      </c>
      <c r="C11" s="5" t="n">
        <v>438</v>
      </c>
      <c r="D11" s="5" t="n">
        <v>4694</v>
      </c>
      <c r="E11" s="5" t="n">
        <v>2573</v>
      </c>
    </row>
    <row r="12" spans="1:9">
      <c r="A12" s="4" t="s">
        <v>602</v>
      </c>
      <c r="B12" s="5" t="n">
        <v>-1709</v>
      </c>
      <c r="C12" s="5" t="n">
        <v>-1658</v>
      </c>
      <c r="D12" s="5" t="n">
        <v>-3418</v>
      </c>
      <c r="E12" s="5" t="n">
        <v>-3320</v>
      </c>
    </row>
    <row r="13" spans="1:9">
      <c r="A13" s="4" t="s">
        <v>598</v>
      </c>
      <c r="B13" s="5" t="n">
        <v>-15</v>
      </c>
      <c r="C13" s="5" t="n">
        <v>-13</v>
      </c>
      <c r="D13" s="5" t="n">
        <v>-20</v>
      </c>
      <c r="E13" s="5" t="n">
        <v>-13</v>
      </c>
    </row>
    <row r="14" spans="1:9">
      <c r="A14" s="4" t="s">
        <v>600</v>
      </c>
      <c r="B14" s="5" t="n">
        <v>-237</v>
      </c>
      <c r="C14" s="5" t="n">
        <v>-388</v>
      </c>
      <c r="D14" s="5" t="n">
        <v>-635</v>
      </c>
      <c r="E14" s="5" t="n">
        <v>-1210</v>
      </c>
    </row>
    <row r="15" spans="1:9">
      <c r="A15" s="4" t="s">
        <v>601</v>
      </c>
      <c r="B15" s="5" t="n">
        <v>441</v>
      </c>
      <c r="C15" s="5" t="n">
        <v>179</v>
      </c>
      <c r="D15" s="5" t="n">
        <v>634</v>
      </c>
      <c r="E15" s="5" t="n">
        <v>552</v>
      </c>
    </row>
    <row r="16" spans="1:9">
      <c r="A16" s="4" t="s">
        <v>653</v>
      </c>
      <c r="B16" s="5" t="n">
        <v>20295</v>
      </c>
      <c r="C16" s="5" t="n">
        <v>20176</v>
      </c>
      <c r="D16" s="5" t="n">
        <v>20295</v>
      </c>
      <c r="E16" s="5" t="n">
        <v>20176</v>
      </c>
    </row>
    <row r="17" spans="1:9">
      <c r="A17" s="4" t="s">
        <v>614</v>
      </c>
      <c r="D17" s="5" t="n">
        <v>-18</v>
      </c>
      <c r="E17" s="5" t="n">
        <v>2605</v>
      </c>
    </row>
    <row r="18" spans="1:9">
      <c r="A18" s="4" t="s">
        <v>599</v>
      </c>
      <c r="E18" s="5" t="n">
        <v>13</v>
      </c>
    </row>
    <row r="19" spans="1:9">
      <c r="A19" s="4" t="s">
        <v>636</v>
      </c>
    </row>
    <row r="20" spans="1:9">
      <c r="A20" s="3" t="s">
        <v>239</v>
      </c>
    </row>
    <row r="21" spans="1:9">
      <c r="A21" s="4" t="s">
        <v>650</v>
      </c>
      <c r="C21" s="5" t="n">
        <v>0</v>
      </c>
      <c r="E21" s="5" t="n">
        <v>0</v>
      </c>
    </row>
    <row r="22" spans="1:9">
      <c r="A22" s="4" t="s">
        <v>651</v>
      </c>
      <c r="B22" s="5" t="n">
        <v>63704</v>
      </c>
      <c r="C22" s="5" t="n">
        <v>63150</v>
      </c>
    </row>
    <row r="23" spans="1:9">
      <c r="A23" s="4" t="s">
        <v>652</v>
      </c>
      <c r="B23" s="5" t="n">
        <v>2607</v>
      </c>
      <c r="C23" s="5" t="n">
        <v>2316</v>
      </c>
      <c r="D23" s="5" t="n">
        <v>4285</v>
      </c>
      <c r="E23" s="5" t="n">
        <v>3684</v>
      </c>
    </row>
    <row r="24" spans="1:9">
      <c r="A24" s="4" t="s">
        <v>602</v>
      </c>
      <c r="B24" s="5" t="n">
        <v>-1709</v>
      </c>
      <c r="C24" s="5" t="n">
        <v>-1658</v>
      </c>
      <c r="D24" s="5" t="n">
        <v>-3418</v>
      </c>
      <c r="E24" s="5" t="n">
        <v>-3320</v>
      </c>
    </row>
    <row r="25" spans="1:9">
      <c r="A25" s="4" t="s">
        <v>598</v>
      </c>
      <c r="B25" s="5" t="n">
        <v>0</v>
      </c>
      <c r="C25" s="5" t="n">
        <v>0</v>
      </c>
      <c r="D25" s="5" t="n">
        <v>0</v>
      </c>
      <c r="E25" s="5" t="n">
        <v>0</v>
      </c>
    </row>
    <row r="26" spans="1:9">
      <c r="A26" s="4" t="s">
        <v>600</v>
      </c>
      <c r="B26" s="5" t="n">
        <v>0</v>
      </c>
      <c r="C26" s="5" t="n">
        <v>0</v>
      </c>
      <c r="D26" s="5" t="n">
        <v>0</v>
      </c>
      <c r="E26" s="5" t="n">
        <v>0</v>
      </c>
    </row>
    <row r="27" spans="1:9">
      <c r="A27" s="4" t="s">
        <v>601</v>
      </c>
      <c r="B27" s="6" t="n">
        <v>0</v>
      </c>
      <c r="C27" s="6" t="n">
        <v>0</v>
      </c>
      <c r="D27" s="5" t="n">
        <v>0</v>
      </c>
      <c r="E27" s="5" t="n">
        <v>0</v>
      </c>
    </row>
    <row r="28" spans="1:9">
      <c r="A28" s="4" t="s">
        <v>614</v>
      </c>
      <c r="D28" s="6" t="n">
        <v>501</v>
      </c>
      <c r="E28" s="5" t="n">
        <v>3014</v>
      </c>
    </row>
    <row r="29" spans="1:9">
      <c r="A29" s="4" t="s">
        <v>599</v>
      </c>
      <c r="E29" s="6" t="n">
        <v>0</v>
      </c>
    </row>
    <row r="30" spans="1:9">
      <c r="A30" s="4" t="s">
        <v>635</v>
      </c>
    </row>
    <row r="31" spans="1:9">
      <c r="A31" s="3" t="s">
        <v>239</v>
      </c>
    </row>
    <row r="32" spans="1:9">
      <c r="A32" s="4" t="s">
        <v>649</v>
      </c>
      <c r="B32" s="5" t="n">
        <v>0</v>
      </c>
      <c r="C32" s="5" t="n">
        <v>0</v>
      </c>
      <c r="D32" s="5" t="n">
        <v>0</v>
      </c>
      <c r="E32" s="5" t="n">
        <v>0</v>
      </c>
    </row>
    <row r="33" spans="1:9">
      <c r="A33" s="4" t="s">
        <v>650</v>
      </c>
      <c r="C33" s="6" t="n">
        <v>0</v>
      </c>
      <c r="E33" s="6" t="n">
        <v>0</v>
      </c>
    </row>
    <row r="34" spans="1:9">
      <c r="A34" s="4" t="s">
        <v>651</v>
      </c>
      <c r="B34" s="6" t="n">
        <v>-12325</v>
      </c>
      <c r="C34" s="5" t="n">
        <v>-10038</v>
      </c>
    </row>
    <row r="35" spans="1:9">
      <c r="A35" s="4" t="s">
        <v>652</v>
      </c>
      <c r="B35" s="5" t="n">
        <v>-656</v>
      </c>
      <c r="C35" s="5" t="n">
        <v>-1736</v>
      </c>
      <c r="D35" s="6" t="n">
        <v>352</v>
      </c>
      <c r="E35" s="5" t="n">
        <v>-1060</v>
      </c>
    </row>
    <row r="36" spans="1:9">
      <c r="A36" s="4" t="s">
        <v>602</v>
      </c>
      <c r="B36" s="5" t="n">
        <v>0</v>
      </c>
      <c r="C36" s="5" t="n">
        <v>0</v>
      </c>
      <c r="D36" s="5" t="n">
        <v>0</v>
      </c>
      <c r="E36" s="5" t="n">
        <v>0</v>
      </c>
    </row>
    <row r="37" spans="1:9">
      <c r="A37" s="4" t="s">
        <v>598</v>
      </c>
      <c r="B37" s="5" t="n">
        <v>0</v>
      </c>
      <c r="C37" s="5" t="n">
        <v>0</v>
      </c>
      <c r="D37" s="5" t="n">
        <v>0</v>
      </c>
      <c r="E37" s="5" t="n">
        <v>0</v>
      </c>
    </row>
    <row r="38" spans="1:9">
      <c r="A38" s="4" t="s">
        <v>600</v>
      </c>
      <c r="B38" s="5" t="n">
        <v>0</v>
      </c>
      <c r="C38" s="5" t="n">
        <v>0</v>
      </c>
      <c r="D38" s="5" t="n">
        <v>0</v>
      </c>
      <c r="E38" s="5" t="n">
        <v>0</v>
      </c>
    </row>
    <row r="39" spans="1:9">
      <c r="A39" s="4" t="s">
        <v>601</v>
      </c>
      <c r="B39" s="6" t="n">
        <v>0</v>
      </c>
      <c r="C39" s="6" t="n">
        <v>0</v>
      </c>
      <c r="D39" s="5" t="n">
        <v>0</v>
      </c>
      <c r="E39" s="5" t="n">
        <v>0</v>
      </c>
    </row>
    <row r="40" spans="1:9">
      <c r="A40" s="4" t="s">
        <v>614</v>
      </c>
      <c r="D40" s="6" t="n">
        <v>-519</v>
      </c>
      <c r="E40" s="5" t="n">
        <v>-409</v>
      </c>
    </row>
    <row r="41" spans="1:9">
      <c r="A41" s="4" t="s">
        <v>599</v>
      </c>
      <c r="E41" s="6" t="n">
        <v>0</v>
      </c>
    </row>
    <row r="42" spans="1:9">
      <c r="A42" s="4" t="s">
        <v>637</v>
      </c>
    </row>
    <row r="43" spans="1:9">
      <c r="A43" s="3" t="s">
        <v>239</v>
      </c>
    </row>
    <row r="44" spans="1:9">
      <c r="A44" s="4" t="s">
        <v>638</v>
      </c>
      <c r="B44" s="5" t="n">
        <v>4275</v>
      </c>
      <c r="C44" s="5" t="n">
        <v>4253</v>
      </c>
      <c r="D44" s="5" t="n">
        <v>4275</v>
      </c>
      <c r="E44" s="5" t="n">
        <v>4253</v>
      </c>
      <c r="F44" s="5" t="n">
        <v>4268</v>
      </c>
      <c r="G44" s="5" t="n">
        <v>4268</v>
      </c>
      <c r="H44" s="5" t="n">
        <v>4259</v>
      </c>
      <c r="I44" s="5" t="n">
        <v>4259</v>
      </c>
    </row>
    <row r="45" spans="1:9">
      <c r="A45" s="4" t="s">
        <v>640</v>
      </c>
      <c r="B45" s="5" t="n">
        <v>-5</v>
      </c>
      <c r="C45" s="5" t="n">
        <v>-9</v>
      </c>
      <c r="D45" s="5" t="n">
        <v>-14</v>
      </c>
      <c r="E45" s="5" t="n">
        <v>-27</v>
      </c>
    </row>
    <row r="46" spans="1:9">
      <c r="A46" s="4" t="s">
        <v>650</v>
      </c>
      <c r="C46" s="6" t="n">
        <v>0</v>
      </c>
      <c r="E46" s="6" t="n">
        <v>0</v>
      </c>
    </row>
    <row r="47" spans="1:9">
      <c r="A47" s="4" t="s">
        <v>641</v>
      </c>
      <c r="B47" s="5" t="n">
        <v>12</v>
      </c>
      <c r="C47" s="5" t="n">
        <v>3</v>
      </c>
      <c r="D47" s="5" t="n">
        <v>21</v>
      </c>
      <c r="E47" s="5" t="n">
        <v>21</v>
      </c>
    </row>
    <row r="48" spans="1:9">
      <c r="A48" s="4" t="s">
        <v>651</v>
      </c>
      <c r="B48" s="6" t="n">
        <v>1760</v>
      </c>
      <c r="C48" s="6" t="n">
        <v>1760</v>
      </c>
      <c r="D48" s="6" t="n">
        <v>1760</v>
      </c>
      <c r="E48" s="6" t="n">
        <v>1760</v>
      </c>
    </row>
    <row r="49" spans="1:9">
      <c r="A49" s="4" t="s">
        <v>652</v>
      </c>
      <c r="B49" s="5" t="n">
        <v>0</v>
      </c>
      <c r="C49" s="5" t="n">
        <v>0</v>
      </c>
      <c r="D49" s="5" t="n">
        <v>0</v>
      </c>
      <c r="E49" s="5" t="n">
        <v>0</v>
      </c>
    </row>
    <row r="50" spans="1:9">
      <c r="A50" s="4" t="s">
        <v>602</v>
      </c>
      <c r="B50" s="5" t="n">
        <v>0</v>
      </c>
      <c r="C50" s="5" t="n">
        <v>0</v>
      </c>
      <c r="D50" s="5" t="n">
        <v>0</v>
      </c>
      <c r="E50" s="6" t="n">
        <v>0</v>
      </c>
    </row>
    <row r="51" spans="1:9">
      <c r="A51" s="4" t="s">
        <v>639</v>
      </c>
      <c r="E51" s="5" t="n">
        <v>0</v>
      </c>
    </row>
    <row r="52" spans="1:9">
      <c r="A52" s="4" t="s">
        <v>598</v>
      </c>
      <c r="B52" s="5" t="n">
        <v>0</v>
      </c>
      <c r="C52" s="5" t="n">
        <v>0</v>
      </c>
      <c r="D52" s="5" t="n">
        <v>0</v>
      </c>
      <c r="E52" s="6" t="n">
        <v>0</v>
      </c>
    </row>
    <row r="53" spans="1:9">
      <c r="A53" s="4" t="s">
        <v>600</v>
      </c>
      <c r="B53" s="5" t="n">
        <v>0</v>
      </c>
      <c r="C53" s="5" t="n">
        <v>0</v>
      </c>
      <c r="D53" s="5" t="n">
        <v>0</v>
      </c>
      <c r="E53" s="5" t="n">
        <v>0</v>
      </c>
    </row>
    <row r="54" spans="1:9">
      <c r="A54" s="4" t="s">
        <v>601</v>
      </c>
      <c r="B54" s="5" t="n">
        <v>0</v>
      </c>
      <c r="C54" s="5" t="n">
        <v>0</v>
      </c>
      <c r="D54" s="5" t="n">
        <v>0</v>
      </c>
      <c r="E54" s="5" t="n">
        <v>0</v>
      </c>
    </row>
    <row r="55" spans="1:9">
      <c r="A55" s="4" t="s">
        <v>653</v>
      </c>
      <c r="B55" s="5" t="n">
        <v>1760</v>
      </c>
      <c r="C55" s="5" t="n">
        <v>1760</v>
      </c>
      <c r="D55" s="6" t="n">
        <v>1760</v>
      </c>
      <c r="E55" s="6" t="n">
        <v>1760</v>
      </c>
    </row>
    <row r="56" spans="1:9">
      <c r="A56" s="4" t="s">
        <v>642</v>
      </c>
      <c r="D56" s="5" t="n">
        <v>0</v>
      </c>
      <c r="E56" s="5" t="n">
        <v>0</v>
      </c>
    </row>
    <row r="57" spans="1:9">
      <c r="A57" s="4" t="s">
        <v>614</v>
      </c>
      <c r="D57" s="6" t="n">
        <v>0</v>
      </c>
      <c r="E57" s="6" t="n">
        <v>0</v>
      </c>
    </row>
    <row r="58" spans="1:9">
      <c r="A58" s="4" t="s">
        <v>599</v>
      </c>
      <c r="E58" s="5" t="n">
        <v>0</v>
      </c>
    </row>
    <row r="59" spans="1:9">
      <c r="A59" s="4" t="s">
        <v>643</v>
      </c>
    </row>
    <row r="60" spans="1:9">
      <c r="A60" s="3" t="s">
        <v>239</v>
      </c>
    </row>
    <row r="61" spans="1:9">
      <c r="A61" s="4" t="s">
        <v>650</v>
      </c>
      <c r="C61" s="5" t="n">
        <v>0</v>
      </c>
      <c r="E61" s="5" t="n">
        <v>0</v>
      </c>
    </row>
    <row r="62" spans="1:9">
      <c r="A62" s="4" t="s">
        <v>651</v>
      </c>
      <c r="B62" s="5" t="n">
        <v>16577</v>
      </c>
      <c r="C62" s="5" t="n">
        <v>16006</v>
      </c>
      <c r="D62" s="5" t="n">
        <v>16520</v>
      </c>
      <c r="E62" s="5" t="n">
        <v>15864</v>
      </c>
    </row>
    <row r="63" spans="1:9">
      <c r="A63" s="4" t="s">
        <v>652</v>
      </c>
      <c r="B63" s="5" t="n">
        <v>0</v>
      </c>
      <c r="C63" s="5" t="n">
        <v>0</v>
      </c>
      <c r="D63" s="5" t="n">
        <v>0</v>
      </c>
      <c r="E63" s="5" t="n">
        <v>0</v>
      </c>
    </row>
    <row r="64" spans="1:9">
      <c r="A64" s="4" t="s">
        <v>602</v>
      </c>
      <c r="B64" s="5" t="n">
        <v>0</v>
      </c>
      <c r="C64" s="5" t="n">
        <v>0</v>
      </c>
      <c r="D64" s="5" t="n">
        <v>0</v>
      </c>
      <c r="E64" s="5" t="n">
        <v>0</v>
      </c>
    </row>
    <row r="65" spans="1:9">
      <c r="A65" s="4" t="s">
        <v>598</v>
      </c>
      <c r="B65" s="5" t="n">
        <v>0</v>
      </c>
      <c r="C65" s="5" t="n">
        <v>0</v>
      </c>
      <c r="D65" s="5" t="n">
        <v>0</v>
      </c>
      <c r="E65" s="5" t="n">
        <v>0</v>
      </c>
    </row>
    <row r="66" spans="1:9">
      <c r="A66" s="4" t="s">
        <v>600</v>
      </c>
      <c r="B66" s="5" t="n">
        <v>0</v>
      </c>
      <c r="C66" s="5" t="n">
        <v>0</v>
      </c>
      <c r="D66" s="5" t="n">
        <v>0</v>
      </c>
      <c r="E66" s="5" t="n">
        <v>0</v>
      </c>
    </row>
    <row r="67" spans="1:9">
      <c r="A67" s="4" t="s">
        <v>601</v>
      </c>
      <c r="B67" s="5" t="n">
        <v>256</v>
      </c>
      <c r="C67" s="5" t="n">
        <v>111</v>
      </c>
      <c r="D67" s="5" t="n">
        <v>313</v>
      </c>
      <c r="E67" s="5" t="n">
        <v>253</v>
      </c>
    </row>
    <row r="68" spans="1:9">
      <c r="A68" s="4" t="s">
        <v>653</v>
      </c>
      <c r="B68" s="5" t="n">
        <v>16833</v>
      </c>
      <c r="C68" s="5" t="n">
        <v>16117</v>
      </c>
      <c r="D68" s="5" t="n">
        <v>16833</v>
      </c>
      <c r="E68" s="5" t="n">
        <v>16117</v>
      </c>
    </row>
    <row r="69" spans="1:9">
      <c r="A69" s="4" t="s">
        <v>614</v>
      </c>
      <c r="D69" s="5" t="n">
        <v>0</v>
      </c>
      <c r="E69" s="5" t="n">
        <v>0</v>
      </c>
    </row>
    <row r="70" spans="1:9">
      <c r="A70" s="4" t="s">
        <v>599</v>
      </c>
      <c r="E70" s="5" t="n">
        <v>0</v>
      </c>
    </row>
    <row r="71" spans="1:9">
      <c r="A71" s="4" t="s">
        <v>644</v>
      </c>
    </row>
    <row r="72" spans="1:9">
      <c r="A72" s="3" t="s">
        <v>239</v>
      </c>
    </row>
    <row r="73" spans="1:9">
      <c r="A73" s="4" t="s">
        <v>650</v>
      </c>
      <c r="C73" s="5" t="n">
        <v>0</v>
      </c>
      <c r="E73" s="5" t="n">
        <v>0</v>
      </c>
    </row>
    <row r="74" spans="1:9">
      <c r="A74" s="4" t="s">
        <v>651</v>
      </c>
      <c r="B74" s="5" t="n">
        <v>-51981</v>
      </c>
      <c r="C74" s="5" t="n">
        <v>-51268</v>
      </c>
      <c r="D74" s="5" t="n">
        <v>-51719</v>
      </c>
      <c r="E74" s="5" t="n">
        <v>-50677</v>
      </c>
    </row>
    <row r="75" spans="1:9">
      <c r="A75" s="4" t="s">
        <v>652</v>
      </c>
      <c r="B75" s="5" t="n">
        <v>0</v>
      </c>
      <c r="C75" s="5" t="n">
        <v>0</v>
      </c>
      <c r="D75" s="5" t="n">
        <v>0</v>
      </c>
      <c r="E75" s="5" t="n">
        <v>0</v>
      </c>
    </row>
    <row r="76" spans="1:9">
      <c r="A76" s="4" t="s">
        <v>602</v>
      </c>
      <c r="B76" s="5" t="n">
        <v>0</v>
      </c>
      <c r="C76" s="5" t="n">
        <v>0</v>
      </c>
      <c r="D76" s="5" t="n">
        <v>0</v>
      </c>
      <c r="E76" s="5" t="n">
        <v>0</v>
      </c>
    </row>
    <row r="77" spans="1:9">
      <c r="A77" s="4" t="s">
        <v>598</v>
      </c>
      <c r="B77" s="5" t="n">
        <v>0</v>
      </c>
      <c r="C77" s="5" t="n">
        <v>0</v>
      </c>
      <c r="D77" s="5" t="n">
        <v>0</v>
      </c>
      <c r="E77" s="5" t="n">
        <v>0</v>
      </c>
    </row>
    <row r="78" spans="1:9">
      <c r="A78" s="4" t="s">
        <v>600</v>
      </c>
      <c r="B78" s="5" t="n">
        <v>-237</v>
      </c>
      <c r="C78" s="5" t="n">
        <v>-388</v>
      </c>
      <c r="D78" s="5" t="n">
        <v>-635</v>
      </c>
      <c r="E78" s="5" t="n">
        <v>-1210</v>
      </c>
    </row>
    <row r="79" spans="1:9">
      <c r="A79" s="4" t="s">
        <v>601</v>
      </c>
      <c r="B79" s="5" t="n">
        <v>185</v>
      </c>
      <c r="C79" s="5" t="n">
        <v>68</v>
      </c>
      <c r="D79" s="5" t="n">
        <v>321</v>
      </c>
      <c r="E79" s="5" t="n">
        <v>299</v>
      </c>
    </row>
    <row r="80" spans="1:9">
      <c r="A80" s="4" t="s">
        <v>653</v>
      </c>
      <c r="B80" s="6" t="n">
        <v>-52033</v>
      </c>
      <c r="C80" s="6" t="n">
        <v>-51588</v>
      </c>
      <c r="D80" s="5" t="n">
        <v>-52033</v>
      </c>
      <c r="E80" s="5" t="n">
        <v>-51588</v>
      </c>
    </row>
    <row r="81" spans="1:9">
      <c r="A81" s="4" t="s">
        <v>614</v>
      </c>
      <c r="D81" s="6" t="n">
        <v>0</v>
      </c>
      <c r="E81" s="5" t="n">
        <v>0</v>
      </c>
    </row>
    <row r="82" spans="1:9">
      <c r="A82" s="4" t="s">
        <v>599</v>
      </c>
      <c r="E82" s="6" t="n">
        <v>0</v>
      </c>
    </row>
    <row r="83" spans="1:9">
      <c r="A83" s="4" t="s">
        <v>634</v>
      </c>
    </row>
    <row r="84" spans="1:9">
      <c r="A84" s="3" t="s">
        <v>239</v>
      </c>
    </row>
    <row r="85" spans="1:9">
      <c r="A85" s="4" t="s">
        <v>597</v>
      </c>
      <c r="B85" s="5" t="n">
        <v>0</v>
      </c>
      <c r="C85" s="5" t="n">
        <v>0</v>
      </c>
      <c r="D85" s="5" t="n">
        <v>0</v>
      </c>
      <c r="E85" s="5" t="n">
        <v>0</v>
      </c>
    </row>
    <row r="86" spans="1:9">
      <c r="A86" s="4" t="s">
        <v>650</v>
      </c>
      <c r="C86" s="6" t="n">
        <v>1</v>
      </c>
      <c r="E86" s="6" t="n">
        <v>-1</v>
      </c>
    </row>
    <row r="87" spans="1:9">
      <c r="A87" s="4" t="s">
        <v>651</v>
      </c>
      <c r="B87" s="6" t="n">
        <v>2069</v>
      </c>
      <c r="C87" s="5" t="n">
        <v>2007</v>
      </c>
      <c r="D87" s="6" t="n">
        <v>2077</v>
      </c>
      <c r="E87" s="5" t="n">
        <v>1905</v>
      </c>
    </row>
    <row r="88" spans="1:9">
      <c r="A88" s="4" t="s">
        <v>652</v>
      </c>
      <c r="B88" s="5" t="n">
        <v>60</v>
      </c>
      <c r="C88" s="5" t="n">
        <v>-142</v>
      </c>
      <c r="D88" s="5" t="n">
        <v>57</v>
      </c>
      <c r="E88" s="5" t="n">
        <v>-51</v>
      </c>
    </row>
    <row r="89" spans="1:9">
      <c r="A89" s="4" t="s">
        <v>602</v>
      </c>
      <c r="B89" s="5" t="n">
        <v>0</v>
      </c>
      <c r="C89" s="5" t="n">
        <v>0</v>
      </c>
      <c r="D89" s="5" t="n">
        <v>0</v>
      </c>
      <c r="E89" s="5" t="n">
        <v>0</v>
      </c>
    </row>
    <row r="90" spans="1:9">
      <c r="A90" s="4" t="s">
        <v>598</v>
      </c>
      <c r="B90" s="5" t="n">
        <v>-15</v>
      </c>
      <c r="C90" s="5" t="n">
        <v>-13</v>
      </c>
      <c r="D90" s="5" t="n">
        <v>-20</v>
      </c>
      <c r="E90" s="5" t="n">
        <v>-13</v>
      </c>
    </row>
    <row r="91" spans="1:9">
      <c r="A91" s="4" t="s">
        <v>600</v>
      </c>
      <c r="B91" s="5" t="n">
        <v>0</v>
      </c>
      <c r="C91" s="5" t="n">
        <v>0</v>
      </c>
      <c r="D91" s="5" t="n">
        <v>0</v>
      </c>
      <c r="E91" s="5" t="n">
        <v>0</v>
      </c>
    </row>
    <row r="92" spans="1:9">
      <c r="A92" s="4" t="s">
        <v>601</v>
      </c>
      <c r="B92" s="5" t="n">
        <v>0</v>
      </c>
      <c r="C92" s="5" t="n">
        <v>0</v>
      </c>
      <c r="D92" s="5" t="n">
        <v>0</v>
      </c>
      <c r="E92" s="5" t="n">
        <v>0</v>
      </c>
    </row>
    <row r="93" spans="1:9">
      <c r="A93" s="4" t="s">
        <v>653</v>
      </c>
      <c r="B93" s="6" t="n">
        <v>2114</v>
      </c>
      <c r="C93" s="6" t="n">
        <v>1853</v>
      </c>
      <c r="D93" s="5" t="n">
        <v>2114</v>
      </c>
      <c r="E93" s="5" t="n">
        <v>1853</v>
      </c>
    </row>
    <row r="94" spans="1:9">
      <c r="A94" s="4" t="s">
        <v>614</v>
      </c>
      <c r="D94" s="6" t="n">
        <v>0</v>
      </c>
      <c r="E94" s="5" t="n">
        <v>0</v>
      </c>
    </row>
    <row r="95" spans="1:9">
      <c r="A95" s="4" t="s">
        <v>599</v>
      </c>
      <c r="E95" s="6" t="n">
        <v>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99</v>
      </c>
    </row>
    <row r="3" spans="1:3">
      <c r="A3" s="3" t="s">
        <v>176</v>
      </c>
    </row>
    <row r="4" spans="1:3">
      <c r="A4" s="4" t="s">
        <v>112</v>
      </c>
      <c r="B4" s="6" t="n">
        <v>4331</v>
      </c>
      <c r="C4" s="6" t="n">
        <v>3731</v>
      </c>
    </row>
    <row r="5" spans="1:3">
      <c r="A5" s="4" t="s">
        <v>177</v>
      </c>
      <c r="B5" s="5" t="n">
        <v>602</v>
      </c>
      <c r="C5" s="5" t="n">
        <v>553</v>
      </c>
    </row>
    <row r="6" spans="1:3">
      <c r="A6" s="4" t="s">
        <v>178</v>
      </c>
      <c r="B6" s="5" t="n">
        <v>88</v>
      </c>
      <c r="C6" s="5" t="n">
        <v>121</v>
      </c>
    </row>
    <row r="7" spans="1:3">
      <c r="A7" s="4" t="s">
        <v>179</v>
      </c>
      <c r="B7" s="5" t="n">
        <v>-163</v>
      </c>
      <c r="C7" s="5" t="n">
        <v>24</v>
      </c>
    </row>
    <row r="8" spans="1:3">
      <c r="A8" s="4" t="s">
        <v>180</v>
      </c>
      <c r="B8" s="5" t="n">
        <v>-254</v>
      </c>
      <c r="C8" s="5" t="n">
        <v>-148</v>
      </c>
    </row>
    <row r="9" spans="1:3">
      <c r="A9" s="4" t="s">
        <v>181</v>
      </c>
      <c r="B9" s="5" t="n">
        <v>37</v>
      </c>
      <c r="C9" s="5" t="n">
        <v>-119</v>
      </c>
    </row>
    <row r="10" spans="1:3">
      <c r="A10" s="4" t="s">
        <v>182</v>
      </c>
      <c r="B10" s="5" t="n">
        <v>247</v>
      </c>
      <c r="C10" s="5" t="n">
        <v>98</v>
      </c>
    </row>
    <row r="11" spans="1:3">
      <c r="A11" s="4" t="s">
        <v>104</v>
      </c>
      <c r="B11" s="5" t="n">
        <v>93</v>
      </c>
      <c r="C11" s="5" t="n">
        <v>576</v>
      </c>
    </row>
    <row r="12" spans="1:3">
      <c r="A12" s="4" t="s">
        <v>183</v>
      </c>
      <c r="B12" s="5" t="n">
        <v>180</v>
      </c>
      <c r="C12" s="5" t="n">
        <v>43</v>
      </c>
    </row>
    <row r="13" spans="1:3">
      <c r="A13" s="4" t="s">
        <v>184</v>
      </c>
      <c r="B13" s="5" t="n">
        <v>-660</v>
      </c>
      <c r="C13" s="5" t="n">
        <v>-2193</v>
      </c>
    </row>
    <row r="14" spans="1:3">
      <c r="A14" s="4" t="s">
        <v>185</v>
      </c>
      <c r="B14" s="5" t="n">
        <v>4501</v>
      </c>
      <c r="C14" s="5" t="n">
        <v>2686</v>
      </c>
    </row>
    <row r="15" spans="1:3">
      <c r="A15" s="3" t="s">
        <v>186</v>
      </c>
    </row>
    <row r="16" spans="1:3">
      <c r="A16" s="4" t="s">
        <v>187</v>
      </c>
      <c r="B16" s="5" t="n">
        <v>-2935</v>
      </c>
      <c r="C16" s="5" t="n">
        <v>-4833</v>
      </c>
    </row>
    <row r="17" spans="1:3">
      <c r="A17" s="4" t="s">
        <v>188</v>
      </c>
      <c r="B17" s="5" t="n">
        <v>3395</v>
      </c>
      <c r="C17" s="5" t="n">
        <v>7621</v>
      </c>
    </row>
    <row r="18" spans="1:3">
      <c r="A18" s="4" t="s">
        <v>189</v>
      </c>
      <c r="B18" s="5" t="n">
        <v>-5353</v>
      </c>
      <c r="C18" s="5" t="n">
        <v>-218</v>
      </c>
    </row>
    <row r="19" spans="1:3">
      <c r="A19" s="4" t="s">
        <v>190</v>
      </c>
      <c r="B19" s="5" t="n">
        <v>265</v>
      </c>
      <c r="C19" s="5" t="n">
        <v>304</v>
      </c>
    </row>
    <row r="20" spans="1:3">
      <c r="A20" s="4" t="s">
        <v>191</v>
      </c>
      <c r="B20" s="5" t="n">
        <v>-767</v>
      </c>
      <c r="C20" s="5" t="n">
        <v>-689</v>
      </c>
    </row>
    <row r="21" spans="1:3">
      <c r="A21" s="4" t="s">
        <v>192</v>
      </c>
      <c r="B21" s="5" t="n">
        <v>43</v>
      </c>
      <c r="C21" s="5" t="n">
        <v>63</v>
      </c>
    </row>
    <row r="22" spans="1:3">
      <c r="A22" s="4" t="s">
        <v>193</v>
      </c>
      <c r="B22" s="5" t="n">
        <v>-10</v>
      </c>
      <c r="C22" s="5" t="n">
        <v>6</v>
      </c>
    </row>
    <row r="23" spans="1:3">
      <c r="A23" s="4" t="s">
        <v>194</v>
      </c>
      <c r="B23" s="5" t="n">
        <v>-5362</v>
      </c>
      <c r="C23" s="5" t="n">
        <v>2254</v>
      </c>
    </row>
    <row r="24" spans="1:3">
      <c r="A24" s="3" t="s">
        <v>195</v>
      </c>
    </row>
    <row r="25" spans="1:3">
      <c r="A25" s="4" t="s">
        <v>196</v>
      </c>
      <c r="B25" s="5" t="n">
        <v>14518</v>
      </c>
      <c r="C25" s="5" t="n">
        <v>16280</v>
      </c>
    </row>
    <row r="26" spans="1:3">
      <c r="A26" s="4" t="s">
        <v>197</v>
      </c>
      <c r="B26" s="5" t="n">
        <v>-14278</v>
      </c>
      <c r="C26" s="5" t="n">
        <v>-16666</v>
      </c>
    </row>
    <row r="27" spans="1:3">
      <c r="A27" s="4" t="s">
        <v>198</v>
      </c>
      <c r="B27" s="5" t="n">
        <v>602</v>
      </c>
      <c r="C27" s="5" t="n">
        <v>600</v>
      </c>
    </row>
    <row r="28" spans="1:3">
      <c r="A28" s="4" t="s">
        <v>199</v>
      </c>
      <c r="B28" s="5" t="n">
        <v>-689</v>
      </c>
      <c r="C28" s="5" t="n">
        <v>-1317</v>
      </c>
    </row>
    <row r="29" spans="1:3">
      <c r="A29" s="4" t="s">
        <v>200</v>
      </c>
      <c r="B29" s="5" t="n">
        <v>-1709</v>
      </c>
      <c r="C29" s="5" t="n">
        <v>-1662</v>
      </c>
    </row>
    <row r="30" spans="1:3">
      <c r="A30" s="4" t="s">
        <v>201</v>
      </c>
      <c r="B30" s="5" t="n">
        <v>124</v>
      </c>
      <c r="C30" s="5" t="n">
        <v>-70</v>
      </c>
    </row>
    <row r="31" spans="1:3">
      <c r="A31" s="4" t="s">
        <v>202</v>
      </c>
      <c r="B31" s="5" t="n">
        <v>-1432</v>
      </c>
      <c r="C31" s="5" t="n">
        <v>-2835</v>
      </c>
    </row>
    <row r="32" spans="1:3">
      <c r="A32" s="4" t="s">
        <v>203</v>
      </c>
      <c r="B32" s="5" t="n">
        <v>2</v>
      </c>
      <c r="C32" s="5" t="n">
        <v>-109</v>
      </c>
    </row>
    <row r="33" spans="1:3">
      <c r="A33" s="3" t="s">
        <v>204</v>
      </c>
    </row>
    <row r="34" spans="1:3">
      <c r="A34" s="4" t="s">
        <v>205</v>
      </c>
      <c r="B34" s="5" t="n">
        <v>-2291</v>
      </c>
      <c r="C34" s="5" t="n">
        <v>1996</v>
      </c>
    </row>
    <row r="35" spans="1:3">
      <c r="A35" s="4" t="s">
        <v>206</v>
      </c>
      <c r="B35" s="5" t="n">
        <v>9318</v>
      </c>
      <c r="C35" s="5" t="n">
        <v>6373</v>
      </c>
    </row>
    <row r="36" spans="1:3">
      <c r="A36" s="4" t="s">
        <v>207</v>
      </c>
      <c r="B36" s="5" t="n">
        <v>7027</v>
      </c>
      <c r="C36" s="5" t="n">
        <v>8369</v>
      </c>
    </row>
    <row r="37" spans="1:3">
      <c r="A37" s="4" t="s">
        <v>208</v>
      </c>
      <c r="B37" s="5" t="n">
        <v>296</v>
      </c>
      <c r="C37" s="5" t="n">
        <v>220</v>
      </c>
    </row>
    <row r="38" spans="1:3">
      <c r="A38" s="4" t="s">
        <v>138</v>
      </c>
      <c r="B38" s="6" t="n">
        <v>6731</v>
      </c>
      <c r="C38" s="6" t="n">
        <v>81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98</v>
      </c>
      <c r="D1" s="2" t="s">
        <v>1</v>
      </c>
    </row>
    <row r="2" spans="1:5">
      <c r="B2" s="2" t="s">
        <v>2</v>
      </c>
      <c r="C2" s="2" t="s">
        <v>99</v>
      </c>
      <c r="D2" s="2" t="s">
        <v>2</v>
      </c>
      <c r="E2" s="2" t="s">
        <v>99</v>
      </c>
    </row>
    <row r="3" spans="1:5">
      <c r="A3" s="3" t="s">
        <v>655</v>
      </c>
    </row>
    <row r="4" spans="1:5">
      <c r="A4" s="4" t="s">
        <v>656</v>
      </c>
      <c r="B4" s="4" t="s">
        <v>657</v>
      </c>
      <c r="C4" s="4" t="s">
        <v>658</v>
      </c>
      <c r="D4" s="4" t="s">
        <v>659</v>
      </c>
      <c r="E4" s="4" t="s">
        <v>660</v>
      </c>
    </row>
    <row r="5" spans="1:5">
      <c r="A5" s="4" t="s">
        <v>111</v>
      </c>
      <c r="B5" s="6" t="n">
        <v>421</v>
      </c>
      <c r="C5" s="6" t="n">
        <v>611</v>
      </c>
      <c r="D5" s="6" t="n">
        <v>943</v>
      </c>
      <c r="E5" s="6" t="n">
        <v>1156</v>
      </c>
    </row>
    <row r="6" spans="1:5">
      <c r="A6" s="3" t="s">
        <v>661</v>
      </c>
    </row>
    <row r="7" spans="1:5">
      <c r="A7" s="4" t="s">
        <v>662</v>
      </c>
      <c r="B7" s="5" t="n">
        <v>55</v>
      </c>
      <c r="C7" s="5" t="n">
        <v>111</v>
      </c>
      <c r="D7" s="5" t="n">
        <v>123</v>
      </c>
      <c r="E7" s="5" t="n">
        <v>206</v>
      </c>
    </row>
    <row r="8" spans="1:5">
      <c r="A8" s="4" t="s">
        <v>663</v>
      </c>
      <c r="C8" s="5" t="n">
        <v>22</v>
      </c>
      <c r="D8" s="5" t="n">
        <v>2</v>
      </c>
      <c r="E8" s="5" t="n">
        <v>27</v>
      </c>
    </row>
    <row r="9" spans="1:5">
      <c r="A9" s="4" t="s">
        <v>104</v>
      </c>
      <c r="B9" s="5" t="n">
        <v>92</v>
      </c>
      <c r="C9" s="5" t="n">
        <v>225</v>
      </c>
      <c r="D9" s="5" t="n">
        <v>219</v>
      </c>
      <c r="E9" s="5" t="n">
        <v>761</v>
      </c>
    </row>
    <row r="10" spans="1:5">
      <c r="A10" s="4" t="s">
        <v>365</v>
      </c>
      <c r="B10" s="5" t="n">
        <v>160</v>
      </c>
      <c r="C10" s="5" t="n">
        <v>0</v>
      </c>
      <c r="D10" s="5" t="n">
        <v>160</v>
      </c>
      <c r="E10" s="5" t="n">
        <v>0</v>
      </c>
    </row>
    <row r="11" spans="1:5">
      <c r="A11" s="4" t="s">
        <v>664</v>
      </c>
      <c r="B11" s="5" t="n">
        <v>26</v>
      </c>
      <c r="C11" s="5" t="n">
        <v>33</v>
      </c>
      <c r="D11" s="5" t="n">
        <v>68</v>
      </c>
      <c r="E11" s="5" t="n">
        <v>84</v>
      </c>
    </row>
    <row r="12" spans="1:5">
      <c r="A12" s="4" t="s">
        <v>665</v>
      </c>
      <c r="C12" s="5" t="n">
        <v>86</v>
      </c>
      <c r="E12" s="5" t="n">
        <v>86</v>
      </c>
    </row>
    <row r="13" spans="1:5">
      <c r="A13" s="3" t="s">
        <v>666</v>
      </c>
    </row>
    <row r="14" spans="1:5">
      <c r="A14" s="4" t="s">
        <v>667</v>
      </c>
      <c r="B14" s="5" t="n">
        <v>10</v>
      </c>
      <c r="C14" s="5" t="n">
        <v>36</v>
      </c>
      <c r="D14" s="5" t="n">
        <v>159</v>
      </c>
      <c r="E14" s="5" t="n">
        <v>-49</v>
      </c>
    </row>
    <row r="15" spans="1:5">
      <c r="A15" s="4" t="s">
        <v>448</v>
      </c>
      <c r="B15" s="5" t="n">
        <v>0</v>
      </c>
      <c r="D15" s="5" t="n">
        <v>34</v>
      </c>
    </row>
    <row r="16" spans="1:5">
      <c r="A16" s="3" t="s">
        <v>668</v>
      </c>
    </row>
    <row r="17" spans="1:5">
      <c r="A17" s="4" t="s">
        <v>669</v>
      </c>
      <c r="D17" s="5" t="n">
        <v>392</v>
      </c>
    </row>
    <row r="18" spans="1:5">
      <c r="A18" s="4" t="s">
        <v>670</v>
      </c>
      <c r="B18" s="5" t="n">
        <v>0</v>
      </c>
      <c r="C18" s="5" t="n">
        <v>60</v>
      </c>
      <c r="D18" s="5" t="n">
        <v>0</v>
      </c>
      <c r="E18" s="5" t="n">
        <v>312</v>
      </c>
    </row>
    <row r="19" spans="1:5">
      <c r="A19" s="4" t="s">
        <v>671</v>
      </c>
      <c r="B19" s="5" t="n">
        <v>0</v>
      </c>
      <c r="C19" s="5" t="n">
        <v>0</v>
      </c>
      <c r="E19" s="5" t="n">
        <v>0</v>
      </c>
    </row>
    <row r="20" spans="1:5">
      <c r="A20" s="4" t="s">
        <v>370</v>
      </c>
    </row>
    <row r="21" spans="1:5">
      <c r="A21" s="3" t="s">
        <v>661</v>
      </c>
    </row>
    <row r="22" spans="1:5">
      <c r="A22" s="4" t="s">
        <v>662</v>
      </c>
      <c r="B22" s="5" t="n">
        <v>1</v>
      </c>
      <c r="C22" s="5" t="n">
        <v>16</v>
      </c>
      <c r="D22" s="5" t="n">
        <v>3</v>
      </c>
      <c r="E22" s="5" t="n">
        <v>22</v>
      </c>
    </row>
    <row r="23" spans="1:5">
      <c r="A23" s="4" t="s">
        <v>672</v>
      </c>
      <c r="B23" s="5" t="n">
        <v>29</v>
      </c>
      <c r="C23" s="5" t="n">
        <v>34</v>
      </c>
      <c r="D23" s="5" t="n">
        <v>40</v>
      </c>
      <c r="E23" s="5" t="n">
        <v>79</v>
      </c>
    </row>
    <row r="24" spans="1:5">
      <c r="A24" s="4" t="s">
        <v>371</v>
      </c>
      <c r="E24" s="5" t="n">
        <v>450</v>
      </c>
    </row>
    <row r="25" spans="1:5">
      <c r="A25" s="4" t="s">
        <v>664</v>
      </c>
      <c r="B25" s="5" t="n">
        <v>24</v>
      </c>
      <c r="C25" s="5" t="n">
        <v>31</v>
      </c>
      <c r="D25" s="5" t="n">
        <v>66</v>
      </c>
      <c r="E25" s="5" t="n">
        <v>99</v>
      </c>
    </row>
    <row r="26" spans="1:5">
      <c r="A26" s="4" t="s">
        <v>665</v>
      </c>
      <c r="C26" s="5" t="n">
        <v>47</v>
      </c>
      <c r="E26" s="5" t="n">
        <v>47</v>
      </c>
    </row>
    <row r="27" spans="1:5">
      <c r="A27" s="3" t="s">
        <v>668</v>
      </c>
    </row>
    <row r="28" spans="1:5">
      <c r="A28" s="4" t="s">
        <v>368</v>
      </c>
      <c r="C28" s="5" t="n">
        <v>-102</v>
      </c>
      <c r="D28" s="5" t="n">
        <v>-4</v>
      </c>
      <c r="E28" s="5" t="n">
        <v>-104</v>
      </c>
    </row>
    <row r="29" spans="1:5">
      <c r="A29" s="4" t="s">
        <v>673</v>
      </c>
    </row>
    <row r="30" spans="1:5">
      <c r="A30" s="3" t="s">
        <v>661</v>
      </c>
    </row>
    <row r="31" spans="1:5">
      <c r="A31" s="4" t="s">
        <v>662</v>
      </c>
      <c r="B31" s="5" t="n">
        <v>13</v>
      </c>
      <c r="C31" s="5" t="n">
        <v>47</v>
      </c>
      <c r="D31" s="5" t="n">
        <v>30</v>
      </c>
      <c r="E31" s="5" t="n">
        <v>99</v>
      </c>
    </row>
    <row r="32" spans="1:5">
      <c r="A32" s="4" t="s">
        <v>367</v>
      </c>
    </row>
    <row r="33" spans="1:5">
      <c r="A33" s="3" t="s">
        <v>661</v>
      </c>
    </row>
    <row r="34" spans="1:5">
      <c r="A34" s="4" t="s">
        <v>662</v>
      </c>
      <c r="B34" s="5" t="n">
        <v>41</v>
      </c>
      <c r="C34" s="5" t="n">
        <v>46</v>
      </c>
      <c r="D34" s="5" t="n">
        <v>89</v>
      </c>
      <c r="E34" s="5" t="n">
        <v>79</v>
      </c>
    </row>
    <row r="35" spans="1:5">
      <c r="A35" s="4" t="s">
        <v>365</v>
      </c>
      <c r="B35" s="5" t="n">
        <v>160</v>
      </c>
      <c r="D35" s="5" t="n">
        <v>160</v>
      </c>
    </row>
    <row r="36" spans="1:5">
      <c r="A36" s="4" t="s">
        <v>664</v>
      </c>
      <c r="B36" s="5" t="n">
        <v>2</v>
      </c>
      <c r="C36" s="5" t="n">
        <v>2</v>
      </c>
      <c r="D36" s="5" t="n">
        <v>2</v>
      </c>
      <c r="E36" s="5" t="n">
        <v>-15</v>
      </c>
    </row>
    <row r="37" spans="1:5">
      <c r="A37" s="4" t="s">
        <v>665</v>
      </c>
      <c r="C37" s="5" t="n">
        <v>39</v>
      </c>
      <c r="E37" s="5" t="n">
        <v>39</v>
      </c>
    </row>
    <row r="38" spans="1:5">
      <c r="A38" s="3" t="s">
        <v>668</v>
      </c>
    </row>
    <row r="39" spans="1:5">
      <c r="A39" s="4" t="s">
        <v>368</v>
      </c>
      <c r="C39" s="5" t="n">
        <v>36</v>
      </c>
      <c r="E39" s="5" t="n">
        <v>36</v>
      </c>
    </row>
    <row r="40" spans="1:5">
      <c r="A40" s="4" t="s">
        <v>369</v>
      </c>
      <c r="C40" s="5" t="n">
        <v>2</v>
      </c>
      <c r="D40" s="5" t="n">
        <v>4</v>
      </c>
      <c r="E40" s="5" t="n">
        <v>21</v>
      </c>
    </row>
    <row r="41" spans="1:5">
      <c r="A41" s="4" t="s">
        <v>674</v>
      </c>
    </row>
    <row r="42" spans="1:5">
      <c r="A42" s="3" t="s">
        <v>661</v>
      </c>
    </row>
    <row r="43" spans="1:5">
      <c r="A43" s="4" t="s">
        <v>662</v>
      </c>
      <c r="C43" s="5" t="n">
        <v>1</v>
      </c>
      <c r="E43" s="5" t="n">
        <v>3</v>
      </c>
    </row>
    <row r="44" spans="1:5">
      <c r="A44" s="3" t="s">
        <v>668</v>
      </c>
    </row>
    <row r="45" spans="1:5">
      <c r="A45" s="4" t="s">
        <v>669</v>
      </c>
      <c r="B45" s="5" t="n">
        <v>49</v>
      </c>
      <c r="C45" s="5" t="n">
        <v>52</v>
      </c>
      <c r="D45" s="5" t="n">
        <v>49</v>
      </c>
      <c r="E45" s="5" t="n">
        <v>52</v>
      </c>
    </row>
    <row r="46" spans="1:5">
      <c r="A46" s="4" t="s">
        <v>675</v>
      </c>
    </row>
    <row r="47" spans="1:5">
      <c r="A47" s="3" t="s">
        <v>661</v>
      </c>
    </row>
    <row r="48" spans="1:5">
      <c r="A48" s="4" t="s">
        <v>662</v>
      </c>
      <c r="B48" s="5" t="n">
        <v>55</v>
      </c>
      <c r="D48" s="5" t="n">
        <v>123</v>
      </c>
    </row>
    <row r="49" spans="1:5">
      <c r="A49" s="4" t="s">
        <v>676</v>
      </c>
    </row>
    <row r="50" spans="1:5">
      <c r="A50" s="3" t="s">
        <v>661</v>
      </c>
    </row>
    <row r="51" spans="1:5">
      <c r="A51" s="4" t="s">
        <v>672</v>
      </c>
      <c r="D51" s="5" t="n">
        <v>40</v>
      </c>
    </row>
    <row r="52" spans="1:5">
      <c r="A52" s="4" t="s">
        <v>382</v>
      </c>
    </row>
    <row r="53" spans="1:5">
      <c r="A53" s="3" t="s">
        <v>661</v>
      </c>
    </row>
    <row r="54" spans="1:5">
      <c r="A54" s="4" t="s">
        <v>383</v>
      </c>
      <c r="D54" s="5" t="n">
        <v>39</v>
      </c>
    </row>
    <row r="55" spans="1:5">
      <c r="A55" s="4" t="s">
        <v>677</v>
      </c>
    </row>
    <row r="56" spans="1:5">
      <c r="A56" s="3" t="s">
        <v>661</v>
      </c>
    </row>
    <row r="57" spans="1:5">
      <c r="A57" s="4" t="s">
        <v>104</v>
      </c>
      <c r="D57" s="5" t="n">
        <v>46</v>
      </c>
    </row>
    <row r="58" spans="1:5">
      <c r="A58" s="4" t="s">
        <v>380</v>
      </c>
    </row>
    <row r="59" spans="1:5">
      <c r="A59" s="3" t="s">
        <v>668</v>
      </c>
    </row>
    <row r="60" spans="1:5">
      <c r="A60" s="4" t="s">
        <v>381</v>
      </c>
      <c r="D60" s="5" t="n">
        <v>121</v>
      </c>
    </row>
    <row r="61" spans="1:5">
      <c r="A61" s="4" t="s">
        <v>678</v>
      </c>
    </row>
    <row r="62" spans="1:5">
      <c r="A62" s="3" t="s">
        <v>666</v>
      </c>
    </row>
    <row r="63" spans="1:5">
      <c r="A63" s="4" t="s">
        <v>679</v>
      </c>
      <c r="E63" s="5" t="n">
        <v>33</v>
      </c>
    </row>
    <row r="64" spans="1:5">
      <c r="A64" s="4" t="s">
        <v>680</v>
      </c>
    </row>
    <row r="65" spans="1:5">
      <c r="A65" s="3" t="s">
        <v>668</v>
      </c>
    </row>
    <row r="66" spans="1:5">
      <c r="A66" s="4" t="s">
        <v>669</v>
      </c>
      <c r="D66" s="5" t="n">
        <v>286</v>
      </c>
    </row>
    <row r="67" spans="1:5">
      <c r="A67" s="4" t="s">
        <v>681</v>
      </c>
    </row>
    <row r="68" spans="1:5">
      <c r="A68" s="3" t="s">
        <v>668</v>
      </c>
    </row>
    <row r="69" spans="1:5">
      <c r="A69" s="4" t="s">
        <v>669</v>
      </c>
      <c r="D69" s="5" t="n">
        <v>286</v>
      </c>
    </row>
    <row r="70" spans="1:5">
      <c r="A70" s="4" t="s">
        <v>682</v>
      </c>
    </row>
    <row r="71" spans="1:5">
      <c r="A71" s="3" t="s">
        <v>668</v>
      </c>
    </row>
    <row r="72" spans="1:5">
      <c r="A72" s="4" t="s">
        <v>669</v>
      </c>
      <c r="D72" s="5" t="n">
        <v>57</v>
      </c>
    </row>
    <row r="73" spans="1:5">
      <c r="A73" s="4" t="s">
        <v>676</v>
      </c>
    </row>
    <row r="74" spans="1:5">
      <c r="A74" s="3" t="s">
        <v>661</v>
      </c>
    </row>
    <row r="75" spans="1:5">
      <c r="A75" s="4" t="s">
        <v>371</v>
      </c>
      <c r="C75" s="5" t="n">
        <v>60</v>
      </c>
    </row>
    <row r="76" spans="1:5">
      <c r="A76" s="4" t="s">
        <v>683</v>
      </c>
    </row>
    <row r="77" spans="1:5">
      <c r="A77" s="3" t="s">
        <v>668</v>
      </c>
    </row>
    <row r="78" spans="1:5">
      <c r="A78" s="4" t="s">
        <v>669</v>
      </c>
      <c r="D78" s="5" t="n">
        <v>57</v>
      </c>
    </row>
    <row r="79" spans="1:5">
      <c r="A79" s="4" t="s">
        <v>467</v>
      </c>
    </row>
    <row r="80" spans="1:5">
      <c r="A80" s="3" t="s">
        <v>666</v>
      </c>
    </row>
    <row r="81" spans="1:5">
      <c r="A81" s="4" t="s">
        <v>448</v>
      </c>
      <c r="B81" s="6" t="n">
        <v>-51</v>
      </c>
      <c r="C81" s="5" t="n">
        <v>-40</v>
      </c>
      <c r="D81" s="6" t="n">
        <v>28</v>
      </c>
      <c r="E81" s="5" t="n">
        <v>-92</v>
      </c>
    </row>
    <row r="82" spans="1:5">
      <c r="A82" s="4" t="s">
        <v>684</v>
      </c>
    </row>
    <row r="83" spans="1:5">
      <c r="A83" s="3" t="s">
        <v>666</v>
      </c>
    </row>
    <row r="84" spans="1:5">
      <c r="A84" s="4" t="s">
        <v>448</v>
      </c>
      <c r="C84" s="6" t="n">
        <v>1</v>
      </c>
      <c r="E84"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98</v>
      </c>
      <c r="D1" s="2" t="s">
        <v>1</v>
      </c>
    </row>
    <row r="2" spans="1:5">
      <c r="B2" s="2" t="s">
        <v>2</v>
      </c>
      <c r="C2" s="2" t="s">
        <v>99</v>
      </c>
      <c r="D2" s="2" t="s">
        <v>2</v>
      </c>
      <c r="E2" s="2" t="s">
        <v>99</v>
      </c>
    </row>
    <row r="3" spans="1:5">
      <c r="A3" s="3" t="s">
        <v>686</v>
      </c>
    </row>
    <row r="4" spans="1:5">
      <c r="A4" s="4" t="s">
        <v>687</v>
      </c>
      <c r="B4" s="6" t="n">
        <v>55</v>
      </c>
      <c r="C4" s="6" t="n">
        <v>111</v>
      </c>
      <c r="D4" s="6" t="n">
        <v>123</v>
      </c>
      <c r="E4" s="6" t="n">
        <v>206</v>
      </c>
    </row>
    <row r="5" spans="1:5">
      <c r="A5" s="4" t="s">
        <v>675</v>
      </c>
    </row>
    <row r="6" spans="1:5">
      <c r="A6" s="3" t="s">
        <v>686</v>
      </c>
    </row>
    <row r="7" spans="1:5">
      <c r="A7" s="4" t="s">
        <v>688</v>
      </c>
      <c r="B7" s="5" t="n">
        <v>74</v>
      </c>
      <c r="D7" s="5" t="n">
        <v>90</v>
      </c>
    </row>
    <row r="8" spans="1:5">
      <c r="A8" s="4" t="s">
        <v>687</v>
      </c>
      <c r="B8" s="5" t="n">
        <v>55</v>
      </c>
      <c r="D8" s="5" t="n">
        <v>123</v>
      </c>
    </row>
    <row r="9" spans="1:5">
      <c r="A9" s="4" t="s">
        <v>689</v>
      </c>
      <c r="B9" s="5" t="n">
        <v>-59</v>
      </c>
      <c r="D9" s="5" t="n">
        <v>-132</v>
      </c>
    </row>
    <row r="10" spans="1:5">
      <c r="A10" s="4" t="s">
        <v>690</v>
      </c>
      <c r="B10" s="5" t="n">
        <v>-5</v>
      </c>
      <c r="D10" s="5" t="n">
        <v>-16</v>
      </c>
    </row>
    <row r="11" spans="1:5">
      <c r="A11" s="4" t="s">
        <v>691</v>
      </c>
      <c r="B11" s="5" t="n">
        <v>65</v>
      </c>
      <c r="D11" s="5" t="n">
        <v>65</v>
      </c>
    </row>
    <row r="12" spans="1:5">
      <c r="A12" s="4" t="s">
        <v>692</v>
      </c>
      <c r="B12" s="5" t="n">
        <v>3689</v>
      </c>
      <c r="D12" s="5" t="n">
        <v>3689</v>
      </c>
    </row>
    <row r="13" spans="1:5">
      <c r="A13" s="4" t="s">
        <v>693</v>
      </c>
    </row>
    <row r="14" spans="1:5">
      <c r="A14" s="3" t="s">
        <v>686</v>
      </c>
    </row>
    <row r="15" spans="1:5">
      <c r="A15" s="4" t="s">
        <v>688</v>
      </c>
      <c r="B15" s="5" t="n">
        <v>51</v>
      </c>
      <c r="D15" s="5" t="n">
        <v>76</v>
      </c>
    </row>
    <row r="16" spans="1:5">
      <c r="A16" s="4" t="s">
        <v>687</v>
      </c>
      <c r="B16" s="5" t="n">
        <v>1</v>
      </c>
      <c r="D16" s="5" t="n">
        <v>12</v>
      </c>
    </row>
    <row r="17" spans="1:5">
      <c r="A17" s="4" t="s">
        <v>689</v>
      </c>
      <c r="B17" s="5" t="n">
        <v>-3</v>
      </c>
      <c r="D17" s="5" t="n">
        <v>-40</v>
      </c>
    </row>
    <row r="18" spans="1:5">
      <c r="A18" s="4" t="s">
        <v>690</v>
      </c>
      <c r="B18" s="5" t="n">
        <v>0</v>
      </c>
      <c r="D18" s="5" t="n">
        <v>1</v>
      </c>
    </row>
    <row r="19" spans="1:5">
      <c r="A19" s="4" t="s">
        <v>691</v>
      </c>
      <c r="B19" s="5" t="n">
        <v>49</v>
      </c>
      <c r="D19" s="5" t="n">
        <v>49</v>
      </c>
    </row>
    <row r="20" spans="1:5">
      <c r="A20" s="4" t="s">
        <v>694</v>
      </c>
    </row>
    <row r="21" spans="1:5">
      <c r="A21" s="3" t="s">
        <v>686</v>
      </c>
    </row>
    <row r="22" spans="1:5">
      <c r="A22" s="4" t="s">
        <v>688</v>
      </c>
      <c r="B22" s="5" t="n">
        <v>13</v>
      </c>
      <c r="D22" s="5" t="n">
        <v>10</v>
      </c>
    </row>
    <row r="23" spans="1:5">
      <c r="A23" s="4" t="s">
        <v>687</v>
      </c>
      <c r="B23" s="5" t="n">
        <v>23</v>
      </c>
      <c r="D23" s="5" t="n">
        <v>50</v>
      </c>
    </row>
    <row r="24" spans="1:5">
      <c r="A24" s="4" t="s">
        <v>689</v>
      </c>
      <c r="B24" s="5" t="n">
        <v>-28</v>
      </c>
      <c r="D24" s="5" t="n">
        <v>-52</v>
      </c>
    </row>
    <row r="25" spans="1:5">
      <c r="A25" s="4" t="s">
        <v>690</v>
      </c>
      <c r="B25" s="5" t="n">
        <v>0</v>
      </c>
      <c r="D25" s="5" t="n">
        <v>0</v>
      </c>
    </row>
    <row r="26" spans="1:5">
      <c r="A26" s="4" t="s">
        <v>691</v>
      </c>
      <c r="B26" s="5" t="n">
        <v>8</v>
      </c>
      <c r="D26" s="5" t="n">
        <v>8</v>
      </c>
    </row>
    <row r="27" spans="1:5">
      <c r="A27" s="4" t="s">
        <v>695</v>
      </c>
    </row>
    <row r="28" spans="1:5">
      <c r="A28" s="3" t="s">
        <v>686</v>
      </c>
    </row>
    <row r="29" spans="1:5">
      <c r="A29" s="4" t="s">
        <v>688</v>
      </c>
      <c r="B29" s="5" t="n">
        <v>10</v>
      </c>
      <c r="D29" s="5" t="n">
        <v>4</v>
      </c>
    </row>
    <row r="30" spans="1:5">
      <c r="A30" s="4" t="s">
        <v>687</v>
      </c>
      <c r="B30" s="5" t="n">
        <v>31</v>
      </c>
      <c r="D30" s="5" t="n">
        <v>61</v>
      </c>
    </row>
    <row r="31" spans="1:5">
      <c r="A31" s="4" t="s">
        <v>689</v>
      </c>
      <c r="B31" s="5" t="n">
        <v>-28</v>
      </c>
      <c r="D31" s="5" t="n">
        <v>-40</v>
      </c>
    </row>
    <row r="32" spans="1:5">
      <c r="A32" s="4" t="s">
        <v>690</v>
      </c>
      <c r="B32" s="5" t="n">
        <v>-5</v>
      </c>
      <c r="D32" s="5" t="n">
        <v>-17</v>
      </c>
    </row>
    <row r="33" spans="1:5">
      <c r="A33" s="4" t="s">
        <v>691</v>
      </c>
      <c r="B33" s="6" t="n">
        <v>8</v>
      </c>
      <c r="D33" s="6" t="n">
        <v>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98</v>
      </c>
      <c r="D1" s="2" t="s">
        <v>1</v>
      </c>
    </row>
    <row r="2" spans="1:5">
      <c r="B2" s="2" t="s">
        <v>2</v>
      </c>
      <c r="C2" s="2" t="s">
        <v>99</v>
      </c>
      <c r="D2" s="2" t="s">
        <v>2</v>
      </c>
      <c r="E2" s="2" t="s">
        <v>99</v>
      </c>
    </row>
    <row r="3" spans="1:5">
      <c r="A3" s="3" t="s">
        <v>697</v>
      </c>
    </row>
    <row r="4" spans="1:5">
      <c r="A4" s="4" t="s">
        <v>698</v>
      </c>
      <c r="D4" s="6" t="n">
        <v>22</v>
      </c>
      <c r="E4" s="6" t="n">
        <v>34</v>
      </c>
    </row>
    <row r="5" spans="1:5">
      <c r="A5" s="4" t="s">
        <v>699</v>
      </c>
      <c r="B5" s="6" t="n">
        <v>4</v>
      </c>
      <c r="D5" s="5" t="n">
        <v>4</v>
      </c>
    </row>
    <row r="6" spans="1:5">
      <c r="A6" s="4" t="s">
        <v>700</v>
      </c>
    </row>
    <row r="7" spans="1:5">
      <c r="A7" s="3" t="s">
        <v>697</v>
      </c>
    </row>
    <row r="8" spans="1:5">
      <c r="A8" s="4" t="s">
        <v>701</v>
      </c>
      <c r="B8" s="5" t="n">
        <v>-2</v>
      </c>
      <c r="C8" s="6" t="n">
        <v>59</v>
      </c>
      <c r="D8" s="6" t="n">
        <v>-5</v>
      </c>
      <c r="E8" s="5" t="n">
        <v>32</v>
      </c>
    </row>
    <row r="9" spans="1:5">
      <c r="A9" s="4" t="s">
        <v>702</v>
      </c>
      <c r="D9" s="4" t="s">
        <v>703</v>
      </c>
    </row>
    <row r="10" spans="1:5">
      <c r="A10" s="4" t="s">
        <v>704</v>
      </c>
      <c r="B10" s="5" t="n">
        <v>26</v>
      </c>
      <c r="C10" s="5" t="n">
        <v>31</v>
      </c>
      <c r="D10" s="6" t="n">
        <v>52</v>
      </c>
      <c r="E10" s="5" t="n">
        <v>63</v>
      </c>
    </row>
    <row r="11" spans="1:5">
      <c r="A11" s="4" t="s">
        <v>705</v>
      </c>
      <c r="B11" s="5" t="n">
        <v>73</v>
      </c>
      <c r="C11" s="5" t="n">
        <v>73</v>
      </c>
      <c r="D11" s="5" t="n">
        <v>145</v>
      </c>
      <c r="E11" s="5" t="n">
        <v>146</v>
      </c>
    </row>
    <row r="12" spans="1:5">
      <c r="A12" s="4" t="s">
        <v>706</v>
      </c>
      <c r="B12" s="5" t="n">
        <v>-138</v>
      </c>
      <c r="C12" s="5" t="n">
        <v>-162</v>
      </c>
      <c r="D12" s="5" t="n">
        <v>-276</v>
      </c>
      <c r="E12" s="5" t="n">
        <v>-330</v>
      </c>
    </row>
    <row r="13" spans="1:5">
      <c r="A13" s="4" t="s">
        <v>707</v>
      </c>
      <c r="B13" s="5" t="n">
        <v>-1</v>
      </c>
      <c r="C13" s="5" t="n">
        <v>2</v>
      </c>
      <c r="D13" s="5" t="n">
        <v>-2</v>
      </c>
      <c r="E13" s="5" t="n">
        <v>4</v>
      </c>
    </row>
    <row r="14" spans="1:5">
      <c r="A14" s="4" t="s">
        <v>708</v>
      </c>
      <c r="B14" s="5" t="n">
        <v>38</v>
      </c>
      <c r="C14" s="5" t="n">
        <v>29</v>
      </c>
      <c r="D14" s="5" t="n">
        <v>76</v>
      </c>
      <c r="E14" s="5" t="n">
        <v>63</v>
      </c>
    </row>
    <row r="15" spans="1:5">
      <c r="A15" s="4" t="s">
        <v>709</v>
      </c>
      <c r="B15" s="5" t="n">
        <v>-2</v>
      </c>
      <c r="C15" s="5" t="n">
        <v>-27</v>
      </c>
      <c r="D15" s="5" t="n">
        <v>-5</v>
      </c>
      <c r="E15" s="5" t="n">
        <v>-54</v>
      </c>
    </row>
    <row r="16" spans="1:5">
      <c r="A16" s="4" t="s">
        <v>710</v>
      </c>
      <c r="B16" s="5" t="n">
        <v>0</v>
      </c>
      <c r="C16" s="5" t="n">
        <v>86</v>
      </c>
      <c r="D16" s="5" t="n">
        <v>0</v>
      </c>
      <c r="E16" s="5" t="n">
        <v>86</v>
      </c>
    </row>
    <row r="17" spans="1:5">
      <c r="A17" s="4" t="s">
        <v>711</v>
      </c>
    </row>
    <row r="18" spans="1:5">
      <c r="A18" s="3" t="s">
        <v>697</v>
      </c>
    </row>
    <row r="19" spans="1:5">
      <c r="A19" s="4" t="s">
        <v>701</v>
      </c>
      <c r="B19" s="5" t="n">
        <v>5</v>
      </c>
      <c r="C19" s="5" t="n">
        <v>2</v>
      </c>
      <c r="D19" s="6" t="n">
        <v>11</v>
      </c>
      <c r="E19" s="5" t="n">
        <v>5</v>
      </c>
    </row>
    <row r="20" spans="1:5">
      <c r="A20" s="4" t="s">
        <v>702</v>
      </c>
      <c r="D20" s="4" t="s">
        <v>712</v>
      </c>
    </row>
    <row r="21" spans="1:5">
      <c r="A21" s="4" t="s">
        <v>704</v>
      </c>
      <c r="B21" s="5" t="n">
        <v>3</v>
      </c>
      <c r="C21" s="5" t="n">
        <v>2</v>
      </c>
      <c r="D21" s="6" t="n">
        <v>5</v>
      </c>
      <c r="E21" s="5" t="n">
        <v>5</v>
      </c>
    </row>
    <row r="22" spans="1:5">
      <c r="A22" s="4" t="s">
        <v>705</v>
      </c>
      <c r="B22" s="5" t="n">
        <v>6</v>
      </c>
      <c r="C22" s="5" t="n">
        <v>6</v>
      </c>
      <c r="D22" s="5" t="n">
        <v>13</v>
      </c>
      <c r="E22" s="5" t="n">
        <v>12</v>
      </c>
    </row>
    <row r="23" spans="1:5">
      <c r="A23" s="4" t="s">
        <v>706</v>
      </c>
      <c r="B23" s="5" t="n">
        <v>-4</v>
      </c>
      <c r="C23" s="5" t="n">
        <v>-4</v>
      </c>
      <c r="D23" s="5" t="n">
        <v>-7</v>
      </c>
      <c r="E23" s="5" t="n">
        <v>-7</v>
      </c>
    </row>
    <row r="24" spans="1:5">
      <c r="A24" s="4" t="s">
        <v>707</v>
      </c>
      <c r="B24" s="5" t="n">
        <v>0</v>
      </c>
      <c r="C24" s="5" t="n">
        <v>-3</v>
      </c>
      <c r="D24" s="5" t="n">
        <v>-1</v>
      </c>
      <c r="E24" s="5" t="n">
        <v>-7</v>
      </c>
    </row>
    <row r="25" spans="1:5">
      <c r="A25" s="4" t="s">
        <v>708</v>
      </c>
      <c r="B25" s="5" t="n">
        <v>0</v>
      </c>
      <c r="C25" s="5" t="n">
        <v>1</v>
      </c>
      <c r="D25" s="5" t="n">
        <v>1</v>
      </c>
      <c r="E25" s="5" t="n">
        <v>2</v>
      </c>
    </row>
    <row r="26" spans="1:5">
      <c r="A26" s="4" t="s">
        <v>709</v>
      </c>
      <c r="B26" s="5" t="n">
        <v>5</v>
      </c>
      <c r="C26" s="5" t="n">
        <v>2</v>
      </c>
      <c r="D26" s="5" t="n">
        <v>11</v>
      </c>
      <c r="E26" s="5" t="n">
        <v>-5</v>
      </c>
    </row>
    <row r="27" spans="1:5">
      <c r="A27" s="4" t="s">
        <v>710</v>
      </c>
      <c r="B27" s="6" t="n">
        <v>0</v>
      </c>
      <c r="C27" s="6" t="n">
        <v>0</v>
      </c>
      <c r="D27" s="6" t="n">
        <v>0</v>
      </c>
      <c r="E27"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98</v>
      </c>
      <c r="D1" s="2" t="s">
        <v>1</v>
      </c>
    </row>
    <row r="2" spans="1:5">
      <c r="B2" s="2" t="s">
        <v>2</v>
      </c>
      <c r="C2" s="2" t="s">
        <v>99</v>
      </c>
      <c r="D2" s="2" t="s">
        <v>2</v>
      </c>
      <c r="E2" s="2" t="s">
        <v>99</v>
      </c>
    </row>
    <row r="3" spans="1:5">
      <c r="A3" s="3" t="s">
        <v>714</v>
      </c>
    </row>
    <row r="4" spans="1:5">
      <c r="A4" s="4" t="s">
        <v>594</v>
      </c>
      <c r="B4" s="6" t="n">
        <v>2607</v>
      </c>
      <c r="C4" s="6" t="n">
        <v>2316</v>
      </c>
      <c r="D4" s="6" t="n">
        <v>4285</v>
      </c>
      <c r="E4" s="6" t="n">
        <v>3684</v>
      </c>
    </row>
    <row r="5" spans="1:5">
      <c r="A5" s="4" t="s">
        <v>715</v>
      </c>
      <c r="B5" s="4" t="s">
        <v>716</v>
      </c>
      <c r="C5" s="4" t="s">
        <v>716</v>
      </c>
      <c r="D5" s="4" t="s">
        <v>716</v>
      </c>
      <c r="E5" s="4" t="s">
        <v>716</v>
      </c>
    </row>
    <row r="6" spans="1:5">
      <c r="A6" s="4" t="s">
        <v>717</v>
      </c>
      <c r="B6" s="6" t="n">
        <v>-199</v>
      </c>
      <c r="D6" s="6" t="n">
        <v>-199</v>
      </c>
    </row>
    <row r="7" spans="1:5">
      <c r="A7" s="4" t="s">
        <v>718</v>
      </c>
      <c r="B7" s="6" t="n">
        <v>421</v>
      </c>
      <c r="C7" s="6" t="n">
        <v>611</v>
      </c>
      <c r="D7" s="6" t="n">
        <v>943</v>
      </c>
      <c r="E7" s="6" t="n">
        <v>1156</v>
      </c>
    </row>
    <row r="8" spans="1:5">
      <c r="A8" s="4" t="s">
        <v>656</v>
      </c>
      <c r="B8" s="4" t="s">
        <v>657</v>
      </c>
      <c r="C8" s="4" t="s">
        <v>658</v>
      </c>
      <c r="D8" s="4" t="s">
        <v>659</v>
      </c>
      <c r="E8" s="4" t="s">
        <v>660</v>
      </c>
    </row>
    <row r="9" spans="1:5">
      <c r="A9" s="3" t="s">
        <v>719</v>
      </c>
    </row>
    <row r="10" spans="1:5">
      <c r="A10" s="4" t="s">
        <v>720</v>
      </c>
      <c r="C10" s="6" t="n">
        <v>-42</v>
      </c>
      <c r="E10" s="6" t="n">
        <v>13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721</v>
      </c>
      <c r="B1" s="2" t="s">
        <v>98</v>
      </c>
      <c r="D1" s="2" t="s">
        <v>1</v>
      </c>
    </row>
    <row r="2" spans="1:6">
      <c r="B2" s="2" t="s">
        <v>2</v>
      </c>
      <c r="C2" s="2" t="s">
        <v>99</v>
      </c>
      <c r="D2" s="2" t="s">
        <v>2</v>
      </c>
      <c r="E2" s="2" t="s">
        <v>99</v>
      </c>
      <c r="F2" s="2" t="s">
        <v>130</v>
      </c>
    </row>
    <row r="3" spans="1:6">
      <c r="A3" s="3" t="s">
        <v>339</v>
      </c>
    </row>
    <row r="4" spans="1:6">
      <c r="A4" s="4" t="s">
        <v>669</v>
      </c>
      <c r="D4" s="6" t="n">
        <v>392</v>
      </c>
    </row>
    <row r="5" spans="1:6">
      <c r="A5" s="4" t="s">
        <v>416</v>
      </c>
      <c r="B5" s="6" t="n">
        <v>4049</v>
      </c>
      <c r="D5" s="5" t="n">
        <v>4049</v>
      </c>
      <c r="F5" s="6" t="n">
        <v>5037</v>
      </c>
    </row>
    <row r="6" spans="1:6">
      <c r="A6" s="4" t="s">
        <v>722</v>
      </c>
      <c r="B6" s="5" t="n">
        <v>258</v>
      </c>
      <c r="D6" s="5" t="n">
        <v>258</v>
      </c>
      <c r="F6" s="5" t="n">
        <v>96</v>
      </c>
    </row>
    <row r="7" spans="1:6">
      <c r="A7" s="4" t="s">
        <v>723</v>
      </c>
      <c r="F7" s="5" t="n">
        <v>4</v>
      </c>
    </row>
    <row r="8" spans="1:6">
      <c r="A8" s="4" t="s">
        <v>670</v>
      </c>
      <c r="B8" s="5" t="n">
        <v>0</v>
      </c>
      <c r="C8" s="6" t="n">
        <v>60</v>
      </c>
      <c r="D8" s="5" t="n">
        <v>0</v>
      </c>
      <c r="E8" s="6" t="n">
        <v>312</v>
      </c>
    </row>
    <row r="9" spans="1:6">
      <c r="A9" s="4" t="s">
        <v>724</v>
      </c>
      <c r="B9" s="5" t="n">
        <v>0</v>
      </c>
      <c r="C9" s="6" t="n">
        <v>0</v>
      </c>
      <c r="D9" s="5" t="n">
        <v>0</v>
      </c>
    </row>
    <row r="10" spans="1:6">
      <c r="A10" s="4" t="s">
        <v>725</v>
      </c>
    </row>
    <row r="11" spans="1:6">
      <c r="A11" s="3" t="s">
        <v>339</v>
      </c>
    </row>
    <row r="12" spans="1:6">
      <c r="A12" s="4" t="s">
        <v>403</v>
      </c>
      <c r="B12" s="5" t="n">
        <v>1810</v>
      </c>
      <c r="D12" s="5" t="n">
        <v>1810</v>
      </c>
      <c r="F12" s="5" t="n">
        <v>1681</v>
      </c>
    </row>
    <row r="13" spans="1:6">
      <c r="A13" s="4" t="s">
        <v>416</v>
      </c>
      <c r="B13" s="5" t="n">
        <v>0</v>
      </c>
      <c r="D13" s="5" t="n">
        <v>0</v>
      </c>
      <c r="F13" s="5" t="n">
        <v>0</v>
      </c>
    </row>
    <row r="14" spans="1:6">
      <c r="A14" s="4" t="s">
        <v>726</v>
      </c>
      <c r="B14" s="5" t="n">
        <v>16</v>
      </c>
      <c r="D14" s="5" t="n">
        <v>16</v>
      </c>
      <c r="F14" s="5" t="n">
        <v>2</v>
      </c>
    </row>
    <row r="15" spans="1:6">
      <c r="A15" s="4" t="s">
        <v>727</v>
      </c>
      <c r="B15" s="5" t="n">
        <v>1826</v>
      </c>
      <c r="D15" s="5" t="n">
        <v>1826</v>
      </c>
      <c r="F15" s="5" t="n">
        <v>1683</v>
      </c>
    </row>
    <row r="16" spans="1:6">
      <c r="A16" s="4" t="s">
        <v>728</v>
      </c>
      <c r="B16" s="5" t="n">
        <v>18</v>
      </c>
      <c r="D16" s="5" t="n">
        <v>18</v>
      </c>
      <c r="F16" s="5" t="n">
        <v>14</v>
      </c>
    </row>
    <row r="17" spans="1:6">
      <c r="A17" s="4" t="s">
        <v>729</v>
      </c>
      <c r="B17" s="5" t="n">
        <v>18</v>
      </c>
      <c r="D17" s="5" t="n">
        <v>18</v>
      </c>
      <c r="F17" s="5" t="n">
        <v>14</v>
      </c>
    </row>
    <row r="18" spans="1:6">
      <c r="A18" s="4" t="s">
        <v>730</v>
      </c>
    </row>
    <row r="19" spans="1:6">
      <c r="A19" s="3" t="s">
        <v>339</v>
      </c>
    </row>
    <row r="20" spans="1:6">
      <c r="A20" s="4" t="s">
        <v>403</v>
      </c>
      <c r="B20" s="5" t="n">
        <v>208</v>
      </c>
      <c r="D20" s="5" t="n">
        <v>208</v>
      </c>
      <c r="F20" s="5" t="n">
        <v>186</v>
      </c>
    </row>
    <row r="21" spans="1:6">
      <c r="A21" s="4" t="s">
        <v>416</v>
      </c>
      <c r="B21" s="5" t="n">
        <v>4030</v>
      </c>
      <c r="D21" s="5" t="n">
        <v>4030</v>
      </c>
      <c r="F21" s="5" t="n">
        <v>5018</v>
      </c>
    </row>
    <row r="22" spans="1:6">
      <c r="A22" s="4" t="s">
        <v>726</v>
      </c>
      <c r="B22" s="5" t="n">
        <v>667</v>
      </c>
      <c r="D22" s="5" t="n">
        <v>667</v>
      </c>
      <c r="F22" s="5" t="n">
        <v>313</v>
      </c>
    </row>
    <row r="23" spans="1:6">
      <c r="A23" s="4" t="s">
        <v>727</v>
      </c>
      <c r="B23" s="5" t="n">
        <v>4905</v>
      </c>
      <c r="D23" s="5" t="n">
        <v>4905</v>
      </c>
      <c r="F23" s="5" t="n">
        <v>5517</v>
      </c>
    </row>
    <row r="24" spans="1:6">
      <c r="A24" s="4" t="s">
        <v>728</v>
      </c>
      <c r="B24" s="5" t="n">
        <v>210</v>
      </c>
      <c r="D24" s="5" t="n">
        <v>210</v>
      </c>
      <c r="F24" s="5" t="n">
        <v>221</v>
      </c>
    </row>
    <row r="25" spans="1:6">
      <c r="A25" s="4" t="s">
        <v>729</v>
      </c>
      <c r="B25" s="5" t="n">
        <v>210</v>
      </c>
      <c r="D25" s="5" t="n">
        <v>210</v>
      </c>
      <c r="F25" s="5" t="n">
        <v>221</v>
      </c>
    </row>
    <row r="26" spans="1:6">
      <c r="A26" s="4" t="s">
        <v>731</v>
      </c>
    </row>
    <row r="27" spans="1:6">
      <c r="A27" s="3" t="s">
        <v>339</v>
      </c>
    </row>
    <row r="28" spans="1:6">
      <c r="A28" s="4" t="s">
        <v>403</v>
      </c>
      <c r="B28" s="5" t="n">
        <v>10</v>
      </c>
      <c r="D28" s="5" t="n">
        <v>10</v>
      </c>
      <c r="F28" s="5" t="n">
        <v>6</v>
      </c>
    </row>
    <row r="29" spans="1:6">
      <c r="A29" s="4" t="s">
        <v>404</v>
      </c>
      <c r="F29" s="5" t="n">
        <v>19</v>
      </c>
    </row>
    <row r="30" spans="1:6">
      <c r="A30" s="4" t="s">
        <v>416</v>
      </c>
      <c r="B30" s="5" t="n">
        <v>19</v>
      </c>
      <c r="D30" s="5" t="n">
        <v>19</v>
      </c>
    </row>
    <row r="31" spans="1:6">
      <c r="A31" s="4" t="s">
        <v>726</v>
      </c>
      <c r="B31" s="5" t="n">
        <v>0</v>
      </c>
      <c r="D31" s="5" t="n">
        <v>0</v>
      </c>
      <c r="F31" s="5" t="n">
        <v>0</v>
      </c>
    </row>
    <row r="32" spans="1:6">
      <c r="A32" s="4" t="s">
        <v>727</v>
      </c>
      <c r="B32" s="5" t="n">
        <v>29</v>
      </c>
      <c r="D32" s="5" t="n">
        <v>29</v>
      </c>
      <c r="F32" s="5" t="n">
        <v>25</v>
      </c>
    </row>
    <row r="33" spans="1:6">
      <c r="A33" s="4" t="s">
        <v>728</v>
      </c>
      <c r="B33" s="5" t="n">
        <v>0</v>
      </c>
      <c r="D33" s="5" t="n">
        <v>0</v>
      </c>
      <c r="F33" s="5" t="n">
        <v>0</v>
      </c>
    </row>
    <row r="34" spans="1:6">
      <c r="A34" s="4" t="s">
        <v>729</v>
      </c>
      <c r="B34" s="5" t="n">
        <v>0</v>
      </c>
      <c r="D34" s="5" t="n">
        <v>0</v>
      </c>
      <c r="F34" s="5" t="n">
        <v>0</v>
      </c>
    </row>
    <row r="35" spans="1:6">
      <c r="A35" s="4" t="s">
        <v>732</v>
      </c>
    </row>
    <row r="36" spans="1:6">
      <c r="A36" s="3" t="s">
        <v>339</v>
      </c>
    </row>
    <row r="37" spans="1:6">
      <c r="A37" s="4" t="s">
        <v>403</v>
      </c>
      <c r="B37" s="5" t="n">
        <v>60</v>
      </c>
      <c r="D37" s="5" t="n">
        <v>60</v>
      </c>
      <c r="F37" s="5" t="n">
        <v>61</v>
      </c>
    </row>
    <row r="38" spans="1:6">
      <c r="A38" s="4" t="s">
        <v>404</v>
      </c>
      <c r="F38" s="5" t="n">
        <v>0</v>
      </c>
    </row>
    <row r="39" spans="1:6">
      <c r="A39" s="4" t="s">
        <v>416</v>
      </c>
      <c r="B39" s="5" t="n">
        <v>0</v>
      </c>
      <c r="D39" s="5" t="n">
        <v>0</v>
      </c>
    </row>
    <row r="40" spans="1:6">
      <c r="A40" s="4" t="s">
        <v>726</v>
      </c>
      <c r="B40" s="5" t="n">
        <v>0</v>
      </c>
      <c r="D40" s="5" t="n">
        <v>0</v>
      </c>
      <c r="F40" s="5" t="n">
        <v>0</v>
      </c>
    </row>
    <row r="41" spans="1:6">
      <c r="A41" s="4" t="s">
        <v>727</v>
      </c>
      <c r="B41" s="5" t="n">
        <v>60</v>
      </c>
      <c r="D41" s="5" t="n">
        <v>60</v>
      </c>
      <c r="F41" s="5" t="n">
        <v>61</v>
      </c>
    </row>
    <row r="42" spans="1:6">
      <c r="A42" s="4" t="s">
        <v>728</v>
      </c>
      <c r="B42" s="5" t="n">
        <v>0</v>
      </c>
      <c r="D42" s="5" t="n">
        <v>0</v>
      </c>
      <c r="F42" s="5" t="n">
        <v>0</v>
      </c>
    </row>
    <row r="43" spans="1:6">
      <c r="A43" s="4" t="s">
        <v>729</v>
      </c>
      <c r="B43" s="5" t="n">
        <v>0</v>
      </c>
      <c r="D43" s="5" t="n">
        <v>0</v>
      </c>
      <c r="F43" s="5" t="n">
        <v>0</v>
      </c>
    </row>
    <row r="44" spans="1:6">
      <c r="A44" s="4" t="s">
        <v>733</v>
      </c>
    </row>
    <row r="45" spans="1:6">
      <c r="A45" s="3" t="s">
        <v>339</v>
      </c>
    </row>
    <row r="46" spans="1:6">
      <c r="A46" s="4" t="s">
        <v>403</v>
      </c>
      <c r="B46" s="5" t="n">
        <v>0</v>
      </c>
      <c r="D46" s="5" t="n">
        <v>0</v>
      </c>
      <c r="F46" s="5" t="n">
        <v>0</v>
      </c>
    </row>
    <row r="47" spans="1:6">
      <c r="A47" s="4" t="s">
        <v>404</v>
      </c>
      <c r="F47" s="5" t="n">
        <v>0</v>
      </c>
    </row>
    <row r="48" spans="1:6">
      <c r="A48" s="4" t="s">
        <v>416</v>
      </c>
      <c r="B48" s="5" t="n">
        <v>0</v>
      </c>
      <c r="D48" s="5" t="n">
        <v>0</v>
      </c>
    </row>
    <row r="49" spans="1:6">
      <c r="A49" s="4" t="s">
        <v>726</v>
      </c>
      <c r="B49" s="5" t="n">
        <v>-446</v>
      </c>
      <c r="D49" s="5" t="n">
        <v>-446</v>
      </c>
      <c r="F49" s="5" t="n">
        <v>-261</v>
      </c>
    </row>
    <row r="50" spans="1:6">
      <c r="A50" s="4" t="s">
        <v>727</v>
      </c>
      <c r="B50" s="5" t="n">
        <v>-446</v>
      </c>
      <c r="D50" s="5" t="n">
        <v>-446</v>
      </c>
      <c r="F50" s="5" t="n">
        <v>-261</v>
      </c>
    </row>
    <row r="51" spans="1:6">
      <c r="A51" s="4" t="s">
        <v>728</v>
      </c>
      <c r="B51" s="5" t="n">
        <v>-197</v>
      </c>
      <c r="D51" s="5" t="n">
        <v>-197</v>
      </c>
      <c r="F51" s="5" t="n">
        <v>-182</v>
      </c>
    </row>
    <row r="52" spans="1:6">
      <c r="A52" s="4" t="s">
        <v>729</v>
      </c>
      <c r="B52" s="5" t="n">
        <v>-197</v>
      </c>
      <c r="D52" s="5" t="n">
        <v>-197</v>
      </c>
      <c r="F52" s="5" t="n">
        <v>-182</v>
      </c>
    </row>
    <row r="53" spans="1:6">
      <c r="A53" s="4" t="s">
        <v>252</v>
      </c>
    </row>
    <row r="54" spans="1:6">
      <c r="A54" s="3" t="s">
        <v>339</v>
      </c>
    </row>
    <row r="55" spans="1:6">
      <c r="A55" s="4" t="s">
        <v>403</v>
      </c>
      <c r="B55" s="5" t="n">
        <v>2088</v>
      </c>
      <c r="D55" s="5" t="n">
        <v>2088</v>
      </c>
      <c r="F55" s="5" t="n">
        <v>1934</v>
      </c>
    </row>
    <row r="56" spans="1:6">
      <c r="A56" s="4" t="s">
        <v>404</v>
      </c>
      <c r="F56" s="5" t="n">
        <v>5037</v>
      </c>
    </row>
    <row r="57" spans="1:6">
      <c r="A57" s="4" t="s">
        <v>416</v>
      </c>
      <c r="B57" s="5" t="n">
        <v>4049</v>
      </c>
      <c r="D57" s="5" t="n">
        <v>4049</v>
      </c>
    </row>
    <row r="58" spans="1:6">
      <c r="A58" s="4" t="s">
        <v>726</v>
      </c>
      <c r="B58" s="5" t="n">
        <v>237</v>
      </c>
      <c r="D58" s="5" t="n">
        <v>237</v>
      </c>
      <c r="F58" s="5" t="n">
        <v>54</v>
      </c>
    </row>
    <row r="59" spans="1:6">
      <c r="A59" s="4" t="s">
        <v>727</v>
      </c>
      <c r="B59" s="5" t="n">
        <v>6374</v>
      </c>
      <c r="D59" s="5" t="n">
        <v>6374</v>
      </c>
      <c r="F59" s="5" t="n">
        <v>7025</v>
      </c>
    </row>
    <row r="60" spans="1:6">
      <c r="A60" s="4" t="s">
        <v>728</v>
      </c>
      <c r="B60" s="5" t="n">
        <v>31</v>
      </c>
      <c r="D60" s="5" t="n">
        <v>31</v>
      </c>
      <c r="F60" s="5" t="n">
        <v>53</v>
      </c>
    </row>
    <row r="61" spans="1:6">
      <c r="A61" s="4" t="s">
        <v>729</v>
      </c>
      <c r="B61" s="5" t="n">
        <v>31</v>
      </c>
      <c r="D61" s="5" t="n">
        <v>31</v>
      </c>
      <c r="F61" s="5" t="n">
        <v>53</v>
      </c>
    </row>
    <row r="62" spans="1:6">
      <c r="A62" s="4" t="s">
        <v>734</v>
      </c>
    </row>
    <row r="63" spans="1:6">
      <c r="A63" s="3" t="s">
        <v>339</v>
      </c>
    </row>
    <row r="64" spans="1:6">
      <c r="A64" s="4" t="s">
        <v>726</v>
      </c>
      <c r="B64" s="5" t="n">
        <v>237</v>
      </c>
      <c r="D64" s="5" t="n">
        <v>237</v>
      </c>
      <c r="F64" s="5" t="n">
        <v>54</v>
      </c>
    </row>
    <row r="65" spans="1:6">
      <c r="A65" s="4" t="s">
        <v>735</v>
      </c>
    </row>
    <row r="66" spans="1:6">
      <c r="A66" s="3" t="s">
        <v>339</v>
      </c>
    </row>
    <row r="67" spans="1:6">
      <c r="A67" s="4" t="s">
        <v>728</v>
      </c>
      <c r="F67" s="5" t="n">
        <v>3</v>
      </c>
    </row>
    <row r="68" spans="1:6">
      <c r="A68" s="4" t="s">
        <v>736</v>
      </c>
    </row>
    <row r="69" spans="1:6">
      <c r="A69" s="3" t="s">
        <v>339</v>
      </c>
    </row>
    <row r="70" spans="1:6">
      <c r="A70" s="4" t="s">
        <v>728</v>
      </c>
      <c r="B70" s="6" t="n">
        <v>31</v>
      </c>
      <c r="D70" s="5" t="n">
        <v>31</v>
      </c>
      <c r="F70" s="6" t="n">
        <v>50</v>
      </c>
    </row>
    <row r="71" spans="1:6">
      <c r="A71" s="4" t="s">
        <v>682</v>
      </c>
    </row>
    <row r="72" spans="1:6">
      <c r="A72" s="3" t="s">
        <v>339</v>
      </c>
    </row>
    <row r="73" spans="1:6">
      <c r="A73" s="4" t="s">
        <v>669</v>
      </c>
      <c r="D73" s="5" t="n">
        <v>57</v>
      </c>
    </row>
    <row r="74" spans="1:6">
      <c r="A74" s="4" t="s">
        <v>683</v>
      </c>
    </row>
    <row r="75" spans="1:6">
      <c r="A75" s="3" t="s">
        <v>339</v>
      </c>
    </row>
    <row r="76" spans="1:6">
      <c r="A76" s="4" t="s">
        <v>669</v>
      </c>
      <c r="D76" s="6" t="n">
        <v>5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7</v>
      </c>
      <c r="B1" s="2" t="s">
        <v>98</v>
      </c>
      <c r="D1" s="2" t="s">
        <v>1</v>
      </c>
    </row>
    <row r="2" spans="1:5">
      <c r="B2" s="2" t="s">
        <v>2</v>
      </c>
      <c r="C2" s="2" t="s">
        <v>99</v>
      </c>
      <c r="D2" s="2" t="s">
        <v>2</v>
      </c>
      <c r="E2" s="2" t="s">
        <v>99</v>
      </c>
    </row>
    <row r="3" spans="1:5">
      <c r="A3" s="3" t="s">
        <v>738</v>
      </c>
    </row>
    <row r="4" spans="1:5">
      <c r="A4" s="4" t="s">
        <v>670</v>
      </c>
      <c r="B4" s="6" t="n">
        <v>0</v>
      </c>
      <c r="C4" s="6" t="n">
        <v>60</v>
      </c>
      <c r="D4" s="6" t="n">
        <v>0</v>
      </c>
      <c r="E4" s="6" t="n">
        <v>312</v>
      </c>
    </row>
    <row r="5" spans="1:5">
      <c r="A5" s="4" t="s">
        <v>669</v>
      </c>
      <c r="D5" s="5" t="n">
        <v>392</v>
      </c>
    </row>
    <row r="6" spans="1:5">
      <c r="A6" s="4" t="s">
        <v>365</v>
      </c>
      <c r="B6" s="5" t="n">
        <v>160</v>
      </c>
      <c r="C6" s="5" t="n">
        <v>0</v>
      </c>
      <c r="D6" s="5" t="n">
        <v>160</v>
      </c>
      <c r="E6" s="5" t="n">
        <v>0</v>
      </c>
    </row>
    <row r="7" spans="1:5">
      <c r="A7" s="4" t="s">
        <v>724</v>
      </c>
      <c r="B7" s="5" t="n">
        <v>0</v>
      </c>
      <c r="C7" s="5" t="n">
        <v>0</v>
      </c>
      <c r="D7" s="5" t="n">
        <v>0</v>
      </c>
    </row>
    <row r="8" spans="1:5">
      <c r="A8" s="4" t="s">
        <v>739</v>
      </c>
      <c r="B8" s="5" t="n">
        <v>209</v>
      </c>
      <c r="C8" s="5" t="n">
        <v>112</v>
      </c>
      <c r="D8" s="5" t="n">
        <v>673</v>
      </c>
      <c r="E8" s="5" t="n">
        <v>502</v>
      </c>
    </row>
    <row r="9" spans="1:5">
      <c r="A9" s="4" t="s">
        <v>370</v>
      </c>
    </row>
    <row r="10" spans="1:5">
      <c r="A10" s="3" t="s">
        <v>738</v>
      </c>
    </row>
    <row r="11" spans="1:5">
      <c r="A11" s="4" t="s">
        <v>371</v>
      </c>
      <c r="E11" s="5" t="n">
        <v>450</v>
      </c>
    </row>
    <row r="12" spans="1:5">
      <c r="A12" s="4" t="s">
        <v>674</v>
      </c>
    </row>
    <row r="13" spans="1:5">
      <c r="A13" s="3" t="s">
        <v>738</v>
      </c>
    </row>
    <row r="14" spans="1:5">
      <c r="A14" s="4" t="s">
        <v>669</v>
      </c>
      <c r="B14" s="5" t="n">
        <v>49</v>
      </c>
      <c r="C14" s="5" t="n">
        <v>52</v>
      </c>
      <c r="D14" s="5" t="n">
        <v>49</v>
      </c>
      <c r="E14" s="5" t="n">
        <v>52</v>
      </c>
    </row>
    <row r="15" spans="1:5">
      <c r="A15" s="4" t="s">
        <v>367</v>
      </c>
    </row>
    <row r="16" spans="1:5">
      <c r="A16" s="3" t="s">
        <v>738</v>
      </c>
    </row>
    <row r="17" spans="1:5">
      <c r="A17" s="4" t="s">
        <v>365</v>
      </c>
      <c r="B17" s="5" t="n">
        <v>160</v>
      </c>
      <c r="D17" s="5" t="n">
        <v>160</v>
      </c>
    </row>
    <row r="18" spans="1:5">
      <c r="A18" s="4" t="s">
        <v>682</v>
      </c>
    </row>
    <row r="19" spans="1:5">
      <c r="A19" s="3" t="s">
        <v>738</v>
      </c>
    </row>
    <row r="20" spans="1:5">
      <c r="A20" s="4" t="s">
        <v>669</v>
      </c>
      <c r="D20" s="5" t="n">
        <v>57</v>
      </c>
    </row>
    <row r="21" spans="1:5">
      <c r="A21" s="4" t="s">
        <v>676</v>
      </c>
    </row>
    <row r="22" spans="1:5">
      <c r="A22" s="3" t="s">
        <v>738</v>
      </c>
    </row>
    <row r="23" spans="1:5">
      <c r="A23" s="4" t="s">
        <v>371</v>
      </c>
      <c r="C23" s="6" t="n">
        <v>60</v>
      </c>
    </row>
    <row r="24" spans="1:5">
      <c r="A24" s="4" t="s">
        <v>380</v>
      </c>
    </row>
    <row r="25" spans="1:5">
      <c r="A25" s="3" t="s">
        <v>738</v>
      </c>
    </row>
    <row r="26" spans="1:5">
      <c r="A26" s="4" t="s">
        <v>381</v>
      </c>
      <c r="D26" s="5" t="n">
        <v>121</v>
      </c>
    </row>
    <row r="27" spans="1:5">
      <c r="A27" s="4" t="s">
        <v>682</v>
      </c>
    </row>
    <row r="28" spans="1:5">
      <c r="A28" s="3" t="s">
        <v>738</v>
      </c>
    </row>
    <row r="29" spans="1:5">
      <c r="A29" s="4" t="s">
        <v>724</v>
      </c>
      <c r="E29" s="6" t="n">
        <v>138</v>
      </c>
    </row>
    <row r="30" spans="1:5">
      <c r="A30" s="4" t="s">
        <v>680</v>
      </c>
    </row>
    <row r="31" spans="1:5">
      <c r="A31" s="3" t="s">
        <v>738</v>
      </c>
    </row>
    <row r="32" spans="1:5">
      <c r="A32" s="4" t="s">
        <v>669</v>
      </c>
      <c r="D32" s="5" t="n">
        <v>286</v>
      </c>
    </row>
    <row r="33" spans="1:5">
      <c r="A33" s="4" t="s">
        <v>681</v>
      </c>
    </row>
    <row r="34" spans="1:5">
      <c r="A34" s="3" t="s">
        <v>738</v>
      </c>
    </row>
    <row r="35" spans="1:5">
      <c r="A35" s="4" t="s">
        <v>669</v>
      </c>
      <c r="D35" s="5" t="n">
        <v>286</v>
      </c>
    </row>
    <row r="36" spans="1:5">
      <c r="A36" s="4" t="s">
        <v>372</v>
      </c>
    </row>
    <row r="37" spans="1:5">
      <c r="A37" s="3" t="s">
        <v>738</v>
      </c>
    </row>
    <row r="38" spans="1:5">
      <c r="A38" s="4" t="s">
        <v>365</v>
      </c>
      <c r="B38" s="5" t="n">
        <v>34</v>
      </c>
      <c r="D38" s="5" t="n">
        <v>34</v>
      </c>
    </row>
    <row r="39" spans="1:5">
      <c r="A39" s="4" t="s">
        <v>373</v>
      </c>
    </row>
    <row r="40" spans="1:5">
      <c r="A40" s="3" t="s">
        <v>738</v>
      </c>
    </row>
    <row r="41" spans="1:5">
      <c r="A41" s="4" t="s">
        <v>365</v>
      </c>
      <c r="B41" s="6" t="n">
        <v>126</v>
      </c>
      <c r="D41" s="6" t="n">
        <v>12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40</v>
      </c>
      <c r="B1" s="2" t="s">
        <v>2</v>
      </c>
      <c r="C1" s="2" t="s">
        <v>130</v>
      </c>
    </row>
    <row r="2" spans="1:3">
      <c r="A2" s="3" t="s">
        <v>741</v>
      </c>
    </row>
    <row r="3" spans="1:3">
      <c r="A3" s="4" t="s">
        <v>742</v>
      </c>
      <c r="B3" s="6" t="n">
        <v>32045</v>
      </c>
      <c r="C3" s="6" t="n">
        <v>30379</v>
      </c>
    </row>
    <row r="4" spans="1:3">
      <c r="A4" s="4" t="s">
        <v>743</v>
      </c>
      <c r="B4" s="6" t="n">
        <v>32934</v>
      </c>
      <c r="C4" s="6" t="n">
        <v>304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4</v>
      </c>
      <c r="B1" s="2" t="s">
        <v>98</v>
      </c>
      <c r="D1" s="2" t="s">
        <v>1</v>
      </c>
    </row>
    <row r="2" spans="1:6">
      <c r="B2" s="2" t="s">
        <v>2</v>
      </c>
      <c r="C2" s="2" t="s">
        <v>99</v>
      </c>
      <c r="D2" s="2" t="s">
        <v>2</v>
      </c>
      <c r="E2" s="2" t="s">
        <v>99</v>
      </c>
      <c r="F2" s="2" t="s">
        <v>130</v>
      </c>
    </row>
    <row r="3" spans="1:6">
      <c r="A3" s="3" t="s">
        <v>745</v>
      </c>
    </row>
    <row r="4" spans="1:6">
      <c r="A4" s="4" t="s">
        <v>746</v>
      </c>
      <c r="B4" s="6" t="n">
        <v>9997</v>
      </c>
      <c r="C4" s="6" t="n">
        <v>9421</v>
      </c>
      <c r="D4" s="6" t="n">
        <v>18691</v>
      </c>
      <c r="E4" s="6" t="n">
        <v>17719</v>
      </c>
    </row>
    <row r="5" spans="1:6">
      <c r="A5" s="4" t="s">
        <v>747</v>
      </c>
      <c r="B5" s="5" t="n">
        <v>0</v>
      </c>
      <c r="C5" s="5" t="n">
        <v>0</v>
      </c>
      <c r="D5" s="5" t="n">
        <v>0</v>
      </c>
      <c r="E5" s="5" t="n">
        <v>0</v>
      </c>
    </row>
    <row r="6" spans="1:6">
      <c r="A6" s="4" t="s">
        <v>100</v>
      </c>
      <c r="B6" s="5" t="n">
        <v>9997</v>
      </c>
      <c r="C6" s="5" t="n">
        <v>9421</v>
      </c>
      <c r="D6" s="5" t="n">
        <v>18691</v>
      </c>
      <c r="E6" s="5" t="n">
        <v>17719</v>
      </c>
    </row>
    <row r="7" spans="1:6">
      <c r="A7" s="4" t="s">
        <v>748</v>
      </c>
      <c r="B7" s="5" t="n">
        <v>2988</v>
      </c>
      <c r="C7" s="5" t="n">
        <v>2766</v>
      </c>
      <c r="D7" s="5" t="n">
        <v>5423</v>
      </c>
      <c r="E7" s="5" t="n">
        <v>4713</v>
      </c>
    </row>
    <row r="8" spans="1:6">
      <c r="A8" s="4" t="s">
        <v>749</v>
      </c>
      <c r="B8" s="5" t="n">
        <v>3049</v>
      </c>
      <c r="C8" s="5" t="n">
        <v>2942</v>
      </c>
      <c r="D8" s="5" t="n">
        <v>5274</v>
      </c>
      <c r="E8" s="5" t="n">
        <v>4887</v>
      </c>
    </row>
    <row r="9" spans="1:6">
      <c r="A9" s="4" t="s">
        <v>750</v>
      </c>
      <c r="B9" s="5" t="n">
        <v>69684</v>
      </c>
      <c r="C9" s="5" t="n">
        <v>67968</v>
      </c>
      <c r="D9" s="5" t="n">
        <v>69684</v>
      </c>
      <c r="E9" s="5" t="n">
        <v>67968</v>
      </c>
      <c r="F9" s="6" t="n">
        <v>62937</v>
      </c>
    </row>
    <row r="10" spans="1:6">
      <c r="A10" s="4" t="s">
        <v>751</v>
      </c>
      <c r="B10" s="5" t="n">
        <v>20312</v>
      </c>
      <c r="C10" s="5" t="n">
        <v>21625</v>
      </c>
      <c r="D10" s="5" t="n">
        <v>20312</v>
      </c>
      <c r="E10" s="5" t="n">
        <v>21625</v>
      </c>
      <c r="F10" s="5" t="n">
        <v>20279</v>
      </c>
    </row>
    <row r="11" spans="1:6">
      <c r="A11" s="4" t="s">
        <v>662</v>
      </c>
      <c r="B11" s="5" t="n">
        <v>55</v>
      </c>
      <c r="C11" s="5" t="n">
        <v>111</v>
      </c>
      <c r="D11" s="5" t="n">
        <v>123</v>
      </c>
      <c r="E11" s="5" t="n">
        <v>206</v>
      </c>
    </row>
    <row r="12" spans="1:6">
      <c r="A12" s="4" t="s">
        <v>104</v>
      </c>
      <c r="B12" s="5" t="n">
        <v>92</v>
      </c>
      <c r="C12" s="5" t="n">
        <v>225</v>
      </c>
      <c r="D12" s="5" t="n">
        <v>219</v>
      </c>
      <c r="E12" s="5" t="n">
        <v>761</v>
      </c>
    </row>
    <row r="13" spans="1:6">
      <c r="A13" s="4" t="s">
        <v>663</v>
      </c>
      <c r="C13" s="5" t="n">
        <v>22</v>
      </c>
      <c r="D13" s="5" t="n">
        <v>2</v>
      </c>
      <c r="E13" s="5" t="n">
        <v>27</v>
      </c>
    </row>
    <row r="14" spans="1:6">
      <c r="A14" s="4" t="s">
        <v>667</v>
      </c>
      <c r="B14" s="5" t="n">
        <v>10</v>
      </c>
      <c r="C14" s="5" t="n">
        <v>36</v>
      </c>
      <c r="D14" s="5" t="n">
        <v>159</v>
      </c>
      <c r="E14" s="5" t="n">
        <v>-49</v>
      </c>
    </row>
    <row r="15" spans="1:6">
      <c r="A15" s="4" t="s">
        <v>365</v>
      </c>
      <c r="B15" s="5" t="n">
        <v>160</v>
      </c>
      <c r="C15" s="5" t="n">
        <v>0</v>
      </c>
      <c r="D15" s="5" t="n">
        <v>160</v>
      </c>
      <c r="E15" s="5" t="n">
        <v>0</v>
      </c>
    </row>
    <row r="16" spans="1:6">
      <c r="A16" s="4" t="s">
        <v>669</v>
      </c>
      <c r="D16" s="5" t="n">
        <v>392</v>
      </c>
    </row>
    <row r="17" spans="1:6">
      <c r="A17" s="4" t="s">
        <v>665</v>
      </c>
      <c r="C17" s="5" t="n">
        <v>86</v>
      </c>
      <c r="E17" s="5" t="n">
        <v>86</v>
      </c>
    </row>
    <row r="18" spans="1:6">
      <c r="A18" s="4" t="s">
        <v>664</v>
      </c>
      <c r="B18" s="5" t="n">
        <v>26</v>
      </c>
      <c r="C18" s="5" t="n">
        <v>33</v>
      </c>
      <c r="D18" s="5" t="n">
        <v>68</v>
      </c>
      <c r="E18" s="5" t="n">
        <v>84</v>
      </c>
    </row>
    <row r="19" spans="1:6">
      <c r="A19" s="4" t="s">
        <v>752</v>
      </c>
    </row>
    <row r="20" spans="1:6">
      <c r="A20" s="3" t="s">
        <v>745</v>
      </c>
    </row>
    <row r="21" spans="1:6">
      <c r="A21" s="4" t="s">
        <v>746</v>
      </c>
      <c r="B21" s="5" t="n">
        <v>1804</v>
      </c>
      <c r="C21" s="5" t="n">
        <v>1884</v>
      </c>
      <c r="D21" s="5" t="n">
        <v>3438</v>
      </c>
      <c r="E21" s="5" t="n">
        <v>3421</v>
      </c>
    </row>
    <row r="22" spans="1:6">
      <c r="A22" s="4" t="s">
        <v>747</v>
      </c>
      <c r="B22" s="5" t="n">
        <v>126</v>
      </c>
      <c r="C22" s="5" t="n">
        <v>124</v>
      </c>
      <c r="D22" s="5" t="n">
        <v>264</v>
      </c>
      <c r="E22" s="5" t="n">
        <v>273</v>
      </c>
    </row>
    <row r="23" spans="1:6">
      <c r="A23" s="4" t="s">
        <v>100</v>
      </c>
      <c r="B23" s="5" t="n">
        <v>1930</v>
      </c>
      <c r="C23" s="5" t="n">
        <v>2008</v>
      </c>
      <c r="D23" s="5" t="n">
        <v>3702</v>
      </c>
      <c r="E23" s="5" t="n">
        <v>3694</v>
      </c>
    </row>
    <row r="24" spans="1:6">
      <c r="A24" s="4" t="s">
        <v>748</v>
      </c>
      <c r="B24" s="5" t="n">
        <v>1038</v>
      </c>
      <c r="C24" s="5" t="n">
        <v>1093</v>
      </c>
      <c r="D24" s="5" t="n">
        <v>2016</v>
      </c>
      <c r="E24" s="5" t="n">
        <v>2007</v>
      </c>
    </row>
    <row r="25" spans="1:6">
      <c r="A25" s="4" t="s">
        <v>749</v>
      </c>
      <c r="B25" s="5" t="n">
        <v>1062</v>
      </c>
      <c r="C25" s="5" t="n">
        <v>1114</v>
      </c>
      <c r="D25" s="5" t="n">
        <v>2050</v>
      </c>
      <c r="E25" s="5" t="n">
        <v>2041</v>
      </c>
    </row>
    <row r="26" spans="1:6">
      <c r="A26" s="4" t="s">
        <v>750</v>
      </c>
      <c r="B26" s="5" t="n">
        <v>8511</v>
      </c>
      <c r="C26" s="5" t="n">
        <v>8240</v>
      </c>
      <c r="D26" s="5" t="n">
        <v>8511</v>
      </c>
      <c r="E26" s="5" t="n">
        <v>8240</v>
      </c>
      <c r="F26" s="5" t="n">
        <v>7414</v>
      </c>
    </row>
    <row r="27" spans="1:6">
      <c r="A27" s="4" t="s">
        <v>751</v>
      </c>
      <c r="B27" s="5" t="n">
        <v>731</v>
      </c>
      <c r="C27" s="5" t="n">
        <v>1172</v>
      </c>
      <c r="D27" s="5" t="n">
        <v>731</v>
      </c>
      <c r="E27" s="5" t="n">
        <v>1172</v>
      </c>
      <c r="F27" s="5" t="n">
        <v>789</v>
      </c>
    </row>
    <row r="28" spans="1:6">
      <c r="A28" s="4" t="s">
        <v>662</v>
      </c>
      <c r="D28" s="5" t="n">
        <v>1</v>
      </c>
      <c r="E28" s="5" t="n">
        <v>2</v>
      </c>
    </row>
    <row r="29" spans="1:6">
      <c r="A29" s="4" t="s">
        <v>674</v>
      </c>
    </row>
    <row r="30" spans="1:6">
      <c r="A30" s="3" t="s">
        <v>745</v>
      </c>
    </row>
    <row r="31" spans="1:6">
      <c r="A31" s="4" t="s">
        <v>746</v>
      </c>
      <c r="B31" s="5" t="n">
        <v>1003</v>
      </c>
      <c r="C31" s="5" t="n">
        <v>1011</v>
      </c>
      <c r="D31" s="5" t="n">
        <v>1899</v>
      </c>
      <c r="E31" s="5" t="n">
        <v>1989</v>
      </c>
    </row>
    <row r="32" spans="1:6">
      <c r="A32" s="4" t="s">
        <v>747</v>
      </c>
      <c r="B32" s="5" t="n">
        <v>0</v>
      </c>
      <c r="C32" s="5" t="n">
        <v>19</v>
      </c>
      <c r="D32" s="5" t="n">
        <v>0</v>
      </c>
      <c r="E32" s="5" t="n">
        <v>38</v>
      </c>
    </row>
    <row r="33" spans="1:6">
      <c r="A33" s="4" t="s">
        <v>100</v>
      </c>
      <c r="B33" s="5" t="n">
        <v>1003</v>
      </c>
      <c r="C33" s="5" t="n">
        <v>1030</v>
      </c>
      <c r="D33" s="5" t="n">
        <v>1899</v>
      </c>
      <c r="E33" s="5" t="n">
        <v>2027</v>
      </c>
    </row>
    <row r="34" spans="1:6">
      <c r="A34" s="4" t="s">
        <v>748</v>
      </c>
      <c r="B34" s="5" t="n">
        <v>588</v>
      </c>
      <c r="C34" s="5" t="n">
        <v>593</v>
      </c>
      <c r="D34" s="5" t="n">
        <v>1084</v>
      </c>
      <c r="E34" s="5" t="n">
        <v>1164</v>
      </c>
    </row>
    <row r="35" spans="1:6">
      <c r="A35" s="4" t="s">
        <v>749</v>
      </c>
      <c r="B35" s="5" t="n">
        <v>540</v>
      </c>
      <c r="C35" s="5" t="n">
        <v>541</v>
      </c>
      <c r="D35" s="5" t="n">
        <v>1031</v>
      </c>
      <c r="E35" s="5" t="n">
        <v>1106</v>
      </c>
    </row>
    <row r="36" spans="1:6">
      <c r="A36" s="4" t="s">
        <v>750</v>
      </c>
      <c r="B36" s="5" t="n">
        <v>2008</v>
      </c>
      <c r="C36" s="5" t="n">
        <v>1847</v>
      </c>
      <c r="D36" s="5" t="n">
        <v>2008</v>
      </c>
      <c r="E36" s="5" t="n">
        <v>1847</v>
      </c>
      <c r="F36" s="5" t="n">
        <v>1715</v>
      </c>
    </row>
    <row r="37" spans="1:6">
      <c r="A37" s="4" t="s">
        <v>751</v>
      </c>
      <c r="B37" s="5" t="n">
        <v>728</v>
      </c>
      <c r="C37" s="5" t="n">
        <v>777</v>
      </c>
      <c r="D37" s="5" t="n">
        <v>728</v>
      </c>
      <c r="E37" s="5" t="n">
        <v>777</v>
      </c>
      <c r="F37" s="5" t="n">
        <v>784</v>
      </c>
    </row>
    <row r="38" spans="1:6">
      <c r="A38" s="4" t="s">
        <v>662</v>
      </c>
      <c r="C38" s="5" t="n">
        <v>1</v>
      </c>
      <c r="E38" s="5" t="n">
        <v>3</v>
      </c>
    </row>
    <row r="39" spans="1:6">
      <c r="A39" s="4" t="s">
        <v>669</v>
      </c>
      <c r="B39" s="5" t="n">
        <v>49</v>
      </c>
      <c r="C39" s="5" t="n">
        <v>52</v>
      </c>
      <c r="D39" s="5" t="n">
        <v>49</v>
      </c>
      <c r="E39" s="5" t="n">
        <v>52</v>
      </c>
    </row>
    <row r="40" spans="1:6">
      <c r="A40" s="4" t="s">
        <v>673</v>
      </c>
    </row>
    <row r="41" spans="1:6">
      <c r="A41" s="3" t="s">
        <v>745</v>
      </c>
    </row>
    <row r="42" spans="1:6">
      <c r="A42" s="4" t="s">
        <v>746</v>
      </c>
      <c r="B42" s="5" t="n">
        <v>3158</v>
      </c>
      <c r="C42" s="5" t="n">
        <v>3010</v>
      </c>
      <c r="D42" s="5" t="n">
        <v>5839</v>
      </c>
      <c r="E42" s="5" t="n">
        <v>5608</v>
      </c>
    </row>
    <row r="43" spans="1:6">
      <c r="A43" s="4" t="s">
        <v>747</v>
      </c>
      <c r="B43" s="5" t="n">
        <v>4</v>
      </c>
      <c r="C43" s="5" t="n">
        <v>70</v>
      </c>
      <c r="D43" s="5" t="n">
        <v>6</v>
      </c>
      <c r="E43" s="5" t="n">
        <v>124</v>
      </c>
    </row>
    <row r="44" spans="1:6">
      <c r="A44" s="4" t="s">
        <v>100</v>
      </c>
      <c r="B44" s="5" t="n">
        <v>3162</v>
      </c>
      <c r="C44" s="5" t="n">
        <v>3080</v>
      </c>
      <c r="D44" s="5" t="n">
        <v>5845</v>
      </c>
      <c r="E44" s="5" t="n">
        <v>5732</v>
      </c>
    </row>
    <row r="45" spans="1:6">
      <c r="A45" s="4" t="s">
        <v>748</v>
      </c>
      <c r="B45" s="5" t="n">
        <v>711</v>
      </c>
      <c r="C45" s="5" t="n">
        <v>648</v>
      </c>
      <c r="D45" s="5" t="n">
        <v>1297</v>
      </c>
      <c r="E45" s="5" t="n">
        <v>1151</v>
      </c>
    </row>
    <row r="46" spans="1:6">
      <c r="A46" s="4" t="s">
        <v>749</v>
      </c>
      <c r="B46" s="5" t="n">
        <v>729</v>
      </c>
      <c r="C46" s="5" t="n">
        <v>660</v>
      </c>
      <c r="D46" s="5" t="n">
        <v>1266</v>
      </c>
      <c r="E46" s="5" t="n">
        <v>1160</v>
      </c>
    </row>
    <row r="47" spans="1:6">
      <c r="A47" s="4" t="s">
        <v>750</v>
      </c>
      <c r="B47" s="5" t="n">
        <v>18512</v>
      </c>
      <c r="C47" s="5" t="n">
        <v>17951</v>
      </c>
      <c r="D47" s="5" t="n">
        <v>18512</v>
      </c>
      <c r="E47" s="5" t="n">
        <v>17951</v>
      </c>
      <c r="F47" s="5" t="n">
        <v>17519</v>
      </c>
    </row>
    <row r="48" spans="1:6">
      <c r="A48" s="4" t="s">
        <v>751</v>
      </c>
      <c r="B48" s="5" t="n">
        <v>364</v>
      </c>
      <c r="C48" s="5" t="n">
        <v>105</v>
      </c>
      <c r="D48" s="5" t="n">
        <v>364</v>
      </c>
      <c r="E48" s="5" t="n">
        <v>105</v>
      </c>
      <c r="F48" s="5" t="n">
        <v>400</v>
      </c>
    </row>
    <row r="49" spans="1:6">
      <c r="A49" s="4" t="s">
        <v>662</v>
      </c>
      <c r="B49" s="5" t="n">
        <v>13</v>
      </c>
      <c r="C49" s="5" t="n">
        <v>47</v>
      </c>
      <c r="D49" s="5" t="n">
        <v>30</v>
      </c>
      <c r="E49" s="5" t="n">
        <v>99</v>
      </c>
    </row>
    <row r="50" spans="1:6">
      <c r="A50" s="4" t="s">
        <v>753</v>
      </c>
    </row>
    <row r="51" spans="1:6">
      <c r="A51" s="3" t="s">
        <v>745</v>
      </c>
    </row>
    <row r="52" spans="1:6">
      <c r="A52" s="4" t="s">
        <v>746</v>
      </c>
      <c r="B52" s="5" t="n">
        <v>1350</v>
      </c>
      <c r="C52" s="5" t="n">
        <v>1396</v>
      </c>
      <c r="D52" s="5" t="n">
        <v>2410</v>
      </c>
      <c r="E52" s="5" t="n">
        <v>2505</v>
      </c>
    </row>
    <row r="53" spans="1:6">
      <c r="A53" s="4" t="s">
        <v>747</v>
      </c>
      <c r="B53" s="5" t="n">
        <v>190</v>
      </c>
      <c r="C53" s="5" t="n">
        <v>118</v>
      </c>
      <c r="D53" s="5" t="n">
        <v>317</v>
      </c>
      <c r="E53" s="5" t="n">
        <v>224</v>
      </c>
    </row>
    <row r="54" spans="1:6">
      <c r="A54" s="4" t="s">
        <v>100</v>
      </c>
      <c r="B54" s="5" t="n">
        <v>1540</v>
      </c>
      <c r="C54" s="5" t="n">
        <v>1514</v>
      </c>
      <c r="D54" s="5" t="n">
        <v>2727</v>
      </c>
      <c r="E54" s="5" t="n">
        <v>2729</v>
      </c>
    </row>
    <row r="55" spans="1:6">
      <c r="A55" s="4" t="s">
        <v>748</v>
      </c>
      <c r="B55" s="5" t="n">
        <v>731</v>
      </c>
      <c r="C55" s="5" t="n">
        <v>703</v>
      </c>
      <c r="D55" s="5" t="n">
        <v>1273</v>
      </c>
      <c r="E55" s="5" t="n">
        <v>1265</v>
      </c>
    </row>
    <row r="56" spans="1:6">
      <c r="A56" s="4" t="s">
        <v>749</v>
      </c>
      <c r="B56" s="5" t="n">
        <v>738</v>
      </c>
      <c r="C56" s="5" t="n">
        <v>710</v>
      </c>
      <c r="D56" s="5" t="n">
        <v>1288</v>
      </c>
      <c r="E56" s="5" t="n">
        <v>1281</v>
      </c>
    </row>
    <row r="57" spans="1:6">
      <c r="A57" s="4" t="s">
        <v>750</v>
      </c>
      <c r="B57" s="5" t="n">
        <v>2266</v>
      </c>
      <c r="C57" s="5" t="n">
        <v>2427</v>
      </c>
      <c r="D57" s="5" t="n">
        <v>2266</v>
      </c>
      <c r="E57" s="5" t="n">
        <v>2427</v>
      </c>
      <c r="F57" s="5" t="n">
        <v>1996</v>
      </c>
    </row>
    <row r="58" spans="1:6">
      <c r="A58" s="4" t="s">
        <v>751</v>
      </c>
      <c r="B58" s="5" t="n">
        <v>223</v>
      </c>
      <c r="C58" s="5" t="n">
        <v>200</v>
      </c>
      <c r="D58" s="5" t="n">
        <v>223</v>
      </c>
      <c r="E58" s="5" t="n">
        <v>200</v>
      </c>
      <c r="F58" s="5" t="n">
        <v>216</v>
      </c>
    </row>
    <row r="59" spans="1:6">
      <c r="A59" s="4" t="s">
        <v>662</v>
      </c>
      <c r="C59" s="5" t="n">
        <v>1</v>
      </c>
      <c r="E59" s="5" t="n">
        <v>1</v>
      </c>
    </row>
    <row r="60" spans="1:6">
      <c r="A60" s="4" t="s">
        <v>754</v>
      </c>
    </row>
    <row r="61" spans="1:6">
      <c r="A61" s="3" t="s">
        <v>745</v>
      </c>
    </row>
    <row r="62" spans="1:6">
      <c r="A62" s="4" t="s">
        <v>746</v>
      </c>
      <c r="B62" s="5" t="n">
        <v>635</v>
      </c>
      <c r="C62" s="5" t="n">
        <v>210</v>
      </c>
      <c r="D62" s="5" t="n">
        <v>1218</v>
      </c>
      <c r="E62" s="5" t="n">
        <v>403</v>
      </c>
    </row>
    <row r="63" spans="1:6">
      <c r="A63" s="4" t="s">
        <v>747</v>
      </c>
      <c r="B63" s="5" t="n">
        <v>0</v>
      </c>
      <c r="C63" s="5" t="n">
        <v>1</v>
      </c>
      <c r="D63" s="5" t="n">
        <v>2</v>
      </c>
      <c r="E63" s="5" t="n">
        <v>2</v>
      </c>
    </row>
    <row r="64" spans="1:6">
      <c r="A64" s="4" t="s">
        <v>100</v>
      </c>
      <c r="B64" s="5" t="n">
        <v>635</v>
      </c>
      <c r="C64" s="5" t="n">
        <v>211</v>
      </c>
      <c r="D64" s="5" t="n">
        <v>1220</v>
      </c>
      <c r="E64" s="5" t="n">
        <v>405</v>
      </c>
    </row>
    <row r="65" spans="1:6">
      <c r="A65" s="4" t="s">
        <v>748</v>
      </c>
      <c r="B65" s="5" t="n">
        <v>73</v>
      </c>
      <c r="C65" s="5" t="n">
        <v>37</v>
      </c>
      <c r="D65" s="5" t="n">
        <v>139</v>
      </c>
      <c r="E65" s="5" t="n">
        <v>66</v>
      </c>
    </row>
    <row r="66" spans="1:6">
      <c r="A66" s="4" t="s">
        <v>749</v>
      </c>
      <c r="B66" s="5" t="n">
        <v>75</v>
      </c>
      <c r="C66" s="5" t="n">
        <v>40</v>
      </c>
      <c r="D66" s="5" t="n">
        <v>143</v>
      </c>
      <c r="E66" s="5" t="n">
        <v>72</v>
      </c>
    </row>
    <row r="67" spans="1:6">
      <c r="A67" s="4" t="s">
        <v>750</v>
      </c>
      <c r="B67" s="5" t="n">
        <v>7236</v>
      </c>
      <c r="C67" s="5" t="n">
        <v>995</v>
      </c>
      <c r="D67" s="5" t="n">
        <v>7236</v>
      </c>
      <c r="E67" s="5" t="n">
        <v>995</v>
      </c>
      <c r="F67" s="5" t="n">
        <v>968</v>
      </c>
    </row>
    <row r="68" spans="1:6">
      <c r="A68" s="4" t="s">
        <v>751</v>
      </c>
      <c r="B68" s="5" t="n">
        <v>16</v>
      </c>
      <c r="C68" s="5" t="n">
        <v>0</v>
      </c>
      <c r="D68" s="5" t="n">
        <v>16</v>
      </c>
      <c r="E68" s="5" t="n">
        <v>0</v>
      </c>
      <c r="F68" s="5" t="n">
        <v>0</v>
      </c>
    </row>
    <row r="69" spans="1:6">
      <c r="A69" s="4" t="s">
        <v>370</v>
      </c>
    </row>
    <row r="70" spans="1:6">
      <c r="A70" s="3" t="s">
        <v>745</v>
      </c>
    </row>
    <row r="71" spans="1:6">
      <c r="A71" s="4" t="s">
        <v>746</v>
      </c>
      <c r="B71" s="5" t="n">
        <v>2024</v>
      </c>
      <c r="C71" s="5" t="n">
        <v>1853</v>
      </c>
      <c r="D71" s="5" t="n">
        <v>3832</v>
      </c>
      <c r="E71" s="5" t="n">
        <v>3725</v>
      </c>
    </row>
    <row r="72" spans="1:6">
      <c r="A72" s="4" t="s">
        <v>747</v>
      </c>
      <c r="B72" s="5" t="n">
        <v>2</v>
      </c>
      <c r="C72" s="5" t="n">
        <v>2</v>
      </c>
      <c r="D72" s="5" t="n">
        <v>4</v>
      </c>
      <c r="E72" s="5" t="n">
        <v>4</v>
      </c>
    </row>
    <row r="73" spans="1:6">
      <c r="A73" s="4" t="s">
        <v>100</v>
      </c>
      <c r="B73" s="5" t="n">
        <v>2026</v>
      </c>
      <c r="C73" s="5" t="n">
        <v>1855</v>
      </c>
      <c r="D73" s="5" t="n">
        <v>3836</v>
      </c>
      <c r="E73" s="5" t="n">
        <v>3729</v>
      </c>
    </row>
    <row r="74" spans="1:6">
      <c r="A74" s="4" t="s">
        <v>748</v>
      </c>
      <c r="B74" s="5" t="n">
        <v>119</v>
      </c>
      <c r="C74" s="5" t="n">
        <v>-17</v>
      </c>
      <c r="D74" s="5" t="n">
        <v>219</v>
      </c>
      <c r="E74" s="5" t="n">
        <v>-342</v>
      </c>
    </row>
    <row r="75" spans="1:6">
      <c r="A75" s="4" t="s">
        <v>749</v>
      </c>
      <c r="B75" s="5" t="n">
        <v>393</v>
      </c>
      <c r="C75" s="5" t="n">
        <v>131</v>
      </c>
      <c r="D75" s="5" t="n">
        <v>293</v>
      </c>
      <c r="E75" s="5" t="n">
        <v>-122</v>
      </c>
    </row>
    <row r="76" spans="1:6">
      <c r="A76" s="4" t="s">
        <v>750</v>
      </c>
      <c r="B76" s="5" t="n">
        <v>10727</v>
      </c>
      <c r="C76" s="5" t="n">
        <v>10198</v>
      </c>
      <c r="D76" s="5" t="n">
        <v>10727</v>
      </c>
      <c r="E76" s="5" t="n">
        <v>10198</v>
      </c>
      <c r="F76" s="5" t="n">
        <v>10525</v>
      </c>
    </row>
    <row r="77" spans="1:6">
      <c r="A77" s="4" t="s">
        <v>751</v>
      </c>
      <c r="B77" s="5" t="n">
        <v>14420</v>
      </c>
      <c r="C77" s="5" t="n">
        <v>15706</v>
      </c>
      <c r="D77" s="5" t="n">
        <v>14420</v>
      </c>
      <c r="E77" s="5" t="n">
        <v>15706</v>
      </c>
      <c r="F77" s="5" t="n">
        <v>14372</v>
      </c>
    </row>
    <row r="78" spans="1:6">
      <c r="A78" s="4" t="s">
        <v>662</v>
      </c>
      <c r="B78" s="5" t="n">
        <v>1</v>
      </c>
      <c r="C78" s="5" t="n">
        <v>16</v>
      </c>
      <c r="D78" s="5" t="n">
        <v>3</v>
      </c>
      <c r="E78" s="5" t="n">
        <v>22</v>
      </c>
    </row>
    <row r="79" spans="1:6">
      <c r="A79" s="4" t="s">
        <v>672</v>
      </c>
      <c r="B79" s="5" t="n">
        <v>29</v>
      </c>
      <c r="C79" s="5" t="n">
        <v>34</v>
      </c>
      <c r="D79" s="5" t="n">
        <v>40</v>
      </c>
      <c r="E79" s="5" t="n">
        <v>79</v>
      </c>
    </row>
    <row r="80" spans="1:6">
      <c r="A80" s="4" t="s">
        <v>371</v>
      </c>
      <c r="E80" s="5" t="n">
        <v>450</v>
      </c>
    </row>
    <row r="81" spans="1:6">
      <c r="A81" s="4" t="s">
        <v>368</v>
      </c>
      <c r="C81" s="5" t="n">
        <v>-102</v>
      </c>
      <c r="D81" s="5" t="n">
        <v>-4</v>
      </c>
      <c r="E81" s="5" t="n">
        <v>-104</v>
      </c>
    </row>
    <row r="82" spans="1:6">
      <c r="A82" s="4" t="s">
        <v>665</v>
      </c>
      <c r="C82" s="5" t="n">
        <v>47</v>
      </c>
      <c r="E82" s="5" t="n">
        <v>47</v>
      </c>
    </row>
    <row r="83" spans="1:6">
      <c r="A83" s="4" t="s">
        <v>664</v>
      </c>
      <c r="B83" s="5" t="n">
        <v>24</v>
      </c>
      <c r="C83" s="5" t="n">
        <v>31</v>
      </c>
      <c r="D83" s="5" t="n">
        <v>66</v>
      </c>
      <c r="E83" s="5" t="n">
        <v>99</v>
      </c>
    </row>
    <row r="84" spans="1:6">
      <c r="A84" s="4" t="s">
        <v>367</v>
      </c>
    </row>
    <row r="85" spans="1:6">
      <c r="A85" s="3" t="s">
        <v>745</v>
      </c>
    </row>
    <row r="86" spans="1:6">
      <c r="A86" s="4" t="s">
        <v>746</v>
      </c>
      <c r="B86" s="5" t="n">
        <v>23</v>
      </c>
      <c r="C86" s="5" t="n">
        <v>57</v>
      </c>
      <c r="D86" s="5" t="n">
        <v>55</v>
      </c>
      <c r="E86" s="5" t="n">
        <v>68</v>
      </c>
    </row>
    <row r="87" spans="1:6">
      <c r="A87" s="4" t="s">
        <v>747</v>
      </c>
      <c r="B87" s="5" t="n">
        <v>0</v>
      </c>
      <c r="C87" s="5" t="n">
        <v>0</v>
      </c>
      <c r="D87" s="5" t="n">
        <v>0</v>
      </c>
      <c r="E87" s="5" t="n">
        <v>0</v>
      </c>
    </row>
    <row r="88" spans="1:6">
      <c r="A88" s="4" t="s">
        <v>100</v>
      </c>
      <c r="B88" s="5" t="n">
        <v>23</v>
      </c>
      <c r="C88" s="5" t="n">
        <v>57</v>
      </c>
      <c r="D88" s="5" t="n">
        <v>55</v>
      </c>
      <c r="E88" s="5" t="n">
        <v>68</v>
      </c>
    </row>
    <row r="89" spans="1:6">
      <c r="A89" s="4" t="s">
        <v>748</v>
      </c>
      <c r="B89" s="5" t="n">
        <v>-272</v>
      </c>
      <c r="C89" s="5" t="n">
        <v>-291</v>
      </c>
      <c r="D89" s="5" t="n">
        <v>-605</v>
      </c>
      <c r="E89" s="5" t="n">
        <v>-598</v>
      </c>
    </row>
    <row r="90" spans="1:6">
      <c r="A90" s="4" t="s">
        <v>749</v>
      </c>
      <c r="B90" s="5" t="n">
        <v>-488</v>
      </c>
      <c r="C90" s="5" t="n">
        <v>-254</v>
      </c>
      <c r="D90" s="5" t="n">
        <v>-797</v>
      </c>
      <c r="E90" s="5" t="n">
        <v>-651</v>
      </c>
    </row>
    <row r="91" spans="1:6">
      <c r="A91" s="4" t="s">
        <v>750</v>
      </c>
      <c r="B91" s="5" t="n">
        <v>20424</v>
      </c>
      <c r="C91" s="5" t="n">
        <v>26310</v>
      </c>
      <c r="D91" s="5" t="n">
        <v>20424</v>
      </c>
      <c r="E91" s="5" t="n">
        <v>26310</v>
      </c>
      <c r="F91" s="5" t="n">
        <v>22800</v>
      </c>
    </row>
    <row r="92" spans="1:6">
      <c r="A92" s="4" t="s">
        <v>751</v>
      </c>
      <c r="B92" s="5" t="n">
        <v>3830</v>
      </c>
      <c r="C92" s="5" t="n">
        <v>3665</v>
      </c>
      <c r="D92" s="5" t="n">
        <v>3830</v>
      </c>
      <c r="E92" s="5" t="n">
        <v>3665</v>
      </c>
      <c r="F92" s="5" t="n">
        <v>3718</v>
      </c>
    </row>
    <row r="93" spans="1:6">
      <c r="A93" s="4" t="s">
        <v>662</v>
      </c>
      <c r="B93" s="5" t="n">
        <v>41</v>
      </c>
      <c r="C93" s="5" t="n">
        <v>46</v>
      </c>
      <c r="D93" s="5" t="n">
        <v>89</v>
      </c>
      <c r="E93" s="5" t="n">
        <v>79</v>
      </c>
    </row>
    <row r="94" spans="1:6">
      <c r="A94" s="4" t="s">
        <v>365</v>
      </c>
      <c r="B94" s="5" t="n">
        <v>160</v>
      </c>
      <c r="D94" s="5" t="n">
        <v>160</v>
      </c>
    </row>
    <row r="95" spans="1:6">
      <c r="A95" s="4" t="s">
        <v>368</v>
      </c>
      <c r="C95" s="5" t="n">
        <v>36</v>
      </c>
      <c r="E95" s="5" t="n">
        <v>36</v>
      </c>
    </row>
    <row r="96" spans="1:6">
      <c r="A96" s="4" t="s">
        <v>665</v>
      </c>
      <c r="C96" s="5" t="n">
        <v>39</v>
      </c>
      <c r="E96" s="5" t="n">
        <v>39</v>
      </c>
    </row>
    <row r="97" spans="1:6">
      <c r="A97" s="4" t="s">
        <v>664</v>
      </c>
      <c r="B97" s="5" t="n">
        <v>2</v>
      </c>
      <c r="C97" s="5" t="n">
        <v>2</v>
      </c>
      <c r="D97" s="5" t="n">
        <v>2</v>
      </c>
      <c r="E97" s="5" t="n">
        <v>-15</v>
      </c>
    </row>
    <row r="98" spans="1:6">
      <c r="A98" s="4" t="s">
        <v>369</v>
      </c>
      <c r="C98" s="5" t="n">
        <v>2</v>
      </c>
      <c r="D98" s="5" t="n">
        <v>4</v>
      </c>
      <c r="E98" s="5" t="n">
        <v>21</v>
      </c>
    </row>
    <row r="99" spans="1:6">
      <c r="A99" s="4" t="s">
        <v>755</v>
      </c>
    </row>
    <row r="100" spans="1:6">
      <c r="A100" s="3" t="s">
        <v>745</v>
      </c>
    </row>
    <row r="101" spans="1:6">
      <c r="A101" s="4" t="s">
        <v>746</v>
      </c>
      <c r="B101" s="5" t="n">
        <v>0</v>
      </c>
      <c r="C101" s="5" t="n">
        <v>0</v>
      </c>
      <c r="D101" s="5" t="n">
        <v>0</v>
      </c>
      <c r="E101" s="5" t="n">
        <v>0</v>
      </c>
    </row>
    <row r="102" spans="1:6">
      <c r="A102" s="4" t="s">
        <v>747</v>
      </c>
      <c r="B102" s="5" t="n">
        <v>-322</v>
      </c>
      <c r="C102" s="5" t="n">
        <v>-334</v>
      </c>
      <c r="D102" s="5" t="n">
        <v>-593</v>
      </c>
      <c r="E102" s="5" t="n">
        <v>-665</v>
      </c>
    </row>
    <row r="103" spans="1:6">
      <c r="A103" s="4" t="s">
        <v>100</v>
      </c>
      <c r="B103" s="5" t="n">
        <v>-322</v>
      </c>
      <c r="C103" s="5" t="n">
        <v>-334</v>
      </c>
      <c r="D103" s="5" t="n">
        <v>-593</v>
      </c>
      <c r="E103" s="5" t="n">
        <v>-665</v>
      </c>
    </row>
    <row r="104" spans="1:6">
      <c r="A104" s="4" t="s">
        <v>748</v>
      </c>
      <c r="B104" s="5" t="n">
        <v>0</v>
      </c>
      <c r="C104" s="5" t="n">
        <v>0</v>
      </c>
      <c r="D104" s="5" t="n">
        <v>0</v>
      </c>
      <c r="E104" s="5" t="n">
        <v>0</v>
      </c>
    </row>
    <row r="105" spans="1:6">
      <c r="A105" s="4" t="s">
        <v>749</v>
      </c>
      <c r="B105" s="5" t="n">
        <v>0</v>
      </c>
      <c r="C105" s="5" t="n">
        <v>0</v>
      </c>
      <c r="D105" s="5" t="n">
        <v>0</v>
      </c>
      <c r="E105" s="5" t="n">
        <v>0</v>
      </c>
    </row>
    <row r="106" spans="1:6">
      <c r="A106" s="4" t="s">
        <v>750</v>
      </c>
      <c r="B106" s="5" t="n">
        <v>0</v>
      </c>
      <c r="C106" s="5" t="n">
        <v>0</v>
      </c>
      <c r="D106" s="5" t="n">
        <v>0</v>
      </c>
      <c r="E106" s="5" t="n">
        <v>0</v>
      </c>
      <c r="F106" s="5" t="n">
        <v>0</v>
      </c>
    </row>
    <row r="107" spans="1:6">
      <c r="A107" s="4" t="s">
        <v>751</v>
      </c>
      <c r="B107" s="6" t="n">
        <v>0</v>
      </c>
      <c r="C107" s="5" t="n">
        <v>0</v>
      </c>
      <c r="D107" s="5" t="n">
        <v>0</v>
      </c>
      <c r="E107" s="5" t="n">
        <v>0</v>
      </c>
      <c r="F107" s="6" t="n">
        <v>0</v>
      </c>
    </row>
    <row r="108" spans="1:6">
      <c r="A108" s="4" t="s">
        <v>676</v>
      </c>
    </row>
    <row r="109" spans="1:6">
      <c r="A109" s="3" t="s">
        <v>745</v>
      </c>
    </row>
    <row r="110" spans="1:6">
      <c r="A110" s="4" t="s">
        <v>672</v>
      </c>
      <c r="D110" s="5" t="n">
        <v>40</v>
      </c>
    </row>
    <row r="111" spans="1:6">
      <c r="A111" s="4" t="s">
        <v>677</v>
      </c>
    </row>
    <row r="112" spans="1:6">
      <c r="A112" s="3" t="s">
        <v>745</v>
      </c>
    </row>
    <row r="113" spans="1:6">
      <c r="A113" s="4" t="s">
        <v>104</v>
      </c>
      <c r="D113" s="5" t="n">
        <v>46</v>
      </c>
    </row>
    <row r="114" spans="1:6">
      <c r="A114" s="4" t="s">
        <v>380</v>
      </c>
    </row>
    <row r="115" spans="1:6">
      <c r="A115" s="3" t="s">
        <v>745</v>
      </c>
    </row>
    <row r="116" spans="1:6">
      <c r="A116" s="4" t="s">
        <v>381</v>
      </c>
      <c r="D116" s="5" t="n">
        <v>121</v>
      </c>
    </row>
    <row r="117" spans="1:6">
      <c r="A117" s="4" t="s">
        <v>382</v>
      </c>
    </row>
    <row r="118" spans="1:6">
      <c r="A118" s="3" t="s">
        <v>745</v>
      </c>
    </row>
    <row r="119" spans="1:6">
      <c r="A119" s="4" t="s">
        <v>383</v>
      </c>
      <c r="D119" s="5" t="n">
        <v>39</v>
      </c>
    </row>
    <row r="120" spans="1:6">
      <c r="A120" s="4" t="s">
        <v>678</v>
      </c>
    </row>
    <row r="121" spans="1:6">
      <c r="A121" s="3" t="s">
        <v>745</v>
      </c>
    </row>
    <row r="122" spans="1:6">
      <c r="A122" s="4" t="s">
        <v>679</v>
      </c>
      <c r="E122" s="6" t="n">
        <v>33</v>
      </c>
    </row>
    <row r="123" spans="1:6">
      <c r="A123" s="4" t="s">
        <v>680</v>
      </c>
    </row>
    <row r="124" spans="1:6">
      <c r="A124" s="3" t="s">
        <v>745</v>
      </c>
    </row>
    <row r="125" spans="1:6">
      <c r="A125" s="4" t="s">
        <v>669</v>
      </c>
      <c r="D125" s="5" t="n">
        <v>286</v>
      </c>
    </row>
    <row r="126" spans="1:6">
      <c r="A126" s="4" t="s">
        <v>681</v>
      </c>
    </row>
    <row r="127" spans="1:6">
      <c r="A127" s="3" t="s">
        <v>745</v>
      </c>
    </row>
    <row r="128" spans="1:6">
      <c r="A128" s="4" t="s">
        <v>669</v>
      </c>
      <c r="D128" s="5" t="n">
        <v>286</v>
      </c>
    </row>
    <row r="129" spans="1:6">
      <c r="A129" s="4" t="s">
        <v>682</v>
      </c>
    </row>
    <row r="130" spans="1:6">
      <c r="A130" s="3" t="s">
        <v>745</v>
      </c>
    </row>
    <row r="131" spans="1:6">
      <c r="A131" s="4" t="s">
        <v>669</v>
      </c>
      <c r="D131" s="5" t="n">
        <v>57</v>
      </c>
    </row>
    <row r="132" spans="1:6">
      <c r="A132" s="4" t="s">
        <v>683</v>
      </c>
    </row>
    <row r="133" spans="1:6">
      <c r="A133" s="3" t="s">
        <v>745</v>
      </c>
    </row>
    <row r="134" spans="1:6">
      <c r="A134" s="4" t="s">
        <v>669</v>
      </c>
      <c r="D134" s="6" t="n">
        <v>57</v>
      </c>
    </row>
    <row r="135" spans="1:6">
      <c r="A135" s="4" t="s">
        <v>676</v>
      </c>
    </row>
    <row r="136" spans="1:6">
      <c r="A136" s="3" t="s">
        <v>745</v>
      </c>
    </row>
    <row r="137" spans="1:6">
      <c r="A137" s="4" t="s">
        <v>371</v>
      </c>
      <c r="C137" s="6" t="n">
        <v>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6:07:45Z</dcterms:created>
  <dcterms:modified xmlns:dcterms="http://purl.org/dc/terms/" xmlns:xsi="http://www.w3.org/2001/XMLSchema-instance" xsi:type="dcterms:W3CDTF">2019-07-25T16:07:45Z</dcterms:modified>
</cp:coreProperties>
</file>